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sheetId="9" r:id="rId9"/>
    <s:sheet name="Summary of Significant Accounti" sheetId="10" r:id="rId10"/>
    <s:sheet name="Loans Held-for-Sale, Loans, Lea" sheetId="11" r:id="rId11"/>
    <s:sheet name="Restricted Cash" sheetId="12" r:id="rId12"/>
    <s:sheet name="Investments in Debt Securities," sheetId="13" r:id="rId13"/>
    <s:sheet name="Borrowings" sheetId="14" r:id="rId14"/>
    <s:sheet name="Repurchase Agreements" sheetId="15" r:id="rId15"/>
    <s:sheet name="Stockholders' Equity" sheetId="16" r:id="rId16"/>
    <s:sheet name="Income (Loss) Per Share" sheetId="17" r:id="rId17"/>
    <s:sheet name="Variable Interest Entities" sheetId="18" r:id="rId18"/>
    <s:sheet name="Financial Instruments with Off-" sheetId="19" r:id="rId19"/>
    <s:sheet name="Fair Value" sheetId="20" r:id="rId20"/>
    <s:sheet name="Related-Party Transactions" sheetId="21" r:id="rId21"/>
    <s:sheet name="Subsequent Event" sheetId="22" r:id="rId22"/>
    <s:sheet name="Summary of Significant Accoun23" sheetId="23" r:id="rId23"/>
    <s:sheet name="Loans Held-for-Sale, Loans, L24" sheetId="24" r:id="rId24"/>
    <s:sheet name="Restricted Cash (Tables)" sheetId="25" r:id="rId25"/>
    <s:sheet name="Investments in Debt Securitie26" sheetId="26" r:id="rId26"/>
    <s:sheet name="Borrowings (Tables)" sheetId="27" r:id="rId27"/>
    <s:sheet name="Repurchase Agreements (Tables)" sheetId="28" r:id="rId28"/>
    <s:sheet name="Stockholders' Equity (Tables)" sheetId="29" r:id="rId29"/>
    <s:sheet name="Income (Loss) Per Share (Tables" sheetId="30" r:id="rId30"/>
    <s:sheet name="Variable Interest Entities (Tab" sheetId="31" r:id="rId31"/>
    <s:sheet name="Financial Instruments with Of32" sheetId="32" r:id="rId32"/>
    <s:sheet name="Fair Value (Tables)" sheetId="33" r:id="rId33"/>
    <s:sheet name="Organization - Commitments (Det" sheetId="34" r:id="rId34"/>
    <s:sheet name="Organization - Additional Infor" sheetId="35" r:id="rId35"/>
    <s:sheet name="Summary of Significant Accoun36" sheetId="36" r:id="rId36"/>
    <s:sheet name="Loans Held-for-Sale, Loans, L37" sheetId="37" r:id="rId37"/>
    <s:sheet name="Loans Held-for-Sale, Loans, L38" sheetId="38" r:id="rId38"/>
    <s:sheet name="Loans Held-for-Sale, Loans, L39" sheetId="39" r:id="rId39"/>
    <s:sheet name="Loans Held-for-Sale, Loans, L40" sheetId="40" r:id="rId40"/>
    <s:sheet name="Loans Held-for-Sale, Loans, L41" sheetId="41" r:id="rId41"/>
    <s:sheet name="Loans Held-for-Sale, Loans, L42" sheetId="42" r:id="rId42"/>
    <s:sheet name="Loans Held-for-Sale, Loans, L43" sheetId="43" r:id="rId43"/>
    <s:sheet name="Loans Held-for-Sale, Loans, L44" sheetId="44" r:id="rId44"/>
    <s:sheet name="Loans Held-for-Sale, Loans, L45" sheetId="45" r:id="rId45"/>
    <s:sheet name="Loans Held-for-Sale, Loans, L46" sheetId="46" r:id="rId46"/>
    <s:sheet name="Loans Held-for-Sale, Loans, L47" sheetId="47" r:id="rId47"/>
    <s:sheet name="Loans Held-for-Sale, Loans, L48" sheetId="48" r:id="rId48"/>
    <s:sheet name="Restricted Cash - Summary of Re" sheetId="49" r:id="rId49"/>
    <s:sheet name="Restricted Cash - Additional In" sheetId="50" r:id="rId50"/>
    <s:sheet name="Investments in Debt Securitie51" sheetId="51" r:id="rId51"/>
    <s:sheet name="Investments in Debt Securitie52" sheetId="52" r:id="rId52"/>
    <s:sheet name="Investments in Debt Securitie53" sheetId="53" r:id="rId53"/>
    <s:sheet name="Investments in Debt Securitie54" sheetId="54" r:id="rId54"/>
    <s:sheet name="Investments in Debt Securitie55" sheetId="55" r:id="rId55"/>
    <s:sheet name="Borrowings - Credit Facilities " sheetId="56" r:id="rId56"/>
    <s:sheet name="Borrowings - Senior Notes - Add" sheetId="57" r:id="rId57"/>
    <s:sheet name="Borrowings - Subordinated Notes" sheetId="58" r:id="rId58"/>
    <s:sheet name="Borrowings - Term Debt Securiti" sheetId="59" r:id="rId59"/>
    <s:sheet name="Borrowings - Summary of Borrowi" sheetId="60" r:id="rId60"/>
    <s:sheet name="Borrowings - Corporate Credit F" sheetId="61" r:id="rId61"/>
    <s:sheet name="Repurchase Agreements - Schedul" sheetId="62" r:id="rId62"/>
    <s:sheet name="Repurchase Agreements - Additio" sheetId="63" r:id="rId63"/>
    <s:sheet name="Stockholders' Equity - Schedule" sheetId="64" r:id="rId64"/>
    <s:sheet name="Stockholders' Equity - Addition" sheetId="65" r:id="rId65"/>
    <s:sheet name="Stockholders' Equity - Schedu66" sheetId="66" r:id="rId66"/>
    <s:sheet name="Stockholders' Equity - Schedu67" sheetId="67" r:id="rId67"/>
    <s:sheet name="Income (Loss) Per Share - Compu" sheetId="68" r:id="rId68"/>
    <s:sheet name="Income (Loss) Per Share - Addit" sheetId="69" r:id="rId69"/>
    <s:sheet name="Variable Interest Entities - Un" sheetId="70" r:id="rId70"/>
    <s:sheet name="Variable Interest Entities - Ad" sheetId="71" r:id="rId71"/>
    <s:sheet name="Financial Instruments with Of72" sheetId="72" r:id="rId72"/>
    <s:sheet name="Financial Instruments with Of73" sheetId="73" r:id="rId73"/>
    <s:sheet name="Fair Value - Assets and Liabili" sheetId="74" r:id="rId74"/>
    <s:sheet name="Fair Value - Additional Informa" sheetId="75" r:id="rId75"/>
    <s:sheet name="Fair Value - Summary of Signifi" sheetId="76" r:id="rId76"/>
    <s:sheet name="Fair Value - Reconciliation of " sheetId="77" r:id="rId77"/>
    <s:sheet name="Fair Value - Carrying Amounts a" sheetId="78" r:id="rId78"/>
    <s:sheet name="Fair Value - Carrying Amounts, " sheetId="79" r:id="rId79"/>
    <s:sheet name="Related-Party Transactions - Ad" sheetId="80" r:id="rId80"/>
    <s:sheet name="Subsequent Event - Additional I" sheetId="81" r:id="rId81"/>
  </s:sheets>
  <s:definedNames/>
  <s:calcPr calcId="124519" calcMode="auto" fullCalcOnLoad="1"/>
</s:workbook>
</file>

<file path=xl/sharedStrings.xml><?xml version="1.0" encoding="utf-8"?>
<sst xmlns="http://schemas.openxmlformats.org/spreadsheetml/2006/main" uniqueCount="929">
  <si>
    <t>Document and Entity Information - shares</t>
  </si>
  <si>
    <t>6 Months Ended</t>
  </si>
  <si>
    <t>Jun. 30, 2015</t>
  </si>
  <si>
    <t>Aug. 0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NEWS</t>
  </si>
  <si>
    <t>Entity Registrant Name</t>
  </si>
  <si>
    <t>NewStar Financial, Inc.</t>
  </si>
  <si>
    <t>Entity Central Index Key</t>
  </si>
  <si>
    <t>Current Fiscal Year End Date</t>
  </si>
  <si>
    <t>--12-31</t>
  </si>
  <si>
    <t>Entity Filer Category</t>
  </si>
  <si>
    <t>Accelerated Filer</t>
  </si>
  <si>
    <t>Entity Common Stock, Share Outstanding</t>
  </si>
  <si>
    <t>Condensed Consolidated Balance Sheets - USD ($) $ in Thousands</t>
  </si>
  <si>
    <t>Dec. 31, 2014</t>
  </si>
  <si>
    <t>Assets:</t>
  </si>
  <si>
    <t>Cash and cash equivalents</t>
  </si>
  <si>
    <t>Restricted cash</t>
  </si>
  <si>
    <t>Cash collateral on deposit with custodian</t>
  </si>
  <si>
    <t>Investments in debt securities, available-for-sale</t>
  </si>
  <si>
    <t>Loans held-for-sale, net</t>
  </si>
  <si>
    <t>Loans and leases, net</t>
  </si>
  <si>
    <t>Deferred financing costs, net</t>
  </si>
  <si>
    <t>Interest receivable</t>
  </si>
  <si>
    <t>Property and equipment, net</t>
  </si>
  <si>
    <t>Deferred income taxes, net</t>
  </si>
  <si>
    <t>Income tax receivable</t>
  </si>
  <si>
    <t>Unsettled trade receivables</t>
  </si>
  <si>
    <t>Other assets</t>
  </si>
  <si>
    <t>Total assets</t>
  </si>
  <si>
    <t>Liabilities:</t>
  </si>
  <si>
    <t>Credit facilities</t>
  </si>
  <si>
    <t>Term debt securitizations</t>
  </si>
  <si>
    <t>Repurchase agreements</t>
  </si>
  <si>
    <t>Senior notes</t>
  </si>
  <si>
    <t>Corporate debt</t>
  </si>
  <si>
    <t>Subordinated notes</t>
  </si>
  <si>
    <t>Accrued interest payable</t>
  </si>
  <si>
    <t>Unsettled trade payables</t>
  </si>
  <si>
    <t>Other liabilities</t>
  </si>
  <si>
    <t>Total liabilities</t>
  </si>
  <si>
    <t>Stockholders’ equity:</t>
  </si>
  <si>
    <t>Preferred stock, par value $0.01 per share (5,000,000 shares authorized; no shares outstanding)</t>
  </si>
  <si>
    <t>Common stock, par value $0.01 per share: Shares authorized: 145,000,000 in 2015 and 2014; Shares outstanding 0 in 2015 and 46,620,474 in 2014</t>
  </si>
  <si>
    <t>Additional paid-in capital</t>
  </si>
  <si>
    <t>Retained earnings</t>
  </si>
  <si>
    <t>Common stock held in treasury, at cost $0.01 par value; 9,075,332 in 2015 and 7,581,646 in 2014</t>
  </si>
  <si>
    <t>Accumulated other comprehensive income (loss), ne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Treasury stock, shares</t>
  </si>
  <si>
    <t>Condensed Consolidated Statements of Operations - USD ($) $ in Thousands</t>
  </si>
  <si>
    <t>3 Months Ended</t>
  </si>
  <si>
    <t>Jun. 30, 2014</t>
  </si>
  <si>
    <t>Net interest income:</t>
  </si>
  <si>
    <t>Interest income</t>
  </si>
  <si>
    <t>Interest expense</t>
  </si>
  <si>
    <t>Net interest income</t>
  </si>
  <si>
    <t>Provision for credit losses</t>
  </si>
  <si>
    <t>Net interest income after provision for credit losses</t>
  </si>
  <si>
    <t>Non-interest income:</t>
  </si>
  <si>
    <t>Fee income</t>
  </si>
  <si>
    <t>Asset management income</t>
  </si>
  <si>
    <t>Loss on derivatives</t>
  </si>
  <si>
    <t>Loss on sale of loans, net</t>
  </si>
  <si>
    <t>Other income, net</t>
  </si>
  <si>
    <t>Total non-interest income</t>
  </si>
  <si>
    <t>Operating expenses:</t>
  </si>
  <si>
    <t>Compensation and benefits</t>
  </si>
  <si>
    <t>General and administrative expenses</t>
  </si>
  <si>
    <t>Total operating expenses</t>
  </si>
  <si>
    <t>Operating income (loss) before income taxes</t>
  </si>
  <si>
    <t>Results of Consolidated Variable Interest Entity:</t>
  </si>
  <si>
    <t>Operating expenses</t>
  </si>
  <si>
    <t>Income (loss) before income taxes</t>
  </si>
  <si>
    <t>Income tax expense (benefit)</t>
  </si>
  <si>
    <t>Net income (loss)</t>
  </si>
  <si>
    <t>Basic income (loss) per share</t>
  </si>
  <si>
    <t>Diluted income (loss) per share</t>
  </si>
  <si>
    <t>Consolidated Variable Interest Entity [Member]</t>
  </si>
  <si>
    <t>Interest expense – Fund membership interest</t>
  </si>
  <si>
    <t>Net results from Consolidated Variable Interest Entity</t>
  </si>
  <si>
    <t>Condensed Consolidated Statements of Comprehensive Income - USD ($) $ in Thousands</t>
  </si>
  <si>
    <t>Statement Of Income And Comprehensive Income [Abstract]</t>
  </si>
  <si>
    <t>Other comprehensive income (loss), net of tax:</t>
  </si>
  <si>
    <t>Net unrealized securities gains (losses), net of tax expense (benefit) of $(414), $(94), $(338) and $24, respectively</t>
  </si>
  <si>
    <t>Net unrealized derivative gains (losses), net of tax expense (benefit) of $(2), $4, $(24) and $3, respectively</t>
  </si>
  <si>
    <t>Other comprehensive income (loss)</t>
  </si>
  <si>
    <t>Comprehensive income (loss)</t>
  </si>
  <si>
    <t>Condensed Consolidated Statements of Comprehensive Income (Parenthetical) - USD ($) $ in Thousands</t>
  </si>
  <si>
    <t>Tax expense (benefit) on unrealized securities gains (losses)</t>
  </si>
  <si>
    <t>Tax expense (benefit) on unrealized derivative gains (losses)</t>
  </si>
  <si>
    <t>Condensed Consolidated Statements of Changes in Stockholders' Equity - USD ($) $ in Thousands</t>
  </si>
  <si>
    <t>Total</t>
  </si>
  <si>
    <t>Common Stock [Member]</t>
  </si>
  <si>
    <t>Additional Paid-in Capital [Member]</t>
  </si>
  <si>
    <t>Retained Earnings (Accumulated Deficit) [Member]</t>
  </si>
  <si>
    <t>Treasury Stock [Member]</t>
  </si>
  <si>
    <t>Accumulated Other Comprehensive Income (Loss), Net [Member]</t>
  </si>
  <si>
    <t>Retained Earnings of Consolidated VIE [Member]</t>
  </si>
  <si>
    <t>Common Stockholders' Equity [Member]</t>
  </si>
  <si>
    <t>Beginning Balance at Dec. 31, 2013</t>
  </si>
  <si>
    <t>Net income</t>
  </si>
  <si>
    <t>Issuance of restricted stock</t>
  </si>
  <si>
    <t>Net shares reacquired from employee transactions</t>
  </si>
  <si>
    <t>Tax benefit from vesting of stock awards</t>
  </si>
  <si>
    <t>Repurchase of common stock</t>
  </si>
  <si>
    <t>Exercise of warrants</t>
  </si>
  <si>
    <t>Exercise of common stock options</t>
  </si>
  <si>
    <t>Tax benefit from exercise of common stock awards</t>
  </si>
  <si>
    <t>Reclassification of VIE Dividend</t>
  </si>
  <si>
    <t>Deconsolidation of VIE</t>
  </si>
  <si>
    <t>Amortization of restricted common stock awards</t>
  </si>
  <si>
    <t>Ending Balance at Jun. 30, 2014</t>
  </si>
  <si>
    <t>Beginning Balance at Dec. 31, 2014</t>
  </si>
  <si>
    <t>Issuance of warrants</t>
  </si>
  <si>
    <t>Ending Balance at Jun. 30, 2015</t>
  </si>
  <si>
    <t>Condensed Consolidated Statements of Cash Flows (Unaudited) - USD ($) $ in Thousands</t>
  </si>
  <si>
    <t>Cash flows from operating activities:</t>
  </si>
  <si>
    <t>Adjustments to reconcile net income to net cash used for operations:</t>
  </si>
  <si>
    <t>Depreciation and amortization and accretion</t>
  </si>
  <si>
    <t>Amortization of debt issuance costs</t>
  </si>
  <si>
    <t>Equity compensation expense</t>
  </si>
  <si>
    <t>Loss on sale of loans</t>
  </si>
  <si>
    <t>Unrealized gain on total return swap</t>
  </si>
  <si>
    <t>Gain on sale of equipment</t>
  </si>
  <si>
    <t>Loss from equity method investments</t>
  </si>
  <si>
    <t>Net change in deferred income taxes</t>
  </si>
  <si>
    <t>Loans held-for-sale originated</t>
  </si>
  <si>
    <t>Proceeds from sale of loans held-for-sale</t>
  </si>
  <si>
    <t>Unrealized loss on loans held-for-sale</t>
  </si>
  <si>
    <t>Net change in interest receivable</t>
  </si>
  <si>
    <t>Net change in other assets</t>
  </si>
  <si>
    <t>Net change in accrued interest payable</t>
  </si>
  <si>
    <t>Net change in accounts payable and other liabilities</t>
  </si>
  <si>
    <t>Net cash used in operating activities</t>
  </si>
  <si>
    <t>Cash flows from investing activities:</t>
  </si>
  <si>
    <t>Net change in restricted cash</t>
  </si>
  <si>
    <t>Net change in loans</t>
  </si>
  <si>
    <t>Purchase of debt securities, available-for-sale</t>
  </si>
  <si>
    <t>Proceeds from debt securities, available-for-sale</t>
  </si>
  <si>
    <t>Proceeds from sale of other real estate owned</t>
  </si>
  <si>
    <t>Acquisition of property and equipment</t>
  </si>
  <si>
    <t>Net cash provided by (used in) investing activities</t>
  </si>
  <si>
    <t>Cash flows from financing activities:</t>
  </si>
  <si>
    <t>Proceeds from exercise of stock options, net</t>
  </si>
  <si>
    <t>Tax benefit from exercise of stock options</t>
  </si>
  <si>
    <t>Proceeds from exercise of warrants</t>
  </si>
  <si>
    <t>Tax benefit (expense) from vesting of stock awards</t>
  </si>
  <si>
    <t>Borrowings on credit facilities</t>
  </si>
  <si>
    <t>Repayment of borrowings on credit facilities</t>
  </si>
  <si>
    <t>Issuance of term debt</t>
  </si>
  <si>
    <t>Borrowings on term debt</t>
  </si>
  <si>
    <t>Repayment of borrowings on term debt</t>
  </si>
  <si>
    <t>Issuance of senior notes</t>
  </si>
  <si>
    <t>Borrowings on repurchase agreements</t>
  </si>
  <si>
    <t>Repayment of borrowings on repurchase agreements</t>
  </si>
  <si>
    <t>Repayment of corporate debt</t>
  </si>
  <si>
    <t>Payment of cash collateral</t>
  </si>
  <si>
    <t>Payment of deferred financing costs</t>
  </si>
  <si>
    <t>Purchase of treasury stock</t>
  </si>
  <si>
    <t>Net cash provided by (used in) financing activities</t>
  </si>
  <si>
    <t>Net increase (decrease) in cash during the period</t>
  </si>
  <si>
    <t>Cash and cash equivalents at beginning of period</t>
  </si>
  <si>
    <t>Cash and cash equivalents at end of period</t>
  </si>
  <si>
    <t>Supplemental cash flows information:</t>
  </si>
  <si>
    <t>Interest paid</t>
  </si>
  <si>
    <t>Taxes paid</t>
  </si>
  <si>
    <t>Increase (decrease) in fair value of investments in debt securities, available for sale</t>
  </si>
  <si>
    <t>VIE cash dividends</t>
  </si>
  <si>
    <t>Repayment of borrowings on subordinated debt</t>
  </si>
  <si>
    <t>VIE cash distribution</t>
  </si>
  <si>
    <t>Organization</t>
  </si>
  <si>
    <t>Accounting Policies [Abstract]</t>
  </si>
  <si>
    <t>Note 1. Organization NewStar Financial, Inc. is an internally-managed, commercial finance company with specialized lending platforms focused on meeting the complex financing needs of companies and private investors in the middle market. The Company is also a registered investment adviser and provides asset management services to institutional investors through a series of managed credit funds that co-invest in certain types of loans originated by the Company. Through its specialized lending platforms, the Company provides a range of senior secured debt financing options to mid-sized companies to fund working capital, growth strategies, acquisitions and recapitalizations, as well as, purchases of equipment and other capital assets. These lending activities require specialized skills and transaction experience, as well as a significant investment in personnel and operating infrastructure. To meet these demands, our loans and leases are originated directly by teams of credit-trained bankers and experienced marketing officers organized around key industry and market segments. These teams represent specialized lending groups that are supported by centralized credit management and operating platforms, which enables us to leverage common standards, systems, and industry and professional expertise across multiple businesses. The Company directs its marketing and origination efforts to private equity firms, mid-sized companies, corporate executives, banks, real estate investors and a variety of other referral sources and financial intermediaries to develop new customer relationships and source lending opportunities. The Company's origination network is national in scope and focuses on companies operating across a broad range of industry sectors. The Company employs highly experienced bankers, marketing officers and credit professionals to identify and structure new lending opportunities and manage customer relationships. The Company believes that the quality of its professionals, the breadth of their relationships and referral networks, and their ability to develop creative solutions for customers position it to be a valued partner and preferred lender for mid-sized companies and private equity funds with middle market investment strategies. The Company's emphasis on direct origination is an important aspect of its marketing and credit strategy. Its national network is designed around specialized origination channels intended to generate a large set of potential lending opportunities. That allows each lending platform to be highly selective in its credit process and to allocate capital to market segments that we believe represent the most attractive opportunities. The Company's direct origination network also generates proprietary lending opportunities with yield characteristics that we believe would not otherwise be available through intermediaries. In addition, direct origination provides the Company with direct access to management teams and enhances its ability to conduct detailed due diligence and credit analysis of prospective borrowers. It also allows the Company to negotiate transaction terms directly with borrowers and, as a result, advise its customers on financial strategies and capital structures, which it believes benefits its credit performance. The Company typically provides financing commitments to companies in amounts that range in size from $10 million to $50 million. The size of financing commitments depends on various factors, including the type of loan, the credit characteristics of the borrower, the economic characteristics of the loan, and the Company's role in the transaction. The Company also selectively arranges larger transactions that it may retain on its balance sheet or syndicate to other lenders, which may include funds that it manages for third party institutional investors. By syndicating loans to other lenders and the Company's managed funds, it is able to provide larger financing commitments to its customers and generate fee income, while limiting our risk exposure to single borrowers. From time to time, however, the Company's balance sheet exposure to a single borrower may exceed $30 million. NewStar offers a set of credit products and services that have many common attributes, but which are highly specialized by lending group and market segment. Although both the Leveraged Finance and Business Credit lending groups structure loans as revolving credit facilities and term loans, the style of lending and approach to credit management is highly specialized. The Equipment Finance group broadens the Company's product offering to include a range of lease financing options. The operational intensity of each product also varies by lending group. Although, the Company operates as a single segment, it derives revenues from lending activities and asset management services across four specialized lending groups that target market segments in which it believes that it has competitive advantages:
·
Leveraged Finance, provides senior, secured cash flow loans and, to a lesser extent, second lien and unitranche loans, which are primarily used to finance acquisitions of mid-sized companies with annual cash flow (EBITDA) typically between $10 million and $50 million by private equity investment funds managed by established professional alternative asset managers;
·
Business Credit, provides senior, secured asset-based loans primarily to fund working capital needs of mid-sized companies with sales revenue typically totaling between $25 million and $500 million;
·
Real Estate , provides first mortgage debt primarily to finance acquisitions of commercial real estate properties typically valued between $10 million and $50 million by professional commercial real estate investors;
·
Equipment Finance , provides leases, loans and lease lines to finance equipment purchases and other capital expenditures typically for companies with annual sales of at least $25 million; and
·
Asset Management , provides opportunities for qualified institutions to invest in credit funds managed by the Company with strategies to co-invest in loans originated by its Leveraged Finance lending group.</t>
  </si>
  <si>
    <t>Summary of Significant Accounting Policies</t>
  </si>
  <si>
    <t>Note 2. Summary of Significant Accounting Policies Basis of Presentation These interim condensed consolidated financial statements include the accounts of the Company and its subsidiaries (collectively, “NewStar”) and have been prepared in accordance with U.S. generally accepted accounting principles (“GAAP”). All significant intercompany transactions have been eliminated in consolidation. These interim condensed financial statements include adjustments of a normal and recurring nature considered necessary by management to fairly present NewStar’s financial position, results of operations and cash flows. These interim condensed financial statements may not be indicative of financial results for the full year. The preparation of financial statements in conformity with GAAP requires management to make estimates and assumptions that affect certain reported amounts and disclosure of contingent assets and liabilities. Actual results could differ from those estimates. The estimates most susceptible to change in the near-term are the Company’s estimates of its (i) allowance for credit losses, (ii) recorded amounts of deferred income taxes, (iii) fair value measurements used to record fair value adjustments to certain financial instruments, (iv) valuation of investments and (v) determination of other than temporary impairments and temporary impairments. The interim condensed consolidated financial statements and notes thereto should be read in conjunction with the Company’s Annual Report on Form 10-K, as amended, for the year ended December 31, 2014. Prior Period Reclassification Certain prior period disclosure amounts have been reclassified to conform to current period presentation. Unsettled trade receivables and Unsettled trade payables are no longer included in Other assets and Other liabilities, respectively, and are presented separately in the Company’s balance sheets. Consolidation On June 26, 2014, the NewStar Arlington Senior Loan Program LLC (the “Arlington Program”) completed a $409.4 million term debt securitization comprised of all of the loans of NewStar Arlington Fund LLC (“Arlington Fund”) as well as a portion of the Company’s loans classified as held-for-sale. A portion of the proceeds from this term debt securitization were used to repay all advances under the Class A Notes and the Class B Notes. Following repayment, the Class A Notes and the Class B Notes were redeemed. The Company’s membership interests in Arlington Fund were also redeemed and new membership interests in the Arlington Program were issued to its equity investors. The Company acts as collateral manager for the Arlington Program. As a result of the repayment of the Company’s advances as the Class B lender under the warehouse facility and the redemption of its membership interests in the Arlington Fund, the Company has no ownership or financial interests in the Arlington Fund or its successors except to the extent that it receives management fees as collateral manager of the Arlington Program. Additionally, the Arlington Program employs an independent investment professional who is responsible for investment decision making on behalf of the program. As a result, the Company deconsolidated the Arlington Fund from its statement of financial position beginning on June 26, 2014. The Company is not the primary beneficiary of the Arlington Program and has not consolidated the Arlington Program’s operating results or statements of financial position as of that date. Recently Issued Accounting Standards In April 2015, the FASB issued ASU 2015-03, Interest - Imputation of Interest (Subtopic 835-30): Simplifying the Presentation of Debt Issuance Costs In February 2015, the FASB issued ASU 2015-02, Consolidation (Topic 810): Amendments to the Consolidation Analysis In May 2014, the FASB issued ASU 2014-09, Revenue from Contracts with Customers (Topic 606) 2017.</t>
  </si>
  <si>
    <t>Loans Held-for-Sale, Loans, Leases and Allowance for Credit Losses</t>
  </si>
  <si>
    <t>Receivables [Abstract]</t>
  </si>
  <si>
    <t>Note 3. Loans Held-for-Sale, Loans, Leases and Allowance for Credit Losses Although the Company operates as a single segment, it derives revenues from lending activities and asset management services across four specialized lending groups that target market segments in which it believes it has competitive advantages:
·
Leveraged Finance, provides senior, secured cash flow loans and, to a lesser extent, second lien and unitranche loans, which are primarily used to finance acquisitions of mid-sized companies by private equity investment funds managed by established professional alternative asset managers;
·
Business Credit, provides senior, secured asset-based loans primarily to fund working capital needs of mid-sized companies;
·
Real Estate, provides first mortgage debt primarily to finance acquisitions of commercial real estate properties;
·
Equipment Finance, provides leases, loans and lease lines to finance equipment purchases and other capital expenditures; and
·
Asset Management, provides opportunities for qualified institutions to invest in credit funds managed by the Company with strategies to co-invest in loans originated by its Leveraged Finance lending group. Loans classified as held-for-sale may consist of loans originated by the Company and intended to be sold to third parties (including credit funds managed by the Company). At June 30, 2015 loans held-for-sale consisted of $342.0 million of leveraged finance loans. These loans are carried at the lower of either market value or aggregate cost, net of any deferred origination costs or fees. As of June 30, 2015 and December 31, 2014, loans held-for-sale consisted of the following:
June 30, 2015
December 31, 2014
($ in thousands)
Leveraged Finance
$
342,035
$
202,369
Gross loans held-for-sale
342,035
202,369
Deferred loan fees, net
(3,731
)
(1,800
)
Total loans held-for-sale, net
$
338,304
$
200,569
The outstanding balances of certain of these loans may be in excess of the Company’s target loan hold sizes. At June 30, 2015, loans held-for-sale include loans with an aggregate outstanding balance of $310.5 million that were intended to be sold to credit funds managed by the Company. At June 30, 2015, loans held-for-sale include $41.5 million of loans that settled subsequent to June 30, 2015. As of August 4, 2015, the Company had sold approximately $44.0 million of the loans held-for-sale to credit funds managed by the Company. The Company sold loans with an aggregate outstanding balance of $4.0 million for an aggregate loss of $0.01 million to entities other than credit funds during the six months ended June 30, 2015. The Company sold loans with an outstanding balance of $4.8 million for a loss of $0.2 million to entities other than credit funds during the six months ended June 30, 2014. As of June 30, 2015, and December 31, 2014, loans and leases consisted of the following:
June 30, 2015
December 31, 2014
($ in thousands)
Leveraged Finance
$
2,292,540
$
1,881,277
Business Credit
239,187
286,918
Real Estate
94,009
105,394
Equipment Finance
139,970
96,666
Gross loans and leases
2,765,706
2,370,255
Deferred loan fees, net
(28,027
)
(21,376
)
Allowance for loan and lease losses
(48,708
)
(42,983
)
Total loans and leases, net
$
2,688,971
$
2,305,896
At June 30, 2015, the Company’s loans and leases include $51.7 million of loans and leases that settled subsequent to June 30, 2015. The Company internally risk rates loans based on individual credit criteria on at least a quarterly basis. Borrowers provide the Company with financial information on either a quarterly or monthly basis. Loan ratings as well as identification of impaired loans are dynamically updated to reflect changes in borrower condition or profile. A loan is considered to be impaired when it is probable that the Company will be unable to collect all amounts due to it according to the contractual terms of the loan agreement. Impaired loans include all non-accrual loans, loans with partial charge-offs and loans which are troubled debt restructurings (“TDR”). The Company utilizes a number of analytical tools for the purpose of estimating probability of default and loss given default for its four specialized lending groups. The quantitative models employed by the Company in its Leveraged Finance and Equipment Finance businesses utilize Moody’s KMV RiskCalc credit risk model in combination with a proprietary qualitative model, which generates a rating that maps to a probability of default estimate. Real Estate utilizes a proprietary model that has been developed to capture risk characteristics unique to the lending activities in that line of business. The model produces an obligor risk rating which corresponds to a probability of default and also calculates a loss given default. In each case, the probability of default and the loss given default are used to calculate an expected loss for those lending groups. Due to the nature of its borrowers and the structure of its loans, Business Credit utilizes a proprietary model that produces a rating that corresponds to an expected loss, without calculating a probability of default and loss given default. For consolidated variable interest entities for which the Company is providing transitional capital, a qualitative analysis is used to determine expected loss. In each case, the expected loss is the primary component in a formulaic calculation of general reserves attributable to a given loan. Loans and leases which are rated at or better than a specified threshold are typically classified as “Pass”, and loans and leases rated worse than that threshold are typically classified as “Criticized”, a characterization that may apply to impaired loans, including TDR. As of June 30, 2015, $140.5 million of the Company’s loans were classified as “Criticized”, including $139.8 million of the Company’s impaired loans, and $2.6 billion were classified as “Pass”. As of December 31, 2014, $133.2 million of the Company’s loans were classified as “Criticized”, including $121.8 million of the Company’s impaired loans, and $2.2 billion were classified as “Pass”. When the Company rates a loan above a certain risk rating threshold and the loan is deemed to be impaired, the Company will establish a specific allowance, if appropriate, and the loan will be analyzed and may be placed on non-accrual. If the asset deteriorates further, the specific allowance may increase, and ultimately may result in a loss and charge-off. A TDR that performs in accordance with the terms of the restructuring may improve its risk profile over time. While the concessions in terms of pricing or amortization may not have been reversed and further amended to “market” levels, the financial condition of the Borrower may improve over time to the point where the rating improves from the “Criticized” classification that was appropriate immediately prior to, or at, restructuring. As of June 30, 2015, the Company had impaired loans with an aggregate outstanding balance of $195.6 million. Impaired loans with an aggregate outstanding balance of $154.6 million have been restructured and classified as TDR. As of June 30, 2015, the aggregate carrying value of equity investments in certain of the Company’s borrowers in connection with troubled debt restructurings totaled $12.0 million. Impaired loans with an aggregate outstanding balance of $101.9 million were also on non-accrual status. For impaired loans on non-accrual status, the Company’s policy is to reverse the accrued interest previously recognized as interest income subsequent to the last cash receipt in the current year. The recognition of interest income on the loan only resumes when factors indicating doubtful collection no longer exist and the non-accrual loan has been brought current. During the three and six months ended June 30, 2015, the Company had net charge offs totaling $4.0 million and $3.9 million, respectively, of outstanding non-accrual loans. During the three and six months ended June 30, 2015, the Company placed loans with an aggregate outstanding balance of $7.5 million and $22.3 million, respectively, on non-accrual status. During the three and six months ended June 30, 2015, the Company recorded $2.5 million and $5.5 million, respectively, of net specific provisions for impaired loans. At June 30, 2015, the Company had a $22.2 million specific allowance for impaired loans with an aggregate outstanding balance of $119.4 million. At June 30, 2015, additional funding commitments for impaired loans totaled $10.7 million. The Company’s obligation to fulfill the additional funding commitments on impaired loans is generally contingent on the borrower’s compliance with the terms of the credit agreement and the borrowing base availability for asset-based loans, or if the borrower is not in compliance additional funding commitments may be made at the Company’s discretion. As of June 30, 2015, $46.3 million of loans on non-accrual status were greater than 60 days past due and classified as delinquent by the Company. Included in the $22.2 million specific allowance for impaired loans was $9.8 million related to delinquent loans. As of December 31, 2014, the Company had impaired loans with an aggregate outstanding balance of $217.2 million. Impaired loans with an aggregate outstanding balance of $175.6 million have been restructured and classified as TDR. As of December 31, 2014, the aggregate carrying value of equity investments in certain of the Company’s borrowers in connection with troubled debt restructurings totaled $16.4 million. Impaired loans with an aggregate outstanding balance of $87.8 million were also on non-accrual status. During 2014, the Company charged off $18.8 million of outstanding non-accrual loans. During 2014, the Company placed loans with an aggregate outstanding balance of $43.5 million on non-accrual status and returned loans with an aggregate outstanding balance of $1.9 million to performing status. During 2014, the Company recorded $22.2 million of net specific provisions for impaired loans. At December 31, 2014, the Company had a $20.7 million specific allowance for impaired loans with an aggregate outstanding balance of $103.2 million. At December 31, 2014, additional funding commitments for impaired loans totaled $10.9 million. As of December 31, 2014, $43.6 million of loans on non-accrual status were greater than 60 days past due and classified as delinquent by the Company. Included in the $20.7 million specific allowance for impaired loans was $8.7 million related to delinquent loans. During 2012, as part of the resolution of two impaired commercial real estate loans, the Company took control of the underlying commercial real estate properties. During 2014, the Company sold one of the commercial real estate properties for $9.5 million resulting in a gain on sale of $0.01 million. The remaining commercial real estate property had a carrying value of $3.0 million as of June 30, 2015. A summary of impaired loans is as follows:
Investment
Investment, Net of Unamortized Discount/Premium
Unpaid Principal
($ in thousands)
June 30, 2015
Leveraged Finance
$
158,945
$
153,751
$
186,816
Business Credit
—
—
—
Real Estate
35,722
35,688
39,077
Equipment Finance
921
821
921
Total
$
195,588
$
190,260
$
226,814
December 31, 2014
Leveraged Finance
$
164,886
$
160,223
$
186,002
Business Credit
—
—
366
Real Estate
52,309
52,230
55,661
Equipment Finance
—
—
—
Total
$
217,195
$
212,453
$
242,029
Recorded Investment Related Allowance for Credit Losses
Recorded Investment, net, with a Related Allowance for Credit Losses
Recorded Investment without a Related Allowance for Credit Losses
Recorded Investment, net, without a Related Allowance for Credit Losses
($ in thousands)
June 30, 2015
Leveraged Finance
$
91,692
$
86,557
$
67,253
$
67,194
Business Credit
—
—
—
—
Real Estate
27,704
27,672
8,018
8,016
Equipment Finance
—
—
921
821
Total
$
119,396
$
114,229
$
76,192
$
76,031
December 31, 2014
Leveraged Finance
$
103,159
$
98,528
$
61,727
$
61,695
Business Credit
—
—
—
—
Real Estate
—
—
52,309
52,230
Equipment Finance
—
—
—
—
Total
$
103,159
$
98,528
$
114,036
$
113,925
During the three and six months ended June 30, 2015, the Company recorded net partial charge-offs of $4.0 million and $3.9 million, respectively, and during the three and six months ended June 30, 2014, the Company recorded net partial charge-offs of $13.2 million and $21.2 million, respectively. The Company’s general policy is to record a specific allowance for an impaired loan to cover the identified impairment of that loan. Any potential charge-off of such loan would typically occur in a subsequent period. The Company may record the initial specific allowance related to an impaired loan in the same period as it records a partial charge-off in certain circumstances such as if the terms of a restructured loan are finalized during that period. When a loan is determined to be uncollectible, the specific allowance is charged off, which reduces the gross investment in the loan. While charge-offs typically have no net impact on the carrying value of net loans and leases, charge-offs lower the level of the allowance for loan and lease losses; and, as a result, reduce the percentage of allowance for loans and leases to total loans and leases, and the percentage of allowance for loan and leases losses to non-performing loans. Below is a summary of the Company’s evaluation of its portfolio and allowance for loan and lease losses by impairment methodology:
Leveraged Finance
Business Credit
Real Estate
Equipment Finance
June 30, 2015
Investment
Allowance
Investment
Allowance
Investment
Allowance
Investment
Allowance
($ in thousands)
Collectively evaluated (1)
$
2,133,595
$
24,282
$
239,187
$
1,097
$
58,287
$
311
$
139,049
$
829
Individually evaluated (2)
158,945
22,174
—
—
35,722
15
921
—
Total
$
2,292,540
$
46,456
$
239,187
$
1,097
$
94,009
$
326
$
139,970
$
829
Leveraged Finance
Business Credit
Real Estate
Equipment Finance
December 31, 2014
Investment
Allowance
Investment
Allowance
Investment
Allowance
Investment
Allowance
($ in thousands)
Collectively evaluated (1)
$
1,716,391
$
20,045
$
286,918
$
1,334
$
53,085
$
257
$
96,666
$
622
Individually evaluated (2)
164,886
20,725
—
—
52,309
—
—
—
Total
$
1,881,277
$
40,770
$
286,918
$
1,334
$
105,394
$
257
$
96,666
$
622
(1)
Represents loans and leases collectively evaluated for impairment in accordance with ASC 450-20, Loss Contingencies,
(2)
Represents loans individually evaluated for impairment in accordance with ASU 310-10, Receivables, Below is a summary of the Company’s investment in nonaccrual loans.
Recorded Investment in Nonaccrual Loans
June 30, 2015
December
($ in thousands)
Leveraged Finance
$
101,189
$
84,704
Business Credit
—
—
Real Estate
757
3,103
Equipment Finance
—
—
Total
$
101,946
$
87,807
Loans being restructured have typically developed adverse performance trends as a result of internal or external factors, the result of which is an inability to comply with the terms of the applicable credit agreement governing their obligations to the Company. In order to mitigate default risk and/or liquidation, assuming that liquidation proceeds are not viewed as a more favorable outcome to the Company and other lenders, the Company will enter into negotiations with the borrower and its shareholders on the terms of a restructuring. When restructuring a loan, the Company undertakes an extensive diligence process which typically includes (i) construction of a financial model that runs through the tenor of the restructuring term, (ii) meetings with management of the borrower, (iii) engagement of third party consultants and (iv) internal analysis. Once a restructuring proposal is developed, it is subject to approval by both the Company’s Underwriting Committee and the Company’s Investment Committee. Loans will only be removed from TDR classification after a period of performance following the refinancing of outstanding obligations on terms which are determined to be “market” in all material respects, or upon full payoff of the loan. The Company may modify loans that are not determined to be a TDR. Where a loan is modified or restructured but loan terms are considered market and no concessions were given on the loan terms, including price, principal amortization or obligation, or other restrictive covenants, a loan will not be classified as a TDR. The Company has made the following types of concessions in the context of a TDR: Group I:
·
extension of principal repayment term
·
principal holidays
·
interest rate adjustments Group II:
·
partial forgiveness
·
conversion of debt to equity A summary of the types of concessions that the Company made with respect to TDRs at June 30, 2015 and December 31, 2014 is provided below:
Group I
Group II
($ in thousands)
June 30, 2015
$
154,617
$
131,022
December 31, 2014
$
175,589
$
135,748
Note: A loan may be included in both restructuring groups, but not repeatedly within each group. For the six months ended June 30, 2015, the Company had $4.0 million of partial charge-offs related to loans previously classified as TDR. As of June 30, 2015, the Company had not removed the TDR classification from any loan previously identified as such, but had charged-off, sold and received repayments of outstanding TDRs. The Company measures TDRs similarly to how it measures all loans for impairment. The Company performs a discounted cash flow analysis on cash flow dependent loans and we assess the underlying collateral value less reasonable costs of sale for collateral dependent loans. Management analyzes the projected performance of the borrower to determine if it has the ability to service principal and interest payments based on the terms of the restructuring. Loans will typically not be returned to accrual status until at least six months of contractual payments have been made in a timely manner or the borrower shows significant ability to maintain servicing of the restructured debt. Additionally, at the time of a restructuring and quarterly thereafter, an impairment analysis is undertaken to determine the measurement of specific reserve, if any, on each impaired loan. Below is a summary of the Company’s loans which were classified as TDR.
For the Six Months Ended June 30, 2015
Pre-Modification Outstanding Recorded Investment
Post-Modification Outstanding Recorded Investment
Investment in TDR Subsequently Defaulted
($ in thousands)
Leveraged Finance
$
—
$
—
$
7,942
Business Credit
—
—
—
Real Estate
—
—
—
Equipment Finance
921
921
—
Total
$
921
$
921
$
7,942
For the Year Ended December 31, 2014
Pre-Modification Outstanding Recorded Investment
Post-Modification Outstanding Recorded Investment
Investment in TDR Subsequently Defaulted
($ in thousands)
Leveraged Finance
$
—
$
—
$
25,933
Business Credit
—
—
—
Real Estate
—
—
—
Equipment Finance
—
—
—
Total
$
—
$
—
$
25,933
The following sets forth a breakdown of troubled debt restructurings at June 30, 2015 and December 31, 2014:
As of June 30, 2015
Accrual Status
For the six months
($ in thousands) Loan Type
Accruing
Nonaccrual
Impaired Balance
Specific Allowance
Charged-off
Leveraged Finance
$
57,756
$
87,922
$
145,678
$
21,061
$
4,000
Business Credit
—
—
—
—
—
Real Estate
7,260
757
8,017
—
—
Equipment Finance
921
—
921
—
—
Total
$
65,937
$
88,679
$
154,616
$
21,061
$
4,000
As of December 31, 2014
Accrual Status
For the year
($ in thousands) Loan Type
Accruing
Nonaccrual
Impaired Balance
Specific Allowance
Charged-off
Leveraged Finance
$
80,182
$
70,734
$
150,916
$
19,885
$
18,709
Business Credit
—
—
—
—
—
Real Estate
21,570
3,103
24,673
—
—
Equipment Finance
—
—
—
—
—
Total
$
101,752
$
73,837
$
175,589
$
19,885
$
18,709
The Company classifies a loan as delinquent when it is over 60 days past due. An age analysis of the Company’s delinquent receivables is as follows:
60-89 Days Past Due
Greater than 90 Days
Total Past Due
Current
Total Loans and Leases
Investment &gt; 60 Days &amp; Accruing
($ in thousands)
June 30, 2015
Leveraged Finance
$
3,147
$
43,152
$
46,299
$
2,246,241
$
2,292,540
$
—
Business Credit
—
—
—
239,187
239,187
—
Real Estate
—
—
—
94,009
94,009
—
Equipment Finance
—
—
—
139,970
139,970
—
Total
$
3,147
$
43,152
$
46,299
$
2,719,407
$
2,765,706
$
—
60-89 Days Past Due
Greater than 90 Days
Total Past Due
Current
Total Loans and Leases
Investment in &gt; 60 Days &amp; Accruing
($ in thousands)
December 31, 2014
Leveraged Finance
$
25,412
$
18,151
$
43,563
$
1,837,714
$
1,881,277
$
—
Business Credit
—
—
—
286,918
286,918
—
Real Estate
—
—
—
105,394
105,394
—
Equipment Finance
—
—
—
96,666
96,666
—
Total
$
25,412
$
18,151
$
43,563
$
2,326,692
$
2,370,255
$
—
A general allowance is provided for loans and leases that are not impaired. The Company employs a variety of internally developed and third-party modeling and estimation tools for measuring credit risk, which are used in developing an allowance for loan and lease losses on outstanding loans and leases. The Company’s allowance framework addresses economic conditions, capital market liquidity and industry circumstances from both a top-down and bottom-up perspective. The Company considers and evaluates a number of factors, including but not limited to, changes in economic conditions, credit availability, industry, loss emergence period, and multiple obligor concentrations in assessing both probabilities of default and loss severities as part of the general component of the allowance for loan and lease losses. On at least a quarterly basis, loans and leases are internally risk-rated based on individual credit criteria, including loan and lease type, loan and lease structures (including balloon and bullet structures common in the Company’s Leveraged Finance and Real Estate cash flow loans), borrower industry, payment capacity, location and quality of collateral if any (including the Company’s Real Estate loans). Borrowers provide the Company with financial information on either a monthly or quarterly basis. Ratings, corresponding assumed default rates and assumed loss severities are dynamically updated to reflect any changes in borrower condition and/or profile. For Leveraged Finance loans and Equipment Finance loans and leases, the data set used to construct probabilities of default in its allowance for loan losses model, Moody’s CRD Private Firm Database, primarily contains middle market loans that share attributes similar to the Company’s loans. The Company also considers the quality of the loan or lease terms and lender protections in determining a loan loss in the event of default. For Business Credit loans, the Company utilizes a proprietary model to risk rate the loans on a monthly basis. This model captures the impact of changes in industry and economic conditions as well as changes in the quality of the borrower’s collateral and financial performance to assign a final risk rating. The Company has also evaluated historical net loss trends by risk rating from a comprehensive industry database covering more than twenty-five years of experience of the majority of the asset based lenders operating in the United States. Based upon the monthly risk rating from the model, the reserve is adjusted to reflect the historical average for expected loss from the industry database. For Real Estate loans, the Company employs two mechanisms to capture the impact of industry and economic conditions. First, a loan’s risk rating, and thereby its assumed default likelihood, can be adjusted to account for overall commercial real estate market conditions. Second, to the extent that economic or industry trends adversely affect a substandard rated borrower’s loan-to-value ratio enough to impact its repayment ability, the Company applies a stress multiplier to the loan’s probability of default. The multiplier is designed to account for default characteristics that are difficult to quantify when market conditions cause commercial real estate prices to decline. For consolidated VIEs to which the Company is providing transitional capital, we utilize a qualitative analysis which considers the business plans related to the entity, including expected hold periods, the terms of the agreements related to the entity, the Company’s historical credit experience, the credit migration of the entity’s loans in determining expected loss, as well as conditions in the capital markets. If the Company determines that changes in its allowance for credit losses methodology are advisable, as a result of changes in the economic environment or otherwise, the revised allowance methodology may result in higher or lower levels of allowance. Moreover, given uncertain market conditions, actual losses under the Company’s current or any revised allowance methodology may differ materially from the Company’s estimate. Additionally, when determining the amount of the general allowance, the Company supplements the base amount with an environmental reserve amount which is governed by a score card system comprised of ten individually weighted risk factors. The risk factors are designed based on those outlined in the Comptrollers of the Currency’s Allowance for Loan and Lease Losses Handbook. The Company also performs a ratio analysis of comparable money center banks, regional banks and finance companies. While the Company does not rely on this peer group comparison to set the level of allowance for credit losses, it does assist management in identifying market trends and serves as an overall reasonableness check on the allowance for credit losses computation. A loan is considered impaired when it is probable that a creditor will be unable to collect all amounts due according to the contractual terms of the loan agreement. The measurement of impairment of a loan is based upon (i) the present value of expected future cash flows discounted at the loan’s effective interest rate, (ii) the loan’s observable market price, or (iii) the fair value of the collateral if the loan is collateral dependent, depending on the circumstances and our collection strategy. Impaired loans are identified based on the loan-by-loan risk rating process described above. It is the Company’s policy during the reporting period to record a specific provision for credit losses for all loans for which we have serious doubts as to the ability of the borrowers to comply with the present loan repayment terms. A summary of the activity in the allowance for credit losses is as follows:
Three Months Ended June 30, 2015
Leveraged Finance
Business Credit
Real Estate
Equipment Finance
Total
($ in thousands)
Balance, beginning of period
$
48,194
$
1,330
$
352
$
863
$
50,739
Provision for credit losses—general
967
(233
)
25
(34
)
725
Provision for credit losses—specific
2,537
—
(54
)
—
2,483
Loans charged off, net of recoveries
(4,000
)
—
—
—
(4,000
)
Balance, end of period
$
47,698
$
1,097
$
323
$
829
$
49,947
Balance, end of period—specific
$
22,174
$
—
$
15
$
—
$
22,189
Balance, end of period—general
$
25,524
$
1,097
$
308
$
829
$
27,758
Average balance of impaired loans
$
163,027
$
—
$
36,594
$
—
$
199,621
Average net book value of impaired leases
$
—
$
—
$
—
$
852
$
852
Interest recognized from impaired loans and leases
$
3,334
$
—
$
396
$
15
$
3,745
Loans and leases
Loans individually evaluated with specific allowance
$
91,692
$
—
$
27,704
$
—
$
119,396
Loans individually evaluated with no specific allowance
67,253
—
8,018
921
76,192
Loans and leases collectively evaluated without specific allowance
2,133,595
239,187
58,287
139,049
2,570,118
Total loans and leases
$
2,292,540
$
239,187
$
94,009
$
139,970
$
2,765,706
Six Months Ended June 30, 2015
Leveraged Finance
Business Credit
Real Estate
Equipment Finance
Total
($ in thousands)
Balance, beginning of period
$
41,480
$
1,334
$
257
$
622
$
43,693
Provision for credit losses—general
4,701
(237
)
51
207
4,722
Provision for credit losses—specific
5,449
—
15
—
5,464
Loans charged off, net of recoveries
(3,932
)
—
—
—
(3,932
)
Balance, end of period
$
47,698
$
1,097
$
323
$
829
$
49,947
Balance, end of period—specific
$
22,174
$
—
$
15
$
—
$
22,189
Balance, end of period—general
$
25,524
$
1,097
$
308
$
829
$
27,758
Average balance of impaired loans
$
163,476
$
—
$
37,138
$
—
$
200,614
Average net book value of impaired leases
$
—
$
—
$
—
$
992
$
992
Interest recognized from impaired loans and leases
$
5,569
$
—
$
782
$
33
$
6,384
Three Months Ended June 30, 2014
Leveraged Finance
Business Credit
Real Estate
Equipment Finance
Total
($ in thousands)
Balance, beginning of period
$
34,536
$
1,002
$
3,557
$
504
$
39,599
Provision for credit losses—general
(1,268
)
58
(109
)
115
(1,204
)
Provision for credit losses—specific
13,670
––
186
—
13,856
Loans charged off, net of recoveries
(13,152
)
––
—
—
(13,152
)
Balance, end of period
$
33,786
1,060
$
3,634
$
619
$
39,099
Balance, end of period—specific
$
16,515
200
$
3,328
$
—
$
20,043
Balance, end of period—general
$
17,271
860
$
306
$
619
$
19,056
Average balance of impaired loans
$
177,342
$
519
$
57,975
$
—
$
235,836
Interest recognized from impaired loans
$
3,766
$
—
$
535
$
—
$
4,301
Loans and leases
Loans individually evaluated with specific allowance
$
98,687
$
247
$
30,768
$
—
$
129,702
Loans individually evaluated with no specific allowance
73,504
—
26,745
—
100,249
Loans and leases collectively evaluated without specific allowance
1,530,293
197,529
52,268
80,821
1,860,911
Total loans and leases
$
1,702,484
$
197,776
$
109,781
$
80,821
$
2,090,862
Six Months Ended June 30, 2014
Leveraged Finance
Business Credit
Real Estate
Equipment Finance
Total
($ in thousands)
Balance, beginning of period
$
36,803
$
973
$
3,653
$
425
$
41,854
Provision for credit losses—general
295
87
(70
)
194
506
Provision for credit losses—specific
17,902
—
51
—
17,953
Loans charged off, net of recoveries
(21,214
)
—
—
—
(21,214
)
Balance, end of period
$
33,786
1,060
$
3,634
$
619
$
39,099
Average balance of impaired loans
$
179,066
$
501
$
58,089
$
—
$
237,656
Interest recognized from impaired loans
$
6,043
$
—
$
1,050
$
—
$
7,093
Included in the allowance for credit losses at June 30, 2015 and December 31, 2014 is an allowance for unfunded commitments of $1.2 million and $0.7 million, respectively, which is recorded as a component of other liabilities on the Company’s consolidated balance sheet with changes recorded in the provision for credit losses on the Company’s consolidated statement of operations. The methodology for determining the allowance for unfunded commitments is consistent with the methodology for determining the allowance for loan and lease losses. During the six months ended June 30, 2015, the Company recorded a total provision for credit losses of $10.2 million. The Company increased its allowance for credit losses to $49.9 million as of June 30, 2015 from $43.7 million at December 31, 2014 as a result of the increase in “Loans and leases, net” and an increase in the specific allowance for credit losses. The Company had $0.1 million of recoveries of impaired loans with a specific allowance, decreased its general allowance for credit losses by five basis points during the six months ended June 30, 2015, and recorded new specific provisions for credit losses of $5.5 million. The general allowance for credit losses covers probable incurred losses in the Company’s loan and lease portfolio with respect to loans and leases for which no specific impairment has been identified. When a loan is classified as impaired, the loan is evaluated for a specific allowance and a specific provision may be recorded, thereby removing it from consideration under the general component of the allowance analysis. Loans that are deemed to be uncollectible are charged off and deducted from the allowance, and recoveries on loans previously charged off are netted against loans charged off. A specific provision for credit losses is recorded with respect to impaired loans for which it is probable that the Company will be unable to collect all amounts due in accordance with the contractual terms of the loan agreement for which there is impairment recognized. The outstanding balance of impaired loans, which include all of the outstanding balances of the Company’s delinquent loans and its troubled debt restructurings, as a percentage of “Loans and leases, net” was 7% and 9% as of June 30, 2015 and as of December 31, 2014, respectively. The Company closely monitors the credit quality of its loans and leases which is partly reflected in its credit metrics such as loan delinquencies, non-accruals and charge-offs. Changes in these credit metrics are largely due to changes in economic conditions and seasoning of the loan and lease portfolio. The Company continually evaluates the a</t>
  </si>
  <si>
    <t>Restricted Cash</t>
  </si>
  <si>
    <t>Cash And Cash Equivalents [Abstract]</t>
  </si>
  <si>
    <t>Note 4. Restricted Cash Restricted cash as of June 30, 2015 and December 31, 2014 was as follows:
June 30, 2015
December 31, 2014
($ in thousands)
Collections on loans pledged to credit facilities
$
74,698
$
34,508
Principal and interest collections on loans held in trust and prefunding amounts
114,680
60,013
Customer escrow accounts
151
890
Total
$
189,529
$
95,411
As of June 30, 2015, the Company had the ability to use $62.3 million of restricted cash to fund new or existing loans.</t>
  </si>
  <si>
    <t>Investments in Debt Securities, Available-for-Sale</t>
  </si>
  <si>
    <t>Investments Debt And Equity Securities [Abstract]</t>
  </si>
  <si>
    <t>Note 5. Investments in Debt Securities, Available-for-Sale Amortized cost of investments in debt securities as of June 30, 2015 and December 31, 2014 was as follows:
June 30, 2015
December 31, 2014
($ in thousands)
Investments in debt securities—gross
$
117,318
$
53,098
Unamortized discount
(8,047
)
(6,228
)
Investments in debt securities—amortized cost
$
109,271
$
46,870
The amortized cost, gross unrealized holding gains, gross unrealized holding losses, and fair value of available-for-sale securities at June 30, 2015 and December 31, 2014 were as follows:
Amortized cost
Gross unrealized holding gains
Gross unrealized holding losses
Fair value
($ in thousands)
June 30, 2015
Collateralized loan obligations
$
109,271
$
662
$
(1,479
)
$
108,454
$
109,271
$
662
$
(1,479
)
$
108,454
Amortized cost
Gross unrealized holding gains
Gross unrealized holding losses
Fair value
($ in thousands)
December 31, 2014
Collateralized loan obligations
$
46,870
$
214
$
(203
)
$
46,881
$
46,870
$
214
$
(203
)
$
46,881
During the six months ended June 30, 2015, the Company purchased $62.2 The Company did not sell any debt securities during the six months ended June 30, 2015 and 2014. The Company did not record any net “Other-Than-Temporary Impairment” charges during the six months ended June 30, 2015 and 2014. The following is an analysis of the continuous periods during which the Company has held investment positions which were carried at an unrealized loss as of June 30, 2015 and December 31, 2014:
June 30, 2015
Less than 12 Months
Greater than or Equal to 12 Months
Total
($ in thousands)
Number of positions
8
—
8
Fair value
$
38,252
$
—
$
38,252
Amortized cost
39,731
—
39,731
Unrealized loss
$
(1,479
)
$
—
$
(1,479
)
December 31, 2014
Less than 12 Months
Greater than or Equal to 12 Months
Total
($ in thousands)
Number of positions
8
—
8
Fair value
$
38,740
$
—
$
38,740
Amortized cost
38,943
—
38,943
Unrealized loss
$
203
$
—
$
203
As a result of the Company’s evaluation of the securities, management concluded that the unrealized losses at June 30, 2015 and December 31, 2014 were caused by changes in market prices driven by interest rates and credit spreads. The Company’s evaluation of impairment include quotes from third party pricing services, adjustments to prepayment speeds, delinquency, an analysis of expected cash flows, interest rates, market discount rates, other contract terms, and the timing and level of losses on the loans and leases within the underlying trusts. At June 30, 2015, the Company has determined that it is not more likely than not that it will be required to sell the securities before the Company recovers its amortized cost basis in the security. The Company has also determined that there has not been an adverse change in the cash flows expected to be collected. Based upon the Company’s impairment review process, and the Company’s ability and intent to hold these securities until maturity or a recovery of fair value, the decline in the value of these investments is not considered to be “Other Than Temporary.” Maturities of debt securities classified as available-for-sale were as follows at June 30, 2015 and December 31, 2014:
June 30, 2015
December 31, 2014
Amortized cost
Fair value
Amortized cost
Fair value
($ in thousands)
Available-for-sale:
Due one year or less
$
20,000
$
20,000
$
—
$
—
Due after one year through five years
—
—
—
—
Due after five years through ten years
13,786
14,052
46,870
46,881
Due after ten years through fifteen years
75,485
74,402
—
—
Total
$
109,271
$
108,454
$
46,870
$
46,881</t>
  </si>
  <si>
    <t>Borrowings</t>
  </si>
  <si>
    <t>Debt Disclosure [Abstract]</t>
  </si>
  <si>
    <t>Note 6. Borrowings Credit Facilities As of June 30, 2015 the Company had five credit facilities through certain of its wholly owned subsidiaries: (i) a $425 million credit facility with syndicated lenders agented by Wells Fargo Bank, National Association (“Wells Fargo”) to fund leveraged finance loans, (ii) a $175 million credit facility with Citibank, N.A. (“Citibank”) to fund leveraged finance loans, (iii) a $175 million credit facility with syndicated lenders agented by DZ Bank AG Deutsche Zentral-Genossenschaftbank Frankfurt (“DZ Bank”) to fund asset-based loans, (iv) a $165 million credit facility with syndicated lenders agented by Wells Fargo to fund asset-based loans, and (v) a $75 million credit facility with Wells Fargo to fund equipment leases and loans. The Company must comply with various covenants under these facilities. The breach of certain of these covenants could result in a termination event and the exercise of remedies if not cured. At June 30, 2015, the Company was in compliance with all such covenants. These covenants are customary and vary depending on the type of facility. These covenants include, but are not limited to, failure to service debt obligations, failure to meet liquidity covenants and tangible net worth covenants, and failure to remain within prescribed facility portfolio delinquency, charge-off levels, and overcollateralization tests. In addition, the Company is required to make termination or make‑whole payments in the event that certain of its existing credit facilities are prepaid. These termination or make-whole payments, if triggered, could be material to the Company individually or in the aggregate, and in the case of certain facilities, could be caused by factors outside of the Company’s control, including as a result of loan prepayment by the borrowers under the loan facilities that collateralize these credit facilities. The Company has a $425.0 million credit facility with syndicated lenders agented by Wells Fargo to fund leveraged finance loans, with the ability to further increase the commitment amount to $475.0 million, subject to lender approval and other customary conditions. The credit facility had an outstanding balance of $316.0 million and unamortized deferred financing fees of $2.9 million as of June 30, 2015. Interest on this facility accrues at a variable rate per annum. The facility provides for a revolving reinvestment period which ends on November 5, 2015 with a two-year amortization period. The Company has a $175.0 million credit facility with Citibank to fund leveraged finance loans. The credit facility had an outstanding balance of $106.7 million and unamortized deferred financing fees of $1.3 million as of June 30, 2015. Interest on this facility accrues at a variable rate per annum. The facility provides for a revolving reinvestment period which ends on May 5, 2018, with a two-year amortization period. The Company has a $175.0 million credit facility with syndicated lenders agented by DZ Bank that had an outstanding balance of $96.3 million and unamortized deferred financing fees of $1.3 million as of June 30, 2015. On June 19, 2015, the Company entered into an amendment to this facility which, among other things, increased the commitment amount to $175.0 million and extended the maturity date to June 30, 2018. Interest on this facility accrues at a variable rate per annum. As part of the agreement, there is a minimum interest charge of $2.5 million per annum. If the facility is not utilized to cover this minimum requirement, then a make-whole fee is assessed to satisfy the minimum requirement. The Company is permitted to use the proceeds of borrowings under the credit facility to fund advances under asset-based loan commitments. The commitment amount under the credit facility provides for reinvestment until it matures on June 30, 2018 with no amortization period. The Company has a $165.0 million credit facility with syndicated lenders agented by Wells Fargo to fund asset-based loan origination. The credit facility had an outstanding balance of $78.5 million and unamortized deferred financing fees of $0.9 million as of June 30, 2015. On June 19, 2015, the Company entered into an amendment to this facility which, among other things, increased the commitment amount to $165.0 million. The credit facility may be increased to an amount up to $300.0 million subject to lender approval and other customary conditions. Interest on this facility accrues at a variable rate per annum. The credit facility provides for reinvestment until it matures on December 7, 2017 with no amortization period. The Company has a note purchase agreement with Wells Fargo under the terms of which Wells Fargo agreed to provide a $75.0 million credit facility to fund equipment leases and loans. The credit facility had an outstanding balance of $37.5 million and unamortized deferred financing fees of $0.8 million as of June 30, 2015. Interest on this facility accrues at a variable rate per annum. On April 10, 2015, the Company entered into an amendment to this facility which, among other things, extended the reinvestment period to April 10, 2017 and the final maturity date to April 10, 2019, and modified certain concentration amounts and specified threshold amounts. On April 4, 2013, Arlington Fund entered into an agreement establishing $147.0 million of Class A Notes and $28.0 million of Class B Notes to partially fund eligible leveraged loans. Wells Fargo funded the Class A Notes as the initial Class A lender and the Company funded the Class B Notes as the initial Class B lender. On June 26, 2014, the Class A Notes and the Class B notes were redeemed in connection with the completion of the Arlington Program term debt securitization. Senior notes On April 22, 2015, the Company completed its offering of senior notes consisting of $300.0 million aggregate principal amount of its 7.25% Senior Notes due 2020 (the “2020 Notes”). The Company subsequently repaid in full its corporate credit facility with Fortress Credit Corp. with a portion of the net proceeds from this offering. The 2020 Notes mature on May 1, 2020, and bear interest at a rate of 7.25% per annum, which is payable semi-annually on May 1 and November 1 of each year, beginning November 1, 2015. At any time prior to May 1, 2017, the Company may redeem up to 35% of the aggregate principal amount of the 2020 Notes with the net cash proceeds of certain public equity offerings at a price equal to 107.25% of the aggregate principal amount so redeemed, plus accrued and unpaid interest thereon provided that immediately following the redemption, at least 65% of the 2020 Notes that were originally issued remain outstanding and any such redemption occurs within 180 days following the closing of any such public equity offering. Additionally, at any time prior to May 1, 2017, the Company may redeem some or all of the 2020 Notes at a price equal to 100% of the aggregate principal amount, plus accrued and unpaid interest thereon and a make-whole premium. On or after May 1, 2017, the Company may redeem the 2020 Notes, in whole or in part, at redemption prices specified in the 2020 Notes plus accrued and unpaid interest thereon. In addition, if the Company undergoes a change of control, the Company will be required to make an offer to purchase each holder’s 2020 Notes at a price equal to 101% of the principal amount of the 2020 Notes, plus accrued and unpaid interest. Subordinated notes On December 4, 2014, the Company completed the initial closing of an investment of long-term capital from funds sponsored by Franklin Square Capital Partners ("Franklin Square") and sub-advised by GSO Capital Partners. The Franklin Square funds purchased $200.0 million of 10-year subordinated notes (the "Subordinated Notes") that rank junior to the Company's existing and future senior debt. The Company is required to borrow an additional $100.0 million of notes in increments of at least $25.0 million by December 2015. The Subordinated Notes were recorded at par less the initial relative fair value of the warrants issued in connection with the investment on December 4, 2014 and January 23, 2015 (see Note 8) which was $43.2 million as of December 31, 2014 and $61.8 million as of June 30, 2015. The debt discount will amortize over the life of the notes and will be recorded as non-cash interest expense as the Subordinated Notes accrete to par value. As of June 30, 2015, unamortized deferred financing fees were $5.8 million. The Subordinated Notes bear interest at 8.25% and include a Payment-in-Kind ("PIK Toggle") feature that allows the Company, at its option, to elect to have interest accrued at a rate of 8.75% added to the principal of the Subordinated Notes instead of paying it in cash. The Subordinated Notes have a ten year term and mature on December 4, 2024. They are callable during the first three years with payment of a make-whole premium. The prepayment premium decreases to 103% and 101% after the third and fourth anniversaries of the closing, respectively. They are callable at par after December 4, 2019. The Subordinated Notes require a mandatory payment at the end of each accrual period, beginning on December 5, 2019. The Company is required to make a cash payment of principal plus accrued interest in an amount required to prevent the Subordinated Notes from being treated as an "Applicable High Yield Discount Obligation" within the meaning of Section 163(i)(1) of the Internal Revenue Code of 1986, as amended. Events of default under the Subordinated Notes include failure to pay interest or principal when due subject to applicable grace periods, material uncured breaches of the terms of the Subordinated Notes, and bankruptcy/insolvency events. Term Debt Securitizations In June 2007, the Company completed a term debt securitization transaction. In conjunction with this transaction the Company established a separate single-purpose bankruptcy-remote subsidiary, NewStar Commercial Loan Trust 2007-1 (the “2007-1 CLO Trust”) and sold and contributed $600.0 million in loans and investments (including unfunded commitments), or portions thereof, to the 2007-1 CLO Trust. The Company remains the servicer of the loans. Simultaneously with the initial sale and contribution, the 2007-1 CLO Trust issued $546.0 million of notes to institutional investors. The Company retained $54.0 million, comprising 100% of the 2007-1 CLO Trust’s trust certificates. At June 30, 2015, the $232.0 million of outstanding drawn notes were collateralized by the specific loans and investments, principal collection account cash and principal payment receivables totaling $286.0 million. At June 30, 2015, deferred financing fees were $0.1 million. The 2007-1 CLO Trust permitted reinvestment of collateral principal repayments for a six-year period which ended in May 2013. During 2012, the Company purchased $0.2 million of the 2007-1 CLO Trust’s Class C notes. During 2010, the Company purchased $5.0 million of the 2007-1 CLO Trust’s Class D notes. During 2009, the Company purchased $1.0 million of the 2007-1 CLO Trust’s Class D notes. During 2009, Moody’s downgraded all of the notes of the 2007-1 CLO Trust. As a result of the downgrade, amortization of the 2007-1 CLO Trust changed from pro rata to sequential, resulting in scheduled principal payments thereafter made in order of the notes seniority until all available funds are exhausted for each payment. During 2010, Standard and Poor’s downgraded the Class A-1 notes, the Class A-2 notes, the Class C notes and the Class D notes of the 2007-1 CLO Trust. The downgrade did not have any material consequence as the amortization of the 2007-1 CLO Trust changed from pro rata to sequential after the Moody’s downgrade in 2009. During the second quarter of 2011, Moody’s upgraded the Class C notes, the Class D notes, and the Class E notes. During 2011, Standard and Poor’s upgraded the Class D notes. During the fourth quarter of 2011, Moody’s upgraded all of the notes of the 2007-1 CLO Trust. During the third quarter of 2012, Fitch affirmed its ratings of all of the notes of the 2007-1 CLO Trust. During the second quarter of 2013, Moody’s upgraded the Class B notes, the Class C notes, the Class D notes, and the Class E notes and affirmed its ratings of the Class A-1 notes and the Class A-2 notes of the 2007-1 CLO Trust. During the third quarter of 2013, Fitch affirmed its ratings on all of the notes of the 2007-1 CLO Trust. During the first quarter of 2014, Standard and Poor’s upgraded its ratings on all notes of the 2007-1 CLO Trust. During the second quarter of 2014, Moody’s affirmed the ratings of the Class B notes, the Class C notes, and the Class D notes of the 2007-1 CLO Trust. During the third quarter of 2014, Fitch affirmed its ratings of all of the notes of the 2007-1 CLO Trust. The Company receives a loan collateral management fee and excess interest spread. The Company also receives payments with respect to the classes of notes it owns in accordance with the transaction documents. The Company expects to receive a principal distribution as owner of the trust certificates when the term debt is retired. If loan collateral in the 2007-1 CLO Trust is in default under the terms of the indenture, the excess interest spread from the 2007-1 CLO Trust would not be distributed until the undistributed cash plus recoveries equals the outstanding balance of the defaulted loan or if the Company elected to remove the defaulted collateral. The following table sets forth selected information with respect to the 2007-1 CLO Trust:
Notes originally issued
Outstanding balance June 30, 2015
Interest rate
Legal final maturity
Ratings (S&amp;P/Moody’s/ Fitch)(1)
($ in thousands)
2007-1 CLO Trust
Class A-1
$
336,500
$
97,911
Libor+0.24%
September 30, 2022
AAA/Aaa/AAA
Class A-2
100,000
30,800
Libor+0.26%
September 30, 2022
AAA/Aaa/AAA
Class B
24,000
24,000
Libor+0.55%
September 30, 2022
AA+/Aa1/AA
Class C
58,500
58,293
Libor+1.30%
September 30, 2022
A-/A2/A
Class D
27,000
21,000
Libor+2.30%
September
BBB-/Baa2/BBB+
$
546,000
$
232,004
(1)
These ratings were initially given in June 2007, are unaudited and are subject to change from time to time. On December 18, 2012, the Company completed a term debt securitization transaction. In conjunction with this transaction the Company established a separate single-purpose bankruptcy-remote subsidiary, NewStar Commercial Loan Funding 2012-2 LLC (the “2012-2 CLO”) and sold and contributed $325.9 million in loans and investments (including unfunded commitments), or portions thereof, to the 2012-2 CLO. The Company remains the servicer of the loans. Simultaneously with the initial sale and contribution, the 2012-2 CLO issued $263.3 million of notes to institutional investors. The Company retained $62.6 million, comprising 100% of the 2012-2 CLO’s membership interests, Class E notes, Class F notes, and subordinated notes. On June 12, 2015, the Company sold 100% of the 2012-2 CLO’s Class E Notes totaling $16.3 million to institutional investors. At June 30, 2015, the $279.6 million of outstanding drawn notes were collateralized by the specific loans and investments, principal collection account cash and principal payment receivables totaling $325.9 million. At June 30, 2015, deferred financing fees were $1.8 million. The 2012-2 CLO permits reinvestment of collateral principal repayments for a three-year period ending in January 2016. Should the Company determine that reinvestment of collateral principal repayments are impractical in light of market conditions or if collateral principal repayments are not reinvested within a prescribed timeframe, such funds may be used to repay the outstanding notes.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2-2 CLO is in default under the terms of the indenture, the excess interest spread from the 2012-2 CLO may not be distributed if the overcollateralization ratio, or other collateral quality tests, are not satisfied. The following table sets forth selected information with respect to the 2012-2 CLO:
Notes originally issued
Outstanding balance June 30, 2015
Interest rate
Legal final maturity
Ratings (Moody’s/ S&amp;P)(1)
($ in thousands)
2012-2 CLO
Class A
$
190,700
$
190,700
Libor+1.90%
January
Aaa/AAA
Class B
26,000
26,000
Libor+3.25%
January 20, 2023
Aa2/N/A
Class C
35,200
35,200
Libor+4.25%
January 20, 2023
A2/N/A
Class D
11,400
11,400
Libor+6.25%
January 20, 2023
Baa2/N/A
Class E
16,300
16,300
Libor+6.75%
January 20, 2023
Ba1/N/A
$
279,600
$
279,600
(1)
These ratings were initially given in December 2012, are unaudited and are subject to change from time to time. On September 11, 2013, the Company completed a term debt securitization transaction through its separate single-purpose bankruptcy-remote subsidiary, NewStar Commercial Loan Funding 2013-1 LLC (the “2013-1 CLO”) and sold and contributed $247.6 million in loans and investments (including unfunded commitments), or portions thereof, to the 2013-1 CLO. The Company remains the servicer of the loans. Simultaneously with the initial sale and contribution, the 2013-1 CLO issued $338.6 million of notes to institutional investors. The Company retained $61.4 million, comprising 100% of the 2013-1 CLO’s membership interests, Class F notes, Class G notes, and subordinated notes. At June 30, 2015, the $332.6 million of outstanding drawn notes were collateralized by the specific loans and investments, principal collection account cash and principal payment receivables totaling $394.0 million. At June 30, 2015, deferred financing fees were $4.1 million. The 2013-1 CLO permits reinvestment of collateral principal repayments for a three-year period ending in September 2016. Should the Company determine that reinvestment of collateral principal repayments are impractical in light of market conditions or if collateral principal repayments are not reinvested within a prescribed timeframe, such funds may be used to repay the outstanding notes.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3-1 CLO is in default under the terms of the indenture, the excess interest spread from the 2013-1 CLO may not be distributed if the overcollateralization ratio, or other collateral quality tests, are not satisfied. The following table sets forth selected information with respect to the 2013-1 CLO:
Notes originally issued
Outstanding balance June 30, 2015
Interest rate
Legal final maturity
Ratings (S&amp;P/ Moody’s)(2)
($ in thousands)
2013-1 CLO
Class A-T
$
202,600
$
202,600
Libor+1.65%
September
AAA/Aaa
Class A-R
35,000
29,000
(1)
September 20, 2023
AAA/Aaa
Class B
38,000
38,000
Libor+2.30%
September 20, 2023
AA/N/A
Class C
36,000
36,000
Libor+3.80%
September 20, 2023
A/N/A
Class D
21,000
21,000
Libor+4.55%
September 20, 2023
BBB/N/A
Class E
6,000
6,000
Libor+5.30%
September 20, 2023
BBB-/N/A
$
338,600
$
332,600
(1)
Class A-R Notes accrue interest at the Class A-R CP Rate so long as they are held by a CP Conduit, and otherwise will accrue interest at the Class A-R LIBOR Rate or, in certain circumstances, the Class A-R Base Rate, but in no event shall interest rate payable pari passu with the Class A-T Notes exceed the Class A-R Waterfall Rate Cap.
(2)
These ratings were initially given in September 2013, are unaudited and are subject to change from time to time. On April 17, 2014, the Company completed a term debt securitization transaction through its separate single-purpose bankruptcy-remote subsidiary, NewStar Commercial Loan Funding 2014-1 LLC (the “2014-1 CLO”) and sold and contributed $249.6 million in loans and investments (including unfunded commitments), or portions thereof, to the 2014-1 CLO. The Company remains the servicer of the loans. Simultaneously with the initial sale and contribution, the 2014-1 CLO issued $289.5 million of notes to institutional investors. The Company retained $58.9 million, comprising 100% of the 2014-1 CLO’s membership interests, Class E notes, Class F notes, and subordinated notes. At June 30, 2015, the $289.5 million of outstanding drawn notes were collateralized by the specific loans and investments, principal collection account cash and principal payment receivables totaling $348.4 million. At June 30, 2015, deferred financing fees were $2.8 million. The 2014-1 CLO permits reinvestment of collateral principal repayments for a four-year period ending in April 2018. Should the Company determine that reinvestment of collateral principal repayments are impractical in light of market conditions or if collateral principal repayments are not reinvested within a prescribed timeframe, such funds may be used to repay the outstanding notes.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4-1 CLO is in default under the terms of the indenture, the excess interest spread from the 2014-1 CLO may not be distributed if the overcollateralization ratio, or other collateral quality tests, are not satisfied. The following table sets forth selected information with respect to the 2014-1 CLO:
Notes originally issued
Outstanding balance June 30, 2015
Interest rate
Legal final maturity
Ratings (Moody’s)(2)
($ in thousands)
2014-1 CLO
Class A
$
202,500
$
202,500
Libor+1.80%
April
Aaa
Class B-1
20,000
20,000
Libor+2.60%
April 20, 2025
Aa2
Class B-2
13,250
13,250
(1)
April 20, 2025
Aa2
Class C
30,250
30,250
Libor+3.60%
April 20, 2025
A2
Class D
23,500
23,500
Libor+4.75%
April 20, 2025
Baa3
$
289,500
$
289,500
(1)
Class B-2 Notes accrue interest at a fixed rate of 4.902%.
(2)
These ratings were initially given in April 2014, are unaudited and are subject to change from time to time. On March 20, 2015, the Company completed a term debt securitization transaction through its separate single-purpose bankruptcy-remote subsidiary, NewStar Commercial Loan Funding 2015-1 LLC (the “2015-1 CLO”) and sold and contributed $336.3 million in loans and investments (including unfunded commitments), or portions thereof, to the 2015-1 CLO. The Company remains the servicer of the loans. Simultaneously with the initial sale and contribution, the 2015-1 CLO issued $410.3 million of notes to institutional investors. The Company retained $85.8 million, comprising 100% of the 2015-1 CLO’s membership interests and subordinated notes. At June 30, 2015, the $410.3 million of outstanding drawn notes were collateralized by the specific loans and investments, principal collection account cash and principal payment receivables totaling $496.1 million. At June 30, 2015, deferred financing fees were $4.3 million. The 2015-1 CLO permits reinvestment of collateral principal repayments for a four-year period ending in April 2019. Should the Company determine that reinvestment of collateral principal repayments are impractical in light of market conditions or if collateral principal repayments are not reinvested within a prescribed timeframe, such funds may be used to repay the outstanding notes.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5-1 CLO is in default under the terms of the indenture, the excess interest spread from the 2015-1 CLO may not be distributed if the overcollateralization ratio, or other collateral quality tests, are not satisfied. The following table sets forth selected information with respect to the 2015-1 CLO:
Notes originally issued
Outstanding balance June 30, 2015
Interest rate
Legal final maturity
Ratings (Moody’s/Fitch)(2)
($ in thousands)
2015-1 CLO
Class A-1
$
253,500
$
253,500
Libor+1.80%
January 20, 2027
Aaa/AAA
Class A-2
35,000
35,000
(1)
January 20, 2027
Aaa/AAA
Class B
50,000
50,000
Libor+2.80%
January 20, 2027
Aa2/ N/A
Class C
38,500
38,500
Libor+3.85%
January 20, 2027
A2/N/A
Class D
33,250
33,250
Libor+5.50%
January 20, 2027
Baa3/N/A
$
410,250
$
410,250
(1)
Class A-2 Notes accrue interest at a spread over Libor of 1.65% from the closing date to, but excluding March 20, 2017, and 2.00% thereafter.
(2)
These ratings were initially given in March 2015, are unaudited and are subject to change from time to time. Corporate Credit Facility On January 5, 2010, the Company entered into a note agreement with Fortress Credit Corp., which was subsequently amended on August 31, 2010, January 27, 2012, November 5, 2012, and December 4, 2012. The agreement was amended and restated on May 13, 2013 and further amended on June 3, 2013. The credit facility, as amended, consisted of a $238.5 million term note with Fortress Credit Corp. as agent, which consisted of the existing outstanding balance of $100.0 million (the “Existing Funding”), an initial funding of $98.5 million (the “Initial Funding”), and three subsequent borrowings, of $5.0 million (the “Delay Draw Term A”), $25.0 million (the “Delay Draw Term B”) and the $10.0 million Term C Loan. On April 22, 2015, the Company repaid in full the term note with Fortress Credit Corp.</t>
  </si>
  <si>
    <t>Repurchase Agreements</t>
  </si>
  <si>
    <t>Banking And Thrift [Abstract]</t>
  </si>
  <si>
    <t xml:space="preserve">Note 7. Repurchase Agreements
Loans sold under agreements to repurchase
Three Months Ended
Year Ended December 31, 2014
($ in thousands)
Outstanding at end of period
$
99,210
$
57,227
Weighted average rate at end of period
3.68
%
5.16
% On June 7, 2011, the Company entered into a five-year, $68.0 million financing arrangement with Macquarie Bank Limited backed primarily by a portfolio of commercial mortgage loans previously originated by the Company. The financing was structured as a master repurchase agreement under which the Company sold the portfolio of commercial mortgage loans to Macquarie for an aggregate purchase price of $68.0 million. The Company also agreed to repurchase the commercial mortgage loans from time to time (including a minimum quarterly amount), and agreed to repurchase all of the commercial mortgage loans by June 7, 2016. Upon the repurchase of a commercial mortgage loan, the Company is obligated to repay the principal amount related to such mortgage loan plus accrued interest (at a rate based on LIBOR plus a margin) to the date of repurchase. The Company will continue to service the commercial mortgage loans. On October 2, 2013, the Company entered into an amendment to this financing arrangement which, among other things, extended the date it had agreed to repurchase all of the commercial mortgage loans by one year to June 7, 2017, provided for $25.5 million of additional advances for existing eligible assets owned by the Company, allowed for the advance of up to $15.0 million to fund an additional commercial mortgage loan, and released $41.1 million of principal payments to the Company as unrestricted cash. The facility accrues interest at a variable rate per annum, which was 5.19% as of June 30, 2015. As of June 30, 2015, unamortized deferred financing fees were $0.7 million and the outstanding balance was $52.4 million. During 2015, the Company made principal payments totaling $4.8 million. The Company has entered into a repurchase transaction with Deutsche Bank AG, pursuant to the terms of a Global Master Repurchase Agreement (2000 version) , dated as of February 13, 2015 between Deutsche Bank AG and NS Bond Funding I LLC (the “Deutsche Bank Repurchase Agreement”). Pursuant to the Deutsche Bank Repurchase Agreement, Deutsche Bank AG will purchase securities and simultaneously agree to sell the securities back to the Company at a specified date. Under the terms of the Deutsche Bank Repurchase Agreement, the Company is required at all times to maintain a level of overcollateralization for the obligations, which is maintained through daily margining. As of June 30, 2015, the outstanding balance was $12.7 million. The Company has made certain representations and warranties and is required to comply with various covenants and requirements customary for financing arrangements of this nature. The Company has entered into a repurchase transaction with Citigroup Global Markets, pursuant to the terms of a Global Master Repurchase Agreement (2000 version) , dated as of March 16, 2015 between Citigroup Global Markets and NS Loan Originator LLC (the “Citigroup Repurchase Agreement”). Pursuant to the Citigroup Repurchase Agreement, Citigroup Global Markets will purchase securities and simultaneously agree to sell the securities back to the Company at a specified date. Under the terms of the Citigroup Repurchase Agreement, the Company is required at all times to maintain a level of overcollateralization for the obligations, which is maintained through daily margining. As of June 30, 2015, the outstanding balance was $15.3 million. The Company has made certain representations and warranties and is required to comply with various covenants and requirements customary for financing arrangements of this nature. The Company has entered into a repurchase transaction with JP Morgan Chase Bank pursuant to the terms of a Global Master Repurchase Agreement (2000 version), dated as of April 2, 2015 between JP Morgan Chase Bank and NS Bond Funding II LLC (the “JP Morgan Repurchase Agreement”). Pursuant to the JP Morgan Repurchase Agreement, JP Morgan Chase Bank will purchase securities and simultaneously agree to sell the securities back to the Company at a specified date. Under the terms of the JP Morgan Repurchase Agreement, the Company is required at all times to maintain a level of overcollateralization for the obligations, which is maintained through daily margining. As of June 30, 2015, the outstanding balance was $18.8 million. The Company has made certain representations and warranties and is required to comply with various covenants and requirements customary for financing arrangements of this nature. </t>
  </si>
  <si>
    <t>Stockholders' Equity</t>
  </si>
  <si>
    <t>Equity [Abstract]</t>
  </si>
  <si>
    <t xml:space="preserve">Note 8. Stockholders’ Equity Stockholders’ Equity As of June 30, 2015 and December 31, 2014, the Company’s authorized capital consists of preferred and common stock and the following was authorized and outstanding:
June 30, 2015
December 31, 2014
Shares authorized
Shares outstanding
Shares authorized
Shares outstanding
(In thousands)
Preferred stock
5,000
—
5,000
—
Common stock
145,000
45,774
145,000
46,620
Preferred Stock Since the completion of the Company’s initial public offering on December 13, 2006, the Company’s authorized capital stock has included 5,000,000 shares of preferred stock with a par value of $0.01 per share, all of which remain undesignated. Common Stock On March 24, 2015, the Company repurchased 1,000,000 shares of its common stock in a privately negotiated transaction with an unaffiliated third party for an aggregate purchase price of $10.3 million. On December 22, 2014, the Company repurchased 1,000,000 shares of its common stock in a privately negotiated transaction with an unaffiliated third party for an aggregate purchase price of $10.2 million. On August 13, 2014, the Company’s Board of Directors authorized the repurchase of up to $10.0 million of the Company’s common stock from time to time on the open market or in privately negotiated transactions. The timing and amount of any shares purchased are determined by the Company’s management based on its evaluation of market conditions and other factors. The Company completed the repurchase program during July 2015. As of June 30, 2015, the Company had repurchased 822,465 shares of its common stock under this program at a weighted average price per share of $11.20. On May 5, 2014, the Company’s Board of Directors authorized the repurchase of up to $20.0 million of the Company’s common stock from time to time on the open market or in privately negotiated transactions. The timing and amount of any shares purchased were determined by the Company’s management based on its evaluation of market conditions and other factors. The Company completed repurchase program during July 2014. Under this stock repurchase program, the Company repurchased 1,519,615 shares of its common stock at a weighted average price per share of $13.13 in the aggregate. Warrants On December 4, 2014, the Company issued warrants to purchase 9.5 million shares of its common stock as part of the strategic relationship with Franklin Square Capital Partners ("Franklin Square"). Each warrant allows the warrant holder to purchase one share of the Company's common stock at a purchase price equal to $12.62 per share. The warrants were deemed to be freestanding and indexed to the Company's common stock. As such they were recorded at relative fair value, with no required subsequent re-measurement. The warrants expire on December 4, 2024. On January 23, 2015, the Company completed its issuance of warrants as part of the strategic relationship with Franklin Square. The Company issued the second tranche of warrants to purchase 2.5 million shares of its common stock subject to the same terms as the warrants that were issued on December 4, 2014. Restricted Stock During the six months ended June 30, 2015, the Company issued 355,876 shares of restricted stock to certain employees of the Company pursuant to the Company’s 2006 Incentive Plan, as amended and 51,352 shares of restricted stock to non-employee members of the Board of Directors. The fair value of the shares of restricted stock is equal to the closing price of the Company’s stock on the date of issuance. The shares of restricted stock issued to employees of the Company vest in three equal installments on each of the first three anniversaries of the date of grant. The shares of restricted stock issued to non-employee members of the Board of Directors vest on the first anniversary of the date of grant. Restricted stock activity for the six months ended June 30, 2015 was as follows:
Shares
Grant-date fair value
($ in thousands)
Non-vested as of December 31, 2014
315,338
$
4,091
Granted
407,228
4,322
Vested
(214,656
)
(2,642
)
Forfeited
—
—
Non-vested as of June 30, 2015
507,910
$
5,771
The Company’s compensation expense related to restricted stock was $0.9 million and $1.6 million, respectively, for the three and six months ended June 30, 2015 and $0.5 million and $1.2 million, respectively, for the three and six months ended June 30, 2014. The unrecognized compensation cost of $3.9 million at June 30, 2015 is expected to be recognized over the next three years. Stock Options Under the Company’s 2006 Incentive Plan, the Company’s compensation committee may grant options to purchase shares of common stock. Stock options may either be incentive stock options (“ISOs”) or non-qualified stock options. ISOs may only be granted to officers and employees. The compensation committee will, with regard to each stock option, determine the number of shares subject to the stock option, the manner and time of exercise, vesting, and the exercise price, which will not be less than 100% of the fair market value of the common stock on the date of the grant. The shares of common stock issuable upon exercise of options or other awards or upon grant of any other award may be either previously authorized but unissued shares or treasury shares. Stock option activity for the six months ended June 30, 2015 was as follows:
Options
Outstanding as of January 1, 2014
4,628,439
Granted
—
Exercised
(239,998
)
Forfeited
(17,815
)
Outstanding as of June 30, 2015
4,370,626
Vested as of June 30, 2015
4,370,626
Exercisable as of June 30, 2015
4,370,626
As of June 30, 2015 and December 31, 2014, the Company has recognized all compensation costs related to options granted. </t>
  </si>
  <si>
    <t>Income (Loss) Per Share</t>
  </si>
  <si>
    <t>Earnings Per Share [Abstract]</t>
  </si>
  <si>
    <t xml:space="preserve">Note 9. Income (Loss) Per Share The computations of basic and diluted income per share for the three and six months ended June 30, 2015 and 2014 are as follows:
Three
Six Months Ended June 30,
2015
2014
2015
2014
(In thousands)
Numerator:
Net income (loss)
$
5,000
$
(1,855
)
$
7,539
$
4,348
Denominator:
Denominator for basic income per common share
45,912
48,882
46,339
48,807
Denominator:
Denominator for diluted income per common share
45,912
48,882
46,339
48,807
Potentially dilutive securities - options
2,624
—
2,625
3,465
Potentially dilutive securities – restricted stock
—
—
—
—
Potentially dilutive securities - warrants
—
—
—
221
Total weighted average diluted shares
48,536
48,882
48,964
52,493
Warrants to purchase common stock totaling 12,000,000 were not included in the computation of earnings per share for the three and six months ended June 30, 2015 due to the fact that the results would be anti-dilutive. </t>
  </si>
  <si>
    <t>Variable Interest Entities</t>
  </si>
  <si>
    <t>Organization Consolidation And Presentation Of Financial Statements [Abstract]</t>
  </si>
  <si>
    <t>Note 10. Variable Interest Entities The Company sponsors the formation of various entities that are considered to be VIEs. The Company evaluates the need to consolidate these entities pursuant to Accounting Standards Codification ("ASC") Topic 810 relating to the consolidation of VIEs. These VIEs were formed to issue term debt securitizations. The assets of the VIEs are primarily comprised of senior secured loans and the liabilities are primarily comprised of debt. The Company's determination of whether it is the primary beneficiary of the VIE is based in part on an assessment of whether or not the Company is exposed to the majority of the risks and rewards of the entity. In instances where the Company retains a significant portion of the equity and remains the servicer of the loans, it was determined that the Company has the power to direct the activities that most significantly impact the economic performance of these VIEs. Additionally, the Company determined that the potential fees that they could receive directly or indirectly from these VIEs represent rights to returns that could potentially be significant to the VIEs. As a result, the Company was deemed the primary beneficiary and therefore has consolidated these entities. VIEs that have been consolidated are disclosed in Note 6. The Company’s involvement with term debt securitizations that are VIEs and unconsolidated by the Company is generally limited to that of an investment manager and its investment in the unconsolidated VIE, if any. The Company is not the primary beneficiary of these unconsolidated VIEs. The Company’s investment in any unconsolidated VIE generally represent an insignificant equity interest. The Company’s exposure to the risk in these entities is generally limited to any capital contributions it has made or is required to make and any earned but uncollected management fees. The following table sets forth the information with respect to the unconsolidated VIEs for which the Company holds a variable interest in:
June 30, 2015
December
($ in thousands)
Unconsolidated VIE assets
$
808,859
$
400,000
Unconsolidated VIE liabilities
728,200
368,750
Equity interest included on the Consolidated Balance Sheet
—
—
Maximum risk of loss (1)
1,324
1,047
(1)
Includes equity investment the Company has made, or is required to make, and any earned but uncollected management and incentive fees. The Company does not record performance and incentive allocations until the respective measurement period has ended. In April 2013, the Company formed a new managed credit fund, NewStar Arlington Fund LLC (“Arlington Fund”) in partnership with an institutional investor to co-invest in middle market commercial loans originated by the Company’s Leveraged Finance group. As the managing member of Arlington Fund, the Company retained full discretion over Arlington Fund’s investment decisions, subject to usual and customary limitations, and earned management fees as compensation for its services. For the six months ended June 30, 2014, the management fee was $0.5 million which was eliminated in consolidation. On April 4, 2013, Arlington Fund entered into an agreement establishing $147.0 million of Class A variable funding notes (the “Class A Notes”) and $28.0 million of Class B variable funding notes (the “Class B Notes”) to partially fund eligible middle market loan origination for Arlington Fund. Wells Fargo Bank, National Association funded the Class A Notes as the initial Class A lender and the Company funded the Class B Notes as the initial Class B lender. For the months ended June 30, 2014 interest expense on the Class B Notes totaled $0.7 million. For the six months ended June 30, 2014 and for the year ended December 31, 2013 the Fund distributed excess cash to its institutional investor totaling $0.7 million and $0.6 million, respectively. From inception, the Company was deemed to be the primary beneficiary of Arlington Fund and, therefore, consolidated the financial results of Arlington Fund with the Company’s results of operations and statements of financial position since April 2013. On June 26, 2014, the NewStar Arlington Senior Loan Program LLC (the “Arlington Program”) completed a $409.4 million term debt securitization comprised of all of the Arlington Fund’s loans as well as a portion of the Company’s loans classified as held-for-sale. A portion of the proceeds from this term debt securitization were used to repay all advances under the Class A Notes and the Class B Notes. Following repayment, the Class A Notes and the Class B Notes were redeemed. As a result the amortization of $1.1 million of deferred financing fees was accelerated and recognized during the three months ended June 30, 2014. The Company’s membership interests in Arlington Fund were also redeemed and new membership interests in the Arlington Program were issued to its equity investors. The Company did not recognize a gain or a loss on the redemption of its membership interests in the Arlington Fund. The Company acts as collateral manager for the Arlington Program. As a result of the repayment of the Company’s advances as the Class B lender under the warehouse facility and the redemption of its membership interests in the Arlington Fund, the Company has no ownership or financial interests in the Arlington Fund or its successors except to the extent that it receives management fees as collateral manager of the Arlington Program. As a result, the Company deconsolidated the Arlington Fund from its statements of financial position beginning on June 26, 2014. The Company determined that it is not the primary beneficiary of the Arlington Program and will not consolidate the Arlington Program’s operating results or statements of financial position as of that date. Although the Company consolidated all of the assets and liabilities of Arlington Fund, during the period from April 4, 2013 through June 26, 2014, its maximum exposure to loss was limited to its investments in membership interests in Arlington Fund, its Class B Note receivable, as well as the management fee receivable from Arlington Fund. These items defined the Company’s economic relationship with Arlington Fund but were eliminated upon consolidation. The Company managed the assets of Arlington Fund solely for the benefit of its lenders and investors. If the Company were to have liquidated, the assets of Arlington Fund would not have been available to the Company’s general creditors. Conversely, the investors in the debt of Arlington Fund had no recourse to the Company’s general assets. Therefore, the Company did not consider this debt its obligation. During the period from April 4, 2013 through June 26, 2014 when the Company consolidated the Arlington Fund as a variable interest entity, or VIE, the membership interests representing equity ownership of Arlington Fund were characterized as debt in the Company’s consolidated statement of financial position. The Company applied an imputed interest rate to that debt and recorded the resulting interest expense in its consolidated statement of operations. In the consolidation, the Company eliminated the economic results of its related portion of the membership interests and the applied interest expense from its results of operations and statements of financial position.</t>
  </si>
  <si>
    <t>Financial Instruments with Off-Balance Sheet Risk</t>
  </si>
  <si>
    <t>Commitments And Contingencies Disclosure [Abstract]</t>
  </si>
  <si>
    <t>Note 11. Financial Instruments with Off-Balance Sheet Risk The Company is party to financial instruments with off-balance sheet risk in the normal course of business to meet the financing needs of its borrowers. These financial instruments include unfunded commitments and standby letters of credit. The instruments involve, to varying degrees, elements of credit risk in excess of the amount recognized in the consolidated balance sheet. The contract or notional amounts of those instruments reflect the extent of involvement we have in particular classes of financial instruments. The Company’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balance sheet instruments. Unused lines of credit are commitments to lend to a borrower if certain conditions have been met. These commitments generally have fixed expiration dates or other termination clauses and may require payment of a fee. Because certain commitments may expire without being drawn upon, the total commitment amounts do not necessarily represent future cash requirements. The Company evaluates each borrower’s creditworthiness on a case-by-case basis. The amount of collateral required is based on factors that include management’s credit evaluation of the borrower and the borrower’s compliance with financial covenants. Due to their fluctuating nature, the Company cannot know with certainty the aggregate amounts that will be required to fund its unfunded commitments. The aggregate amount of these unfunded commitments currently exceeds the Company’s available funds and will likely continue to exceed its available funds in the future. Standby letters of credit are conditional commitments issued by us to guarantee the performance by a borrower to a third party. The credit risk involved in issuing letters of credit is essentially the same as that involved in extending credit to our borrowers. On December 4, 2014, the Company entered into a total return swap ("TRS") for senior floating rate loans with Citibank. The TRS with Citibank enables the Company, through a wholly-owned financing subsidiary NewStar TRS I LLC, to obtain the economic benefits of the loans subject to the TRS, despite the fact that such loans will not be directly owned by it, in return for an interest payment to Citibank. The Company acts as the manager of the TRS and selects the specific loans to be subject to the TRS. The TRS does not qualify for hedge accounting treatment as it does not offset the risks of another investment position. As of June 30, 2015, the fair value of the underlying loan portfolio was $141.5 million and $109.2 million as of December 31, 2014. Interest accrues at one-month LIBOR+1.60% per annum. At June 30, 2015 and December 31, 2014, the Company had interest receivable from the TRS of $1.4 million and $0.1 million, respectively, included in “Other assets”. The Company is required to cash collateralize a specified percentage of each loan included under the TRS in accordance with margin requirements. As of June 30, 2015 and December 31, 2014, the Company had cash collateral on deposit with Citibank of $42.6 million and $39.0 million, respectively. The Company's obligations under the TRS are non-recourse to it, and its exposure is limited to the value of the cash collateral. At June 30, 2015, the TRS had an unrealized gain of $1.2 million compared to an unrealized loss of $0.9 million at December 31, 2014 that was included in “Other assets” and the change was recorded in “Non-interest income”. Financial instruments with off-balance sheet risk are summarized as follows:
June 30, 2015
December 31, 2014
($ in thousands)
Unused lines of credit
$
439,161
$
317,583
Standby letters of credit
8,416
7,911</t>
  </si>
  <si>
    <t>Fair Value</t>
  </si>
  <si>
    <t>Fair Value Disclosures [Abstract]</t>
  </si>
  <si>
    <t xml:space="preserve">Note 12. Fair Value ASC 820, Fair Value Measurement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following table presents recorded amounts of assets and liabilities measured at fair value on a recurring and nonrecurring basis as of June 30, 2015, by caption in the consolidated balance sheet and by ASC 820 valuation hierarchy (as described above).
Quoted Prices in Active Markets for Identical Assets (Level 1)
Significant Other Observable Inputs (Level 2)
Significant Unobservable Inputs (Level 3)
Total Carrying Value in Consolidated Balance Sheet
($ in thousands)
Recurring Basis:
Investments in debt securities, available-for-sale
$
—
$
—
$
108,454
$
108,454
TRS
—
2,578
—
2,578
Total assets recorded at fair value on a recurring basis
$
—
$
2,578
$
108,454
$
111,032
Nonrecurring Basis:
Loans, net
$
—
$
—
$
27,753
$
27,753
Total assets recorded at fair value on a nonrecurring basis
$
—
$
—
$
27,753
$
27,753
At June 30, 2015, “Investments in debt securities, available-for-sale” consisted of collateralized loan obligations. The fair value measurement is obtained through a third party pricing service or by using internally developed financial models. At June 30, 2015, “Other assets” included TRS with Citibank. The TRS has a maximum notional amount of $150.0 million and is carried at an estimated fair value of $2.6 million, comprised of $1.4 million of interest receivable and an unrealized gain of $1.2 million on the underlying loan portfolio. The fair value measurement is obtained through a third party pricing service. At June 30, 2015, “Loans, net” measured at fair value on a nonrecurring basis consisted of impaired collateral-dependent commercial real estate loans. The fair values of these loans are based on third party appraisals of the underlying collateral value as well as the Company’s internal analysis. During the three months ended June 30, 2015, the Company recorded $0.02 million of specific allowance for credit losses related to “Loans, net” measured at fair value at June 30, 2015. The following table presents a summary of significant unobservable inputs and valuation techniques of the Company’s Level 3 fair value measurements at June 30, 2015.
Fair
Valuation Techniques
Unobservable Input
Range
($ in thousands)
Financial assets:
Investments in debt securities, available-for-sale
$
108,454
Third-party
Pricing
Loans and leases, net
27,753
Market comparables Valuation model
Cost to sell Marketability discount
3% -
Total:
$
136,207
The following table presents recorded amounts of assets and liabilities measured at fair value on a recurring and nonrecurring basis as of December 31, 2014, by caption in the consolidated balance sheet and by ASC 820 valuation hierarchy (as described above).
Quoted Prices in Active Markets for Identical (Level 1)
Significant Other Observable Inputs (Level 2)
Significant Unobservable Inputs (Level 3)
Total Carrying Value in Consolidated Balance Sheet
($ in thousands)
Recurring Basis:
Investments in debt securities, available-for-sale
$
—
$
—
$
46,881
$
46,881
TRS
—
(740
)
—
(740
)
Total assets recorded at fair value on a recurring basis
$
—
$
(740
)
$
46,881
$
46,141
Nonrecurring Basis:
Loans, net
$
—
$
—
$
27,719
$
27,719
Total assets recorded at fair value on a nonrecurring basis
$
—
$
—
$
27,719
$
27,719
At December 31, 2014, “Investments in debt securities, available-for-sale” consisted of collateralized loan obligations. The fair value measurement is obtained through a third party pricing service or by using internally developed financial models. At December 31, 2014, “Other assets” included TRS with Citibank. The TRS has a maximum notional amount of $125.0 million and is carried at an estimated fair value of $(0.8) million, comprised of $0.1 million of interest receivable and an unrealized loss of $0.9 million on the underlying loan portfolio. The fair value measurement is obtained through a third party pricing service. At December 31, 2014, “Loans, net” measured at fair value on a nonrecurring basis consisted of impaired collateral-dependent commercial real estate loans. The fair values of these loans are based on third party appraisals of the underlying collateral value as well as the Company’s internal analysis. During 2014, the Company released $0.07 million of specific allowance for credit losses related to “Loans, net” measured at fair value at December 31, 2014. The following table presents a summary of significant unobservable inputs and valuation techniques of the Company’s Level 3 fair value measurements at December 31, 2014.
Fair value
Valuation Techniques
Unobservable Input
Range
($ in thousands)
Financial assets:
Investments in debt securities, available-for-sale
$
46,881
Third-party pricing
Pricing
Loans and leases, net
27,719
Market comparables Valuation model
Cost to sell Marketability discount
3% -
Total:
$
74,600
Changes in level 3 recurring fair value measurements The table below illustrates the change in balance sheet amounts during the three months ended June 30, 2015 and 2014 (including the change in fair value), for financial instruments measured on a recurring basis and classified by the Company as level 3 in the valuation hierarchy. When a determination is made to classify a financial instrument as level 3, the determination is based upon the significance of the unobservable parameter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The Company did not transfer any financial instruments in or out of level 1, 2, or 3 during the three months ended June 30, 2015 and 2014. For the three months ended June 30, 2015:
Investments Debt Securities, Available-for-sale
($
Balance as of March 31, 2015
$
79,891
Total gains or losses (realized/unrealized)
Included in earnings
133
Included in other comprehensive income
(1,013
)
Purchases
29,443
Issuances
—
Settlements
—
Balance as of June 30, 2015
$
108,454
For the three months ended June 30, 2014:
Investments Debt Securities, Available-for-sale
($
Balance as of March 31, 2014
$
22,544
Total gains or losses (realized/unrealized)
Included in earnings
238
Included in other comprehensive income
(237
)
Purchases
—
Issuances
—
Settlements
(6,000
)
Balance as of June 30, 2014
$
16,545
For the six months ended June 30, 2015:
Investments Debt Securities, Available-for-sale
($
Balance as of December 31, 2014
$
46,881
Total gains or losses (realized/unrealized)
Included in earnings
244
Included in other comprehensive income
(828
)
Purchases
62,157
Issuances
—
Settlements
—
Balance as of June 30, 2015
$
108,454
For the six months ended June 30, 2014:
Investments Debt Securities, Available-for-sale
($
Balance as of December 31, 2013
$
22,198
Total gains or losses (realized/unrealized)
Included in earnings
294
Included in other comprehensive income
53
Purchases
—
Issuances
—
Settlements
(6,000
)
Balance as of June 30, 2014
$
16,545
The following table presents the carrying amounts and estimated fair values of the Company’s financial instruments at June 30, 2015 and December 31, 2014. The fair value of a financial instrument is the amount at which the instrument could be exchanged in a current transaction between willing parties.
June 30, 2015
December 31, 2014
Carrying amount
Fair
Carrying amount
Fair
($ in thousands)
Financial assets:
Cash and cash equivalents
$
25,308
$
25,308
$
33,033
$
33,033
Restricted cash
189,529
189,529
95,411
95,411
Cash collateral on deposit with custodian
42,552
42,552
38,975
38,975
Loans held-for-sale
338,304
338,304
200,569
200,569
Loans and leases, net
2,688,971
2,710,746
2,305,896
2,314,271
Investments in debt securities available-for-sale
108,454
108,454
46,881
46,881
Other assets
14,536
14,536
15,613
15,613
Financial liabilities:
Credit facilities
$
634,923
$
634,923
$
487,768
$
487,768
Term debt
1,543,955
1,536,428
1,193,187
1,163,803
Repurchase agreements
99,210
104,986
57,227
63,507
Senior notes
300,000
304,500
—
—
Corporate debt
—
—
238,500
238,500
Subordinated notes
138,215
190,516
156,831
184,087
The carrying amounts shown in the table are included in the consolidated balance sheets under the indicated captions. The following table presents the carrying amounts, estimated fair values, and placement in the fair value hierarchy of the Company’s financial instruments at June 30, 2015 and December 31, 2014. The table excludes financial instruments for which the carrying amount approximates fair value such as cash and cash equivalents, restricted cash, loans held-for-sale (as applicable), investments in debt securities available-for-sale, credit facilities, and financial information disclosed above.
Fair Value Measurements
June 30, 2015
Carrying amount
Fair
Level 1
Level 2
Level 3
($ in thousands)
Financial assets:
Loans and leases, net
$
2,661,218
$
2,682,993
$
—
$
—
$
2,682,993
Financial liabilities:
Term debt securitizations
1,543,955
1,536,428
—
1,536,428
—
Repurchase agreements
99,210
104,986
—
104,986
—
Senior notes
300,000
304,500
—
304,500
—
Subordinated notes
138,215
190,516
—
—
190,516
Fair Value Measurements
December 31, 2014
Carrying amount
Fair
Level 1
Level 2
Level 3
($ in thousands)
Financial assets:
Loans and leases, net
$
2,305,896
$
2,314,271
$
—
$
—
$
2,314,271
Financial liabilities:
Term debt securitizations
1,193,187
1,163,803
—
1,163,803
—
Repurchase agreements
57,227
63,507
—
63,507
—
Subordinated notes
156,831
184,087
—
—
184,087
The following methods and assumptions were used to estimate the fair value of each class of financial instruments: Cash and cash equivalents and restricted cash: The carrying amounts approximate fair value because of the short maturity of these instruments. Loans held-for-sale, net: The fair values are based on quoted prices, where available, cost, or are determined by discounting estimated cash flows using model-based valuation techniques. Inputs into the model-based valuations can include changes in market indexes, selling prices of similar loans, management’s assumption related to credit rating of the loan, prepayment assumptions and other factors, such as credit loss assumptions. Loans and leases, net: The fair value was determined as the present value of expected future cash flows discounted at current market interest rates offered by similar lending institutions for loans with similar terms to companies with comparable credit risk. This method of estimating fair value does not incorporate the exit price concept of fair value and is based on significant unobservable inputs. The amount included in the above table excludes impaired collateral-dependent commercial real estate loans. Investments in debt securities: The fair values of debt securities are based on quoted market prices, when available, at the reporting date for those or similar investments. When no market data is available, we estimate fair value using various valuation tools including cash flow models that utilize financial statements and business plans, as well as qualitative factors. Credit facilities: Due to the adjustable rate nature of the borrowings, the fair values of the credit facilities are estimated to be their carrying values. Rates currently are comparable to those offered to the Company for similar debt instruments of comparable maturities by the Company’s lenders. Term debt securitizations: The fair value was determined by applying prevailing term debt securitization market interest rates to the Company’s current term debt securitization structure. Repurchase agreements: The fair value was determined by applying prevailing repurchase agreement market interest rates to the Company’s current repurchase agreement structure. Other assets: Comprised of non-public investments which are initially valued at transaction price and subsequently adjusted when evidence is available to support such adjustments when appropriate. The estimated fair value was determined based on the Company’s valuation techniques, including discounting estimated cash flows and model-based valuations. </t>
  </si>
  <si>
    <t>Related-Party Transactions</t>
  </si>
  <si>
    <t>Related Party Transactions [Abstract]</t>
  </si>
  <si>
    <t>Note 13. Related-Party Transactions On January 15, 2015, the Company announced the closing of the NewStar Clarendon Fund CLO LLC (the “Clarendon Fund”), a $400.0 million term debt securitization. The Clarendon Fund is the third credit fund established by the Company to co-invest in directly originated middle market commercial loans. To comply with EU risk retention rules, the Company holds 5% of each class of note in the securitization. The Clarendon Fund employs an independent investment professional who is responsible for investment decision making on behalf of the program. The Company has determined that it is not the primary beneficiary of the Clarendon Fund and will not consolidate the Clarendon Fund’s operating results or statements of financial position. Pursuant to a Collateral Management Agreement dated January 15, 2015, the Company serves as collateral manager of the Clarendon Fund. The Company is entitled to receive a fee, which will accrue quarterly based on the fee basis amount in arrears payable on each payment date. For the three and six months ended June 30, 2015, the Clarendon Fund’s collateral management fee was $0.5 million and $0.9 million, respectively. Pursuant to a Collateral Management Agreement dated June 26, 2014, the Company serves as collateral manager of the Arlington Program. The Company is entitled to receive a fee, which will accrue quarterly based on the fee basis amount in arrears payable on each payment date. For the three and six months ended June 30, 2015, the Arlington Program’s collateral management fee was $0.5 million and $1.0 million, respectively. Pursuant to an Investment Management Agreement dated August 3, 2005, the Company serves as investment manager of the NewStar Credit Opportunities Fund, Ltd. (the “Fund”), a Cayman Islands exempted company limited by shares incorporated under the provisions of The Companies Law of the Cayman Islands. The Fund pays the Company a fee when cash is distributed to its investors. For the three and six months ended June 30, 2015, the Fund paid the Company $0.02 million and $0.03 million, respectively and for the three and six months ended June 30, 2014, the Fund paid the Company $0.03 million and $0.06 million, respectively.</t>
  </si>
  <si>
    <t>Subsequent Event</t>
  </si>
  <si>
    <t>Subsequent Events [Abstract]</t>
  </si>
  <si>
    <t>Note 14. Subsequent Ev ent On August 5, 2015, the Company entered into an amendment to its credit facility with Citibank to fund leveraged finance loans which, among other things, increased the commitment amount to $250.0 million from $175.0 million.</t>
  </si>
  <si>
    <t>Summary of Significant Accounting Policies (Policies)</t>
  </si>
  <si>
    <t>Basis of Presentation</t>
  </si>
  <si>
    <t>Basis of Presentation These interim condensed consolidated financial statements include the accounts of the Company and its subsidiaries (collectively, “NewStar”) and have been prepared in accordance with U.S. generally accepted accounting principles (“GAAP”). All significant intercompany transactions have been eliminated in consolidation. These interim condensed financial statements include adjustments of a normal and recurring nature considered necessary by management to fairly present NewStar’s financial position, results of operations and cash flows. These interim condensed financial statements may not be indicative of financial results for the full year. The preparation of financial statements in conformity with GAAP requires management to make estimates and assumptions that affect certain reported amounts and disclosure of contingent assets and liabilities. Actual results could differ from those estimates. The estimates most susceptible to change in the near-term are the Company’s estimates of its (i) allowance for credit losses, (ii) recorded amounts of deferred income taxes, (iii) fair value measurements used to record fair value adjustments to certain financial instruments, (iv) valuation of investments and (v) determination of other than temporary impairments and temporary impairments. The interim condensed consolidated financial statements and notes thereto should be read in conjunction with the Company’s Annual Report on Form 10-K, as amended, for the year ended December 31, 2014.</t>
  </si>
  <si>
    <t>Prior Period Reclassification</t>
  </si>
  <si>
    <t>Prior Period Reclassification Certain prior period disclosure amounts have been reclassified to conform to current period presentation. Unsettled trade receivables and Unsettled trade payables are no longer included in Other assets and Other liabilities, respectively, and are presented separately in the Company’s balance sheets.</t>
  </si>
  <si>
    <t>Consolidation</t>
  </si>
  <si>
    <t>Consolidation On June 26, 2014, the NewStar Arlington Senior Loan Program LLC (the “Arlington Program”) completed a $409.4 million term debt securitization comprised of all of the loans of NewStar Arlington Fund LLC (“Arlington Fund”) as well as a portion of the Company’s loans classified as held-for-sale. A portion of the proceeds from this term debt securitization were used to repay all advances under the Class A Notes and the Class B Notes. Following repayment, the Class A Notes and the Class B Notes were redeemed. The Company’s membership interests in Arlington Fund were also redeemed and new membership interests in the Arlington Program were issued to its equity investors. The Company acts as collateral manager for the Arlington Program. As a result of the repayment of the Company’s advances as the Class B lender under the warehouse facility and the redemption of its membership interests in the Arlington Fund, the Company has no ownership or financial interests in the Arlington Fund or its successors except to the extent that it receives management fees as collateral manager of the Arlington Program. Additionally, the Arlington Program employs an independent investment professional who is responsible for investment decision making on behalf of the program. As a result, the Company deconsolidated the Arlington Fund from its statement of financial position beginning on June 26, 2014. The Company is not the primary beneficiary of the Arlington Program and has not consolidated the Arlington Program’s operating results or statements of financial position as of that date.</t>
  </si>
  <si>
    <t>Recently Issued Accounting Standards</t>
  </si>
  <si>
    <t>Recently Issued Accounting Standards In April 2015, the FASB issued ASU 2015-03, Interest - Imputation of Interest (Subtopic 835-30): Simplifying the Presentation of Debt Issuance Costs In February 2015, the FASB issued ASU 2015-02, Consolidation (Topic 810): Amendments to the Consolidation Analysis In May 2014, the FASB issued ASU 2014-09, Revenue from Contracts with Customers (Topic 606) 2017.</t>
  </si>
  <si>
    <t>Loans Held-for-Sale, Loans, Leases and Allowance for Credit Losses (Tables)</t>
  </si>
  <si>
    <t>Loans Held-for-Sale</t>
  </si>
  <si>
    <t>As of June 30, 2015 and December 31, 2014, loans held-for-sale consisted of the following:
June 30, 2015
December 31, 2014
($ in thousands)
Leveraged Finance
$
342,035
$
202,369
Gross loans held-for-sale
342,035
202,369
Deferred loan fees, net
(3,731
)
(1,800
)
Total loans held-for-sale, net
$
338,304
$
200,569</t>
  </si>
  <si>
    <t>Summary of Loans and Leases</t>
  </si>
  <si>
    <t>As of June 30, 2015, and December 31, 2014, loans and leases consisted of the following:
June 30, 2015
December 31, 2014
($ in thousands)
Leveraged Finance
$
2,292,540
$
1,881,277
Business Credit
239,187
286,918
Real Estate
94,009
105,394
Equipment Finance
139,970
96,666
Gross loans and leases
2,765,706
2,370,255
Deferred loan fees, net
(28,027
)
(21,376
)
Allowance for loan and lease losses
(48,708
)
(42,983
)
Total loans and leases, net
$
2,688,971
$
2,305,896</t>
  </si>
  <si>
    <t>Summary of Impaired Loans</t>
  </si>
  <si>
    <t>A summary of impaired loans is as follows:
Investment
Investment, Net of Unamortized Discount/Premium
Unpaid Principal
($ in thousands)
June 30, 2015
Leveraged Finance
$
158,945
$
153,751
$
186,816
Business Credit
—
—
—
Real Estate
35,722
35,688
39,077
Equipment Finance
921
821
921
Total
$
195,588
$
190,260
$
226,814
December 31, 2014
Leveraged Finance
$
164,886
$
160,223
$
186,002
Business Credit
—
—
366
Real Estate
52,309
52,230
55,661
Equipment Finance
—
—
—
Total
$
217,195
$
212,453
$
242,029
Recorded Investment Related Allowance for Credit Losses
Recorded Investment, net, with a Related Allowance for Credit Losses
Recorded Investment without a Related Allowance for Credit Losses
Recorded Investment, net, without a Related Allowance for Credit Losses
($ in thousands)
June 30, 2015
Leveraged Finance
$
91,692
$
86,557
$
67,253
$
67,194
Business Credit
—
—
—
—
Real Estate
27,704
27,672
8,018
8,016
Equipment Finance
—
—
921
821
Total
$
119,396
$
114,229
$
76,192
$
76,031
December 31, 2014
Leveraged Finance
$
103,159
$
98,528
$
61,727
$
61,695
Business Credit
—
—
—
—
Real Estate
—
—
52,309
52,230
Equipment Finance
—
—
—
—
Total
$
103,159
$
98,528
$
114,036
$
113,925</t>
  </si>
  <si>
    <t>Evaluation Summary of Portfolio and Allowance for Loan and Lease Losses by Impairment</t>
  </si>
  <si>
    <t>Below is a summary of the Company’s evaluation of its portfolio and allowance for loan and lease losses by impairment methodology:
Leveraged Finance
Business Credit
Real Estate
Equipment Finance
June 30, 2015
Investment
Allowance
Investment
Allowance
Investment
Allowance
Investment
Allowance
($ in thousands)
Collectively evaluated (1)
$
2,133,595
$
24,282
$
239,187
$
1,097
$
58,287
$
311
$
139,049
$
829
Individually evaluated (2)
158,945
22,174
—
—
35,722
15
921
—
Total
$
2,292,540
$
46,456
$
239,187
$
1,097
$
94,009
$
326
$
139,970
$
829
Leveraged Finance
Business Credit
Real Estate
Equipment Finance
December 31, 2014
Investment
Allowance
Investment
Allowance
Investment
Allowance
Investment
Allowance
($ in thousands)
Collectively evaluated (1)
$
1,716,391
$
20,045
$
286,918
$
1,334
$
53,085
$
257
$
96,666
$
622
Individually evaluated (2)
164,886
20,725
—
—
52,309
—
—
—
Total
$
1,881,277
$
40,770
$
286,918
$
1,334
$
105,394
$
257
$
96,666
$
622
(1)
Represents loans and leases collectively evaluated for impairment in accordance with ASC 450-20, Loss Contingencies,
(2)
Represents loans individually evaluated for impairment in accordance with ASU 310-10, Receivables,</t>
  </si>
  <si>
    <t>Summary of Company's Investment in Nonaccrual Loans</t>
  </si>
  <si>
    <t>Below is a summary of the Company’s investment in nonaccrual loans.
Recorded Investment in Nonaccrual Loans
June 30, 2015
December
($ in thousands)
Leveraged Finance
$
101,189
$
84,704
Business Credit
—
—
Real Estate
757
3,103
Equipment Finance
—
—
Total
$
101,946
$
87,807</t>
  </si>
  <si>
    <t>Summary of Types of Concessions With Respect To TDRs</t>
  </si>
  <si>
    <t>A summary of the types of concessions that the Company made with respect to TDRs at June 30, 2015 and December 31, 2014 is provided below:
Group I
Group II
($ in thousands)
June 30, 2015
$
154,617
$
131,022
December 31, 2014
$
175,589
$
135,748
Note: A loan may be included in both restructuring groups, but not repeatedly within each group.</t>
  </si>
  <si>
    <t>Summary of the Company's Loans Classified as TDR</t>
  </si>
  <si>
    <t>Below is a summary of the Company’s loans which were classified as TDR.
For the Six Months Ended June 30, 2015
Pre-Modification Outstanding Recorded Investment
Post-Modification Outstanding Recorded Investment
Investment in TDR Subsequently Defaulted
($ in thousands)
Leveraged Finance
$
—
$
—
$
7,942
Business Credit
—
—
—
Real Estate
—
—
—
Equipment Finance
921
921
—
Total
$
921
$
921
$
7,942
For the Year Ended December 31, 2014
Pre-Modification Outstanding Recorded Investment
Post-Modification Outstanding Recorded Investment
Investment in TDR Subsequently Defaulted
($ in thousands)
Leveraged Finance
$
—
$
—
$
25,933
Business Credit
—
—
—
Real Estate
—
—
—
Equipment Finance
—
—
—
Total
$
—
$
—
$
25,933</t>
  </si>
  <si>
    <t>Sets Forth a Breakdown of Troubled Debt Restructurings</t>
  </si>
  <si>
    <t>The following sets forth a breakdown of troubled debt restructurings at June 30, 2015 and December 31, 2014:
As of June 30, 2015
Accrual Status
For the six months
($ in thousands) Loan Type
Accruing
Nonaccrual
Impaired Balance
Specific Allowance
Charged-off
Leveraged Finance
$
57,756
$
87,922
$
145,678
$
21,061
$
4,000
Business Credit
—
—
—
—
—
Real Estate
7,260
757
8,017
—
—
Equipment Finance
921
—
921
—
—
Total
$
65,937
$
88,679
$
154,616
$
21,061
$
4,000
As of December 31, 2014
Accrual Status
For the year
($ in thousands) Loan Type
Accruing
Nonaccrual
Impaired Balance
Specific Allowance
Charged-off
Leveraged Finance
$
80,182
$
70,734
$
150,916
$
19,885
$
18,709
Business Credit
—
—
—
—
—
Real Estate
21,570
3,103
24,673
—
—
Equipment Finance
—
—
—
—
—
Total
$
101,752
$
73,837
$
175,589
$
19,885
$
18,709</t>
  </si>
  <si>
    <t>Age Analysis of Delinquent Receivables</t>
  </si>
  <si>
    <t>An age analysis of the Company’s delinquent receivables is as follows:
60-89 Days Past Due
Greater than 90 Days
Total Past Due
Current
Total Loans and Leases
Investment &gt; 60 Days &amp; Accruing
($ in thousands)
June 30, 2015
Leveraged Finance
$
3,147
$
43,152
$
46,299
$
2,246,241
$
2,292,540
$
—
Business Credit
—
—
—
239,187
239,187
—
Real Estate
—
—
—
94,009
94,009
—
Equipment Finance
—
—
—
139,970
139,970
—
Total
$
3,147
$
43,152
$
46,299
$
2,719,407
$
2,765,706
$
—
60-89 Days Past Due
Greater than 90 Days
Total Past Due
Current
Total Loans and Leases
Investment in &gt; 60 Days &amp; Accruing
($ in thousands)
December 31, 2014
Leveraged Finance
$
25,412
$
18,151
$
43,563
$
1,837,714
$
1,881,277
$
—
Business Credit
—
—
—
286,918
286,918
—
Real Estate
—
—
—
105,394
105,394
—
Equipment Finance
—
—
—
96,666
96,666
—
Total
$
25,412
$
18,151
$
43,563
$
2,326,692
$
2,370,255
$
—</t>
  </si>
  <si>
    <t>Summary Activity in the Allowance for Credit Losses</t>
  </si>
  <si>
    <t>A summary of the activity in the allowance for credit losses is as follows:
Three Months Ended June 30, 2015
Leveraged Finance
Business Credit
Real Estate
Equipment Finance
Total
($ in thousands)
Balance, beginning of period
$
48,194
$
1,330
$
352
$
863
$
50,739
Provision for credit losses—general
967
(233
)
25
(34
)
725
Provision for credit losses—specific
2,537
—
(54
)
—
2,483
Loans charged off, net of recoveries
(4,000
)
—
—
—
(4,000
)
Balance, end of period
$
47,698
$
1,097
$
323
$
829
$
49,947
Balance, end of period—specific
$
22,174
$
—
$
15
$
—
$
22,189
Balance, end of period—general
$
25,524
$
1,097
$
308
$
829
$
27,758
Average balance of impaired loans
$
163,027
$
—
$
36,594
$
—
$
199,621
Average net book value of impaired leases
$
—
$
—
$
—
$
852
$
852
Interest recognized from impaired loans and leases
$
3,334
$
—
$
396
$
15
$
3,745
Loans and leases
Loans individually evaluated with specific allowance
$
91,692
$
—
$
27,704
$
—
$
119,396
Loans individually evaluated with no specific allowance
67,253
—
8,018
921
76,192
Loans and leases collectively evaluated without specific allowance
2,133,595
239,187
58,287
139,049
2,570,118
Total loans and leases
$
2,292,540
$
239,187
$
94,009
$
139,970
$
2,765,706
Six Months Ended June 30, 2015
Leveraged Finance
Business Credit
Real Estate
Equipment Finance
Total
($ in thousands)
Balance, beginning of period
$
41,480
$
1,334
$
257
$
622
$
43,693
Provision for credit losses—general
4,701
(237
)
51
207
4,722
Provision for credit losses—specific
5,449
—
15
—
5,464
Loans charged off, net of recoveries
(3,932
)
—
—
—
(3,932
)
Balance, end of period
$
47,698
$
1,097
$
323
$
829
$
49,947
Balance, end of period—specific
$
22,174
$
—
$
15
$
—
$
22,189
Balance, end of period—general
$
25,524
$
1,097
$
308
$
829
$
27,758
Average balance of impaired loans
$
163,476
$
—
$
37,138
$
—
$
200,614
Average net book value of impaired leases
$
—
$
—
$
—
$
992
$
992
Interest recognized from impaired loans and leases
$
5,569
$
—
$
782
$
33
$
6,384
Three Months Ended June 30, 2014
Leveraged Finance
Business Credit
Real Estate
Equipment Finance
Total
($ in thousands)
Balance, beginning of period
$
34,536
$
1,002
$
3,557
$
504
$
39,599
Provision for credit losses—general
(1,268
)
58
(109
)
115
(1,204
)
Provision for credit losses—specific
13,670
––
186
—
13,856
Loans charged off, net of recoveries
(13,152
)
––
—
—
(13,152
)
Balance, end of period
$
33,786
1,060
$
3,634
$
619
$
39,099
Balance, end of period—specific
$
16,515
200
$
3,328
$
—
$
20,043
Balance, end of period—general
$
17,271
860
$
306
$
619
$
19,056
Average balance of impaired loans
$
177,342
$
519
$
57,975
$
—
$
235,836
Interest recognized from impaired loans
$
3,766
$
—
$
535
$
—
$
4,301
Loans and leases
Loans individually evaluated with specific allowance
$
98,687
$
247
$
30,768
$
—
$
129,702
Loans individually evaluated with no specific allowance
73,504
—
26,745
—
100,249
Loans and leases collectively evaluated without specific allowance
1,530,293
197,529
52,268
80,821
1,860,911
Total loans and leases
$
1,702,484
$
197,776
$
109,781
$
80,821
$
2,090,862
Six Months Ended June 30, 2014
Leveraged Finance
Business Credit
Real Estate
Equipment Finance
Total
($ in thousands)
Balance, beginning of period
$
36,803
$
973
$
3,653
$
425
$
41,854
Provision for credit losses—general
295
87
(70
)
194
506
Provision for credit losses—specific
17,902
—
51
—
17,953
Loans charged off, net of recoveries
(21,214
)
—
—
—
(21,214
)
Balance, end of period
$
33,786
1,060
$
3,634
$
619
$
39,099
Average balance of impaired loans
$
179,066
$
501
$
58,089
$
—
$
237,656
Interest recognized from impaired loans
$
6,043
$
—
$
1,050
$
—
$
7,093</t>
  </si>
  <si>
    <t>Restricted Cash (Tables)</t>
  </si>
  <si>
    <t>Summary of Restricted Cash</t>
  </si>
  <si>
    <t>Restricted cash as of June 30, 2015 and December 31, 2014 was as follows:
June 30, 2015
December 31, 2014
($ in thousands)
Collections on loans pledged to credit facilities
$
74,698
$
34,508
Principal and interest collections on loans held in trust and prefunding amounts
114,680
60,013
Customer escrow accounts
151
890
Total
$
189,529
$
95,411</t>
  </si>
  <si>
    <t>Investments in Debt Securities, Available-for-Sale (Tables)</t>
  </si>
  <si>
    <t>Summary of Amortized Cost of Investments in Debt Securities</t>
  </si>
  <si>
    <t>Amortized cost of investments in debt securities as of June 30, 2015 and December 31, 2014 was as follows:
June 30, 2015
December 31, 2014
($ in thousands)
Investments in debt securities—gross
$
117,318
$
53,098
Unamortized discount
(8,047
)
(6,228
)
Investments in debt securities—amortized cost
$
109,271
$
46,870</t>
  </si>
  <si>
    <t>Summary of Amortized Cost, Gross Unrealized Holding Gains, Gross Unrealized Holding Losses, and Fair Value of Available-for-Sale Securities</t>
  </si>
  <si>
    <t>The amortized cost, gross unrealized holding gains, gross unrealized holding losses, and fair value of available-for-sale securities at June 30, 2015 and December 31, 2014 were as follows:
Amortized cost
Gross unrealized holding gains
Gross unrealized holding losses
Fair value
($ in thousands)
June 30, 2015
Collateralized loan obligations
$
109,271
$
662
$
(1,479
)
$
108,454
$
109,271
$
662
$
(1,479
)
$
108,454
Amortized cost
Gross unrealized holding gains
Gross unrealized holding losses
Fair value
($ in thousands)
December 31, 2014
Collateralized loan obligations
$
46,870
$
214
$
(203
)
$
46,881
$
46,870
$
214
$
(203
)
$
46,881</t>
  </si>
  <si>
    <t>Summary of Unrealized Loss on Investments</t>
  </si>
  <si>
    <t>The following is an analysis of the continuous periods during which the Company has held investment positions which were carried at an unrealized loss as of June 30, 2015 and December 31, 2014:
June 30, 2015
Less than 12 Months
Greater than or Equal to 12 Months
Total
($ in thousands)
Number of positions
8
—
8
Fair value
$
38,252
$
—
$
38,252
Amortized cost
39,731
—
39,731
Unrealized loss
$
(1,479
)
$
—
$
(1,479
)
December 31, 2014
Less than 12 Months
Greater than or Equal to 12 Months
Total
($ in thousands)
Number of positions
8
—
8
Fair value
$
38,740
$
—
$
38,740
Amortized cost
38,943
—
38,943
Unrealized loss
$
203
$
—
$
203</t>
  </si>
  <si>
    <t>Summary of Maturities of Debt Securities</t>
  </si>
  <si>
    <t>Maturities of debt securities classified as available-for-sale were as follows at June 30, 2015 and December 31, 2014:
June 30, 2015
December 31, 2014
Amortized cost
Fair value
Amortized cost
Fair value
($ in thousands)
Available-for-sale:
Due one year or less
$
20,000
$
20,000
$
—
$
—
Due after one year through five years
—
—
—
—
Due after five years through ten years
13,786
14,052
46,870
46,881
Due after ten years through fifteen years
75,485
74,402
—
—
Total
$
109,271
$
108,454
$
46,870
$
46,881</t>
  </si>
  <si>
    <t>Borrowings (Tables)</t>
  </si>
  <si>
    <t>2007-1 CLO Trust [Member]</t>
  </si>
  <si>
    <t>Debt Instrument [Line Items]</t>
  </si>
  <si>
    <t>Summary of Borrowings</t>
  </si>
  <si>
    <t xml:space="preserve">The following table sets forth selected information with respect to the 2007-1 CLO Trust:
Notes originally issued
Outstanding balance June 30, 2015
Interest rate
Legal final maturity
Ratings (S&amp;P/Moody’s/ Fitch)(1)
($ in thousands)
2007-1 CLO Trust
Class A-1
$
336,500
$
97,911
Libor+0.24%
September 30, 2022
AAA/Aaa/AAA
Class A-2
100,000
30,800
Libor+0.26%
September 30, 2022
AAA/Aaa/AAA
Class B
24,000
24,000
Libor+0.55%
September 30, 2022
AA+/Aa1/AA
Class C
58,500
58,293
Libor+1.30%
September 30, 2022
A-/A2/A
Class D
27,000
21,000
Libor+2.30%
September
BBB-/Baa2/BBB+
$
546,000
$
232,004
(1)
These ratings were initially given in June 2007, are unaudited and are subject to change from time to time. </t>
  </si>
  <si>
    <t>2012-2 CLO [Member]</t>
  </si>
  <si>
    <t>The following table sets forth selected information with respect to the 2012-2 CLO:
Notes originally issued
Outstanding balance June 30, 2015
Interest rate
Legal final maturity
Ratings (Moody’s/ S&amp;P)(1)
($ in thousands)
2012-2 CLO
Class A
$
190,700
$
190,700
Libor+1.90%
January
Aaa/AAA
Class B
26,000
26,000
Libor+3.25%
January 20, 2023
Aa2/N/A
Class C
35,200
35,200
Libor+4.25%
January 20, 2023
A2/N/A
Class D
11,400
11,400
Libor+6.25%
January 20, 2023
Baa2/N/A
Class E
16,300
16,300
Libor+6.75%
January 20, 2023
Ba1/N/A
$
279,600
$
279,600
(1)
These ratings were initially given in December 2012, are unaudited and are subject to change from time to time.</t>
  </si>
  <si>
    <t>2013-1 CLO [Member]</t>
  </si>
  <si>
    <t>The following table sets forth selected information with respect to the 2013-1 CLO:
Notes originally issued
Outstanding balance June 30, 2015
Interest rate
Legal final maturity
Ratings (S&amp;P/ Moody’s)(2)
($ in thousands)
2013-1 CLO
Class A-T
$
202,600
$
202,600
Libor+1.65%
September
AAA/Aaa
Class A-R
35,000
29,000
(1)
September 20, 2023
AAA/Aaa
Class B
38,000
38,000
Libor+2.30%
September 20, 2023
AA/N/A
Class C
36,000
36,000
Libor+3.80%
September 20, 2023
A/N/A
Class D
21,000
21,000
Libor+4.55%
September 20, 2023
BBB/N/A
Class E
6,000
6,000
Libor+5.30%
September 20, 2023
BBB-/N/A
$
338,600
$
332,600
(1)
Class A-R Notes accrue interest at the Class A-R CP Rate so long as they are held by a CP Conduit, and otherwise will accrue interest at the Class A-R LIBOR Rate or, in certain circumstances, the Class A-R Base Rate, but in no event shall interest rate payable pari passu with the Class A-T Notes exceed the Class A-R Waterfall Rate Cap.
(2)
These ratings were initially given in September 2013, are unaudited and are subject to change from time to time.</t>
  </si>
  <si>
    <t>2014-1 CLO [Member]</t>
  </si>
  <si>
    <t>The following table sets forth selected information with respect to the 2014-1 CLO:
Notes originally issued
Outstanding balance June 30, 2015
Interest rate
Legal final maturity
Ratings (Moody’s)(2)
($ in thousands)
2014-1 CLO
Class A
$
202,500
$
202,500
Libor+1.80%
April
Aaa
Class B-1
20,000
20,000
Libor+2.60%
April 20, 2025
Aa2
Class B-2
13,250
13,250
(1)
April 20, 2025
Aa2
Class C
30,250
30,250
Libor+3.60%
April 20, 2025
A2
Class D
23,500
23,500
Libor+4.75%
April 20, 2025
Baa3
$
289,500
$
289,500
(1)
Class B-2 Notes accrue interest at a fixed rate of 4.902%.
(2)
These ratings were initially given in April 2014, are unaudited and are subject to change from time to time.</t>
  </si>
  <si>
    <t>2015-1 CLO [Member]</t>
  </si>
  <si>
    <t>The following table sets forth selected information with respect to the 2015-1 CLO:
Notes originally issued
Outstanding balance June 30, 2015
Interest rate
Legal final maturity
Ratings (Moody’s/Fitch)(2)
($ in thousands)
2015-1 CLO
Class A-1
$
253,500
$
253,500
Libor+1.80%
January 20, 2027
Aaa/AAA
Class A-2
35,000
35,000
(1)
January 20, 2027
Aaa/AAA
Class B
50,000
50,000
Libor+2.80%
January 20, 2027
Aa2/ N/A
Class C
38,500
38,500
Libor+3.85%
January 20, 2027
A2/N/A
Class D
33,250
33,250
Libor+5.50%
January 20, 2027
Baa3/N/A
$
410,250
$
410,250
(1)
Class A-2 Notes accrue interest at a spread over Libor of 1.65% from the closing date to, but excluding March 20, 2017, and 2.00% thereafter.
(2)
These ratings were initially given in March 2015, are unaudited and are subject to change from time to time.</t>
  </si>
  <si>
    <t>Repurchase Agreements (Tables)</t>
  </si>
  <si>
    <t>Schedule of Loans Sold Under Agreements to Repurchase</t>
  </si>
  <si>
    <t xml:space="preserve">Loans sold under agreements to repurchase
Three Months Ended
Year Ended December 31, 2014
($ in thousands)
Outstanding at end of period
$
99,210
$
57,227
Weighted average rate at end of period
3.68
%
5.16
% </t>
  </si>
  <si>
    <t>Stockholders' Equity (Tables)</t>
  </si>
  <si>
    <t>Schedule of Authorized Capital</t>
  </si>
  <si>
    <t>As of June 30, 2015 and December 31, 2014, the Company’s authorized capital consists of preferred and common stock and the following was authorized and outstanding:
June 30, 2015
December 31, 2014
Shares authorized
Shares outstanding
Shares authorized
Shares outstanding
(In thousands)
Preferred stock
5,000
—
5,000
—
Common stock
145,000
45,774
145,000
46,620</t>
  </si>
  <si>
    <t>Schedule of Restricted Stock Activity</t>
  </si>
  <si>
    <t>Restricted stock activity for the six months ended June 30, 2015 was as follows:
Shares
Grant-date fair value
($ in thousands)
Non-vested as of December 31, 2014
315,338
$
4,091
Granted
407,228
4,322
Vested
(214,656
)
(2,642
)
Forfeited
—
—
Non-vested as of June 30, 2015
507,910
$
5,771</t>
  </si>
  <si>
    <t>Schedule of Stock Option Activity</t>
  </si>
  <si>
    <t>Stock option activity for the six months ended June 30, 2015 was as follows:
Options
Outstanding as of January 1, 2014
4,628,439
Granted
—
Exercised
(239,998
)
Forfeited
(17,815
)
Outstanding as of June 30, 2015
4,370,626
Vested as of June 30, 2015
4,370,626
Exercisable as of June 30, 2015
4,370,626</t>
  </si>
  <si>
    <t>Income (Loss) Per Share (Tables)</t>
  </si>
  <si>
    <t>Computations of Basic and Diluted Income Per Share</t>
  </si>
  <si>
    <t>The computations of basic and diluted income per share for the three and six months ended June 30, 2015 and 2014 are as follows:
Three
Six Months Ended June 30,
2015
2014
2015
2014
(In thousands)
Numerator:
Net income (loss)
$
5,000
$
(1,855
)
$
7,539
$
4,348
Denominator:
Denominator for basic income per common share
45,912
48,882
46,339
48,807
Denominator:
Denominator for diluted income per common share
45,912
48,882
46,339
48,807
Potentially dilutive securities - options
2,624
—
2,625
3,465
Potentially dilutive securities – restricted stock
—
—
—
—
Potentially dilutive securities - warrants
—
—
—
221
Total weighted average diluted shares
48,536
48,882
48,964
52,493</t>
  </si>
  <si>
    <t>Variable Interest Entities (Tables)</t>
  </si>
  <si>
    <t>Schedule of Unconsolidated Variable Interest Entities</t>
  </si>
  <si>
    <t>The following table sets forth the information with respect to the unconsolidated VIEs for which the Company holds a variable interest in:
June 30, 2015
December
($ in thousands)
Unconsolidated VIE assets
$
808,859
$
400,000
Unconsolidated VIE liabilities
728,200
368,750
Equity interest included on the Consolidated Balance Sheet
—
—
Maximum risk of loss (1)
1,324
1,047
(1)
Includes equity investment the Company has made, or is required to make, and any earned but uncollected management and incentive fees. The Company does not record performance and incentive allocations until the respective measurement period has ended.</t>
  </si>
  <si>
    <t>Financial Instruments with Off-Balance Sheet Risk (Tables)</t>
  </si>
  <si>
    <t>Financial instruments with off-balance sheet risk are summarized as follows:
June 30, 2015
December 31, 2014
($ in thousands)
Unused lines of credit
$
439,161
$
317,583
Standby letters of credit
8,416
7,911</t>
  </si>
  <si>
    <t>Fair Value (Tables)</t>
  </si>
  <si>
    <t>Assets and Liabilities Measured at Fair Value on Recurring and Nonrecurring Basis</t>
  </si>
  <si>
    <t>The following table presents recorded amounts of assets and liabilities measured at fair value on a recurring and nonrecurring basis as of June 30, 2015, by caption in the consolidated balance sheet and by ASC 820 valuation hierarchy (as described above).
Quoted Prices in Active Markets for Identical Assets (Level 1)
Significant Other Observable Inputs (Level 2)
Significant Unobservable Inputs (Level 3)
Total Carrying Value in Consolidated Balance Sheet
($ in thousands)
Recurring Basis:
Investments in debt securities, available-for-sale
$
—
$
—
$
108,454
$
108,454
TRS
—
2,578
—
2,578
Total assets recorded at fair value on a recurring basis
$
—
$
2,578
$
108,454
$
111,032
Nonrecurring Basis:
Loans, net
$
—
$
—
$
27,753
$
27,753
Total assets recorded at fair value on a nonrecurring basis
$
—
$
—
$
27,753
$
27,753
The following table presents recorded amounts of assets and liabilities measured at fair value on a recurring and nonrecurring basis as of December 31, 2014, by caption in the consolidated balance sheet and by ASC 820 valuation hierarchy (as described above).
Quoted Prices in Active Markets for Identical (Level 1)
Significant Other Observable Inputs (Level 2)
Significant Unobservable Inputs (Level 3)
Total Carrying Value in Consolidated Balance Sheet
($ in thousands)
Recurring Basis:
Investments in debt securities, available-for-sale
$
—
$
—
$
46,881
$
46,881
TRS
—
(740
)
—
(740
)
Total assets recorded at fair value on a recurring basis
$
—
$
(740
)
$
46,881
$
46,141
Nonrecurring Basis:
Loans, net
$
—
$
—
$
27,719
$
27,719
Total assets recorded at fair value on a nonrecurring basis
$
—
$
—
$
27,719
$
27,719</t>
  </si>
  <si>
    <t>Summary of Significant Unobservable Inputs and Valuation Techniques</t>
  </si>
  <si>
    <t>The following table presents a summary of significant unobservable inputs and valuation techniques of the Company’s Level 3 fair value measurements at June 30, 2015.
Fair
Valuation Techniques
Unobservable Input
Range
($ in thousands)
Financial assets:
Investments in debt securities, available-for-sale
$
108,454
Third-party
Pricing
Loans and leases, net
27,753
Market comparables Valuation model
Cost to sell Marketability discount
3% -
Total:
$
136,207
The following table presents a summary of significant unobservable inputs and valuation techniques of the Company’s Level 3 fair value measurements at December 31, 2014.
Fair value
Valuation Techniques
Unobservable Input
Range
($ in thousands)
Financial assets:
Investments in debt securities, available-for-sale
$
46,881
Third-party pricing
Pricing
Loans and leases, net
27,719
Market comparables Valuation model
Cost to sell Marketability discount
3% -
Total:
$
74,600</t>
  </si>
  <si>
    <t>Reconciliation of Financial Instruments Measured on Recurring Basis and Classified as Level 3 Inputs</t>
  </si>
  <si>
    <t>For the three months ended June 30, 2015:
Investments Debt Securities, Available-for-sale
($
Balance as of March 31, 2015
$
79,891
Total gains or losses (realized/unrealized)
Included in earnings
133
Included in other comprehensive income
(1,013
)
Purchases
29,443
Issuances
—
Settlements
—
Balance as of June 30, 2015
$
108,454
For the three months ended June 30, 2014:
Investments Debt Securities, Available-for-sale
($
Balance as of March 31, 2014
$
22,544
Total gains or losses (realized/unrealized)
Included in earnings
238
Included in other comprehensive income
(237
)
Purchases
—
Issuances
—
Settlements
(6,000
)
Balance as of June 30, 2014
$
16,545
For the six months ended June 30, 2015:
Investments Debt Securities, Available-for-sale
($
Balance as of December 31, 2014
$
46,881
Total gains or losses (realized/unrealized)
Included in earnings
244
Included in other comprehensive income
(828
)
Purchases
62,157
Issuances
—
Settlements
—
Balance as of June 30, 2015
$
108,454
For the six months ended June 30, 2014:
Investments Debt Securities, Available-for-sale
($
Balance as of December 31, 2013
$
22,198
Total gains or losses (realized/unrealized)
Included in earnings
294
Included in other comprehensive income
53
Purchases
—
Issuances
—
Settlements
(6,000
)
Balance as of June 30, 2014
$
16,545</t>
  </si>
  <si>
    <t>Carrying Amounts and Estimated Fair Values of Company's Financial Instruments</t>
  </si>
  <si>
    <t>The following table presents the carrying amounts and estimated fair values of the Company’s financial instruments at June 30, 2015 and December 31, 2014. The fair value of a financial instrument is the amount at which the instrument could be exchanged in a current transaction between willing parties.
June 30, 2015
December 31, 2014
Carrying amount
Fair
Carrying amount
Fair
($ in thousands)
Financial assets:
Cash and cash equivalents
$
25,308
$
25,308
$
33,033
$
33,033
Restricted cash
189,529
189,529
95,411
95,411
Cash collateral on deposit with custodian
42,552
42,552
38,975
38,975
Loans held-for-sale
338,304
338,304
200,569
200,569
Loans and leases, net
2,688,971
2,710,746
2,305,896
2,314,271
Investments in debt securities available-for-sale
108,454
108,454
46,881
46,881
Other assets
14,536
14,536
15,613
15,613
Financial liabilities:
Credit facilities
$
634,923
$
634,923
$
487,768
$
487,768
Term debt
1,543,955
1,536,428
1,193,187
1,163,803
Repurchase agreements
99,210
104,986
57,227
63,507
Senior notes
300,000
304,500
—
—
Corporate debt
—
—
238,500
238,500
Subordinated notes
138,215
190,516
156,831
184,087</t>
  </si>
  <si>
    <t>Carrying Amounts, Estimated Fair Values and Placement in Fair Value Hierarchy of Financial Instruments</t>
  </si>
  <si>
    <t>The following table presents the carrying amounts, estimated fair values, and placement in the fair value hierarchy of the Company’s financial instruments at June 30, 2015 and December 31, 2014. The table excludes financial instruments for which the carrying amount approximates fair value such as cash and cash equivalents, restricted cash, loans held-for-sale (as applicable), investments in debt securities available-for-sale, credit facilities, and financial information disclosed above.
Fair Value Measurements
June 30, 2015
Carrying amount
Fair
Level 1
Level 2
Level 3
($ in thousands)
Financial assets:
Loans and leases, net
$
2,661,218
$
2,682,993
$
—
$
—
$
2,682,993
Financial liabilities:
Term debt securitizations
1,543,955
1,536,428
—
1,536,428
—
Repurchase agreements
99,210
104,986
—
104,986
—
Senior notes
300,000
304,500
—
304,500
—
Subordinated notes
138,215
190,516
—
—
190,516
Fair Value Measurements
December 31, 2014
Carrying amount
Fair
Level 1
Level 2
Level 3
($ in thousands)
Financial assets:
Loans and leases, net
$
2,305,896
$
2,314,271
$
—
$
—
$
2,314,271
Financial liabilities:
Term debt securitizations
1,193,187
1,163,803
—
1,163,803
—
Repurchase agreements
57,227
63,507
—
63,507
—
Subordinated notes
156,831
184,087
—
—
184,087</t>
  </si>
  <si>
    <t>Organization - Commitments (Details)</t>
  </si>
  <si>
    <t>Jun. 30, 2015USD ($)</t>
  </si>
  <si>
    <t>Other Commitments [Line Items]</t>
  </si>
  <si>
    <t>Possible balance sheet exposure to a single customer - exceed</t>
  </si>
  <si>
    <t>Minimum [Member]</t>
  </si>
  <si>
    <t>Range of commitment per borrower</t>
  </si>
  <si>
    <t>Maximum [Member]</t>
  </si>
  <si>
    <t>Organization - Additional Information (Detail) - Jun. 30, 2015</t>
  </si>
  <si>
    <t>USD ($)SegmentGroup</t>
  </si>
  <si>
    <t>Net Investment Income [Line Items]</t>
  </si>
  <si>
    <t>Number of operating segment | Segment</t>
  </si>
  <si>
    <t>Number of specialized lending groups | Group</t>
  </si>
  <si>
    <t>Minimum [Member] | Leveraged Finance [Member]</t>
  </si>
  <si>
    <t>Annual cash flow (EBITDA) of companies financed through specialized lending groups</t>
  </si>
  <si>
    <t>Minimum [Member] | Business Credit [Member]</t>
  </si>
  <si>
    <t>Annual sales revenue of companies whose working capital needs financed through specialized lending groups</t>
  </si>
  <si>
    <t>Minimum [Member] | Real Estate [Member]</t>
  </si>
  <si>
    <t>Value of commercial real estate properties of which acquisition financed through specialized lending groups</t>
  </si>
  <si>
    <t>Minimum [Member] | Equipment Finance [Member]</t>
  </si>
  <si>
    <t>Revenues from national specialized lending groups</t>
  </si>
  <si>
    <t>Maximum [Member] | Leveraged Finance [Member]</t>
  </si>
  <si>
    <t>Maximum [Member] | Business Credit [Member]</t>
  </si>
  <si>
    <t>Maximum [Member] | Real Estate [Member]</t>
  </si>
  <si>
    <t>Summary of Significant Accounting Policies - Additional Information (Detail) - Jun. 26, 2014 - USD ($) $ in Millions</t>
  </si>
  <si>
    <t>NewStar Arlington Senior Loan Program LLC [Member]</t>
  </si>
  <si>
    <t>Debt Instrument, Redemption [Line Items]</t>
  </si>
  <si>
    <t>Term debt securitization</t>
  </si>
  <si>
    <t>NewStar Arlington Fund LLC [Member]</t>
  </si>
  <si>
    <t>Ownership Interests</t>
  </si>
  <si>
    <t>0.00%</t>
  </si>
  <si>
    <t>Loans Held-for-Sale, Loans, Leases and Allowance for Credit Losses - Additional Information (Detail) $ in Thousands</t>
  </si>
  <si>
    <t>12 Months Ended</t>
  </si>
  <si>
    <t>Jun. 30, 2015USD ($)Grouprisk_factor</t>
  </si>
  <si>
    <t>Jun. 30, 2014USD ($)</t>
  </si>
  <si>
    <t>Jun. 30, 2015USD ($)SegmentGrouprisk_factor</t>
  </si>
  <si>
    <t>Dec. 31, 2014USD ($)</t>
  </si>
  <si>
    <t>Dec. 31, 2012Loans</t>
  </si>
  <si>
    <t>Aug. 04, 2015USD ($)</t>
  </si>
  <si>
    <t>Mar. 31, 2015USD ($)</t>
  </si>
  <si>
    <t>Mar. 31, 2014USD ($)</t>
  </si>
  <si>
    <t>Dec. 31, 2013USD ($)</t>
  </si>
  <si>
    <t>Accounts, Notes, Loans and Financing Receivable [Line Items]</t>
  </si>
  <si>
    <t>Loans and leases held-for-sale</t>
  </si>
  <si>
    <t>Loans sold, aggregate amount</t>
  </si>
  <si>
    <t>Impaired loans</t>
  </si>
  <si>
    <t>Impaired loans restructured and classified as TDR</t>
  </si>
  <si>
    <t>Aggregate carrying value of equity investments</t>
  </si>
  <si>
    <t>Recorded Investment in Nonaccrual Loans</t>
  </si>
  <si>
    <t>Loans charged-off, net of recoveries</t>
  </si>
  <si>
    <t>Impaired loans, non-accrual status</t>
  </si>
  <si>
    <t>Specific provisions for impaired loans during the year</t>
  </si>
  <si>
    <t>Specific allowance for impaired loans</t>
  </si>
  <si>
    <t>Impaired loans with specific allowance</t>
  </si>
  <si>
    <t>Impaired loans related to delinquent loans greater than 60 days</t>
  </si>
  <si>
    <t>Number of days past due to classified as delinquent</t>
  </si>
  <si>
    <t>60 days</t>
  </si>
  <si>
    <t>Impaired loans related to delinquent loans</t>
  </si>
  <si>
    <t>Aggregate outstanding balance of non-accrual loan returned to performing status</t>
  </si>
  <si>
    <t>Number of impaired commercial real estate loans | Loans</t>
  </si>
  <si>
    <t>Minimum number of years of database for risk rating analysis</t>
  </si>
  <si>
    <t>25 years</t>
  </si>
  <si>
    <t>Number Of Risk Factors Used To Determine Allowance For Credit Losses | risk_factor</t>
  </si>
  <si>
    <t>Allowance for unfunded commitments</t>
  </si>
  <si>
    <t>Allowance for credit losses</t>
  </si>
  <si>
    <t>Financing Receivable Percentage Of Impaired And Troubled Debt Restructuring To All Loans</t>
  </si>
  <si>
    <t>7.00%</t>
  </si>
  <si>
    <t>9.00%</t>
  </si>
  <si>
    <t>Allowance for credit losses reduction percentage</t>
  </si>
  <si>
    <t>0.05%</t>
  </si>
  <si>
    <t>Commitments To Extend Credit [Member]</t>
  </si>
  <si>
    <t>TDRs [Member]</t>
  </si>
  <si>
    <t>Commercial Real Estate [Member]</t>
  </si>
  <si>
    <t>Commercial real estate properties sold</t>
  </si>
  <si>
    <t>Gains (Losses) on Sales of Other Real Estate</t>
  </si>
  <si>
    <t>Aggregate carrying value of commercial real estate property</t>
  </si>
  <si>
    <t>Nonperforming Financing Receivable</t>
  </si>
  <si>
    <t>Criticized [Member]</t>
  </si>
  <si>
    <t>Loans Pass [Member]</t>
  </si>
  <si>
    <t>Other than NCOF [Member]</t>
  </si>
  <si>
    <t>Finance Receivables Loans Held For Sale</t>
  </si>
  <si>
    <t>Non-accrual Loans [Member]</t>
  </si>
  <si>
    <t>Loans, recovered</t>
  </si>
  <si>
    <t>Non-accrual Loans [Member] | TDRs [Member]</t>
  </si>
  <si>
    <t>Credit Funds [Member]</t>
  </si>
  <si>
    <t>Loans held-for-sale an aggregate outstanding balance</t>
  </si>
  <si>
    <t>Credit Funds [Member] | Subsequent Event [Member]</t>
  </si>
  <si>
    <t>Loans Held-for-Sale, Loans, Leases and Allowance for Credit Losses - Loans Held-for-Sale (Detail) - USD ($) $ in Thousands</t>
  </si>
  <si>
    <t>Gross loans held-for-sale</t>
  </si>
  <si>
    <t>Deferred loan fees, net</t>
  </si>
  <si>
    <t>Total loans held-for-sale, net</t>
  </si>
  <si>
    <t>Leveraged Finance [Member]</t>
  </si>
  <si>
    <t>Finance Receivables Loans Held For Sale | Leveraged Finance [Member]</t>
  </si>
  <si>
    <t>Loans Held-for-Sale, Loans, Leases and Allowance for Credit Losses - Summary of Loans and Leases (Detail) - USD ($) $ in Thousands</t>
  </si>
  <si>
    <t>Financing Receivable, Impaired [Line Items]</t>
  </si>
  <si>
    <t>Allowance for loan and lease losses</t>
  </si>
  <si>
    <t>Business Credit [Member]</t>
  </si>
  <si>
    <t>Real Estate [Member]</t>
  </si>
  <si>
    <t>Equipment Finance [Member]</t>
  </si>
  <si>
    <t>Loans Held-for-Sale, Loans, Leases and Allowance for Credit Losses - Summary of Impaired Loans (Detail) - USD ($) $ in Thousands</t>
  </si>
  <si>
    <t>Investment</t>
  </si>
  <si>
    <t>Investment, Net of Unamortized Discount/Premium</t>
  </si>
  <si>
    <t>Unpaid Principal</t>
  </si>
  <si>
    <t>Recorded Investment with a Related Allowance for Credit Losses</t>
  </si>
  <si>
    <t>Recorded Investment, net, with a Related Allowance for Credit Losses</t>
  </si>
  <si>
    <t>Recorded Investment without a Related Allowance for Credit Losses</t>
  </si>
  <si>
    <t>Recorded Investment, net, without a Related Allowance for Credit Losses</t>
  </si>
  <si>
    <t>Loans Held-for-Sale, Loans, Leases and Allowance for Credit Losses - Evaluation Summary of Portfolio and Allowance for Loan and Lease Losses by Impairment (Detail) - USD ($) $ in Thousands</t>
  </si>
  <si>
    <t>Financing Receivable, Allowance for Credit Losses [Line Items]</t>
  </si>
  <si>
    <t>Investment, Collectively evaluated</t>
  </si>
  <si>
    <t>Total Loans and Leases</t>
  </si>
  <si>
    <t>Allowance, Total</t>
  </si>
  <si>
    <t>Investment, Individually evaluated</t>
  </si>
  <si>
    <t>Allowance, Collectively evaluated</t>
  </si>
  <si>
    <t>Allowance, Individually evaluated</t>
  </si>
  <si>
    <t>Loans Held-for-Sale, Loans, Leases and Allowance for Credit Losses - Evaluation Summary of Portfolio and Allowance for Loan and Lease Losses by Impairment (Parenthetical) (Detail)</t>
  </si>
  <si>
    <t>Weighted Average Risk Rating of Loans and Leases</t>
  </si>
  <si>
    <t>Point Scale Used to Determine Weighted Average Risk Rating of Loans and Leases</t>
  </si>
  <si>
    <t>Loans Held-for-Sale, Loans, Leases and Allowance for Credit Losses - Summary of Company's Investment in Nonaccrual Loans (Detail) - USD ($) $ in Thousands</t>
  </si>
  <si>
    <t>Loans Held-for-Sale, Loans, Leases and Allowance for Credit Losses - Summary of Types of Concessions with Respect to TDRs (Detail) - USD ($) $ in Thousands</t>
  </si>
  <si>
    <t>Troubled Debt Restructuring, Debtor, Subsequent Periods [Line Items]</t>
  </si>
  <si>
    <t>Group I [Member]</t>
  </si>
  <si>
    <t>Group II [Member]</t>
  </si>
  <si>
    <t>Loans Held-for-Sale, Loans, Leases and Allowance for Credit Losses - Summary of the Company's Loans Classified as TDR (Detail) - USD ($) $ in Thousands</t>
  </si>
  <si>
    <t>Financing Receivable, Modifications [Line Items]</t>
  </si>
  <si>
    <t>Pre-Modification Outstanding Recorded Investment</t>
  </si>
  <si>
    <t>Post-Modification Outstanding Recorded Investment</t>
  </si>
  <si>
    <t>Investment in TDR Subsequently Defaulted</t>
  </si>
  <si>
    <t>Loans Held-for-Sale, Loans, Leases and Allowance for Credit Losses - Sets Forth a Breakdown of Troubled Debt Restructurings (Detail) - USD ($) $ in Thousands</t>
  </si>
  <si>
    <t>Accruing</t>
  </si>
  <si>
    <t>Nonaccrual</t>
  </si>
  <si>
    <t>Impaired Balance</t>
  </si>
  <si>
    <t>Charged- off</t>
  </si>
  <si>
    <t>TDRs [Member] | Leveraged Finance [Member]</t>
  </si>
  <si>
    <t>TDRs [Member] | Real Estate [Member]</t>
  </si>
  <si>
    <t>TDRs [Member] | Equipment Finance [Member]</t>
  </si>
  <si>
    <t>Loans Held-for-Sale, Loans, Leases and Allowance for Credit Losses - Age Analysis of Delinquent Receivables (Detail) - USD ($) $ in Thousands</t>
  </si>
  <si>
    <t>Financing Receivable Recorded Investment Past Due [Line Items]</t>
  </si>
  <si>
    <t>60-89 Days Past Due</t>
  </si>
  <si>
    <t>Current</t>
  </si>
  <si>
    <t>Financing Receivables, 60 to 89 Days Past Due [Member]</t>
  </si>
  <si>
    <t>Financing Receivables, 60 to 89 Days Past Due [Member] | Leveraged Finance [Member]</t>
  </si>
  <si>
    <t>Financing Receivables, Equal to Greater than 90 Days Past Due [Member]</t>
  </si>
  <si>
    <t>Financing Receivables, Equal to Greater than 90 Days Past Due [Member] | Leveraged Finance [Member]</t>
  </si>
  <si>
    <t>Loans Held-for-Sale, Loans, Leases and Allowance for Credit Losses - Summary Activity in the Allowance for Credit Losses (Detail) - USD ($) $ in Thousands</t>
  </si>
  <si>
    <t>Balance, beginning of period</t>
  </si>
  <si>
    <t>Provision for credit losses—general</t>
  </si>
  <si>
    <t>Provision for credit losses—specific</t>
  </si>
  <si>
    <t>Loans charged off, net of recoveries</t>
  </si>
  <si>
    <t>Balance, end of period</t>
  </si>
  <si>
    <t>Balance, end of period—specific</t>
  </si>
  <si>
    <t>Balance, end of period—general</t>
  </si>
  <si>
    <t>Average balance of impaired loans and leases</t>
  </si>
  <si>
    <t>Interest recognized from impaired loans and leases</t>
  </si>
  <si>
    <t>Loans individually evaluated with specific allowance</t>
  </si>
  <si>
    <t>Loans individually evaluated with no specific allowance</t>
  </si>
  <si>
    <t>Loans and leases collectively evaluated without specific allowance</t>
  </si>
  <si>
    <t>Leases [Member]</t>
  </si>
  <si>
    <t>Equipment Finance [Member] | Leases [Member]</t>
  </si>
  <si>
    <t>Restricted Cash - Summary of Restricted Cash (Detail) - USD ($) $ in Thousands</t>
  </si>
  <si>
    <t>Restricted Cash And Investments [Abstract]</t>
  </si>
  <si>
    <t>Collections on loans pledged to credit facilities</t>
  </si>
  <si>
    <t>Principal and interest collections on loans held in trust and prefunding amounts</t>
  </si>
  <si>
    <t>Customer escrow accounts</t>
  </si>
  <si>
    <t>Restricted Cash - Additional Information (Detail) $ in Millions</t>
  </si>
  <si>
    <t>Restricted cash to fund new or existing loans</t>
  </si>
  <si>
    <t>Investments in Debt Securities, Available-for-Sale - Summary of Amortized Cost of Investments in Debt Securities (Detail) - USD ($) $ in Thousands</t>
  </si>
  <si>
    <t>Investments in debt securities—gross</t>
  </si>
  <si>
    <t>Unamortized discount</t>
  </si>
  <si>
    <t>Investments in debt securities—amortized cost</t>
  </si>
  <si>
    <t>Investments in Debt Securities, Available-for-Sale - Summary of Amortized Cost, Gross Unrealized Holding Gains, Gross Unrealized Holding Losses, and Fair Value of Available-for-Sale Securities (Detail) - USD ($) $ in Thousands</t>
  </si>
  <si>
    <t>Guarantee Obligations [Line Items]</t>
  </si>
  <si>
    <t>Gross unrealized holding gains</t>
  </si>
  <si>
    <t>Gross unrealized holding losses</t>
  </si>
  <si>
    <t>Fair value</t>
  </si>
  <si>
    <t>Collateralized Loan Obligations [Member]</t>
  </si>
  <si>
    <t>Investments in Debt Securities, Available-for-Sale - Additional Information (Detail) - USD ($)</t>
  </si>
  <si>
    <t>Purchased debt securities</t>
  </si>
  <si>
    <t>Other than temporary impairment charges</t>
  </si>
  <si>
    <t>Investments in Debt Securities, Available-for-Sale - Summary of Unrealized Loss on Investments (Detail) $ in Thousands</t>
  </si>
  <si>
    <t>Jun. 30, 2015USD ($)Positions</t>
  </si>
  <si>
    <t>Dec. 31, 2014USD ($)Positions</t>
  </si>
  <si>
    <t>Number of positions, Less than 12 Months | Positions</t>
  </si>
  <si>
    <t>Fair value, Less than 12 Months</t>
  </si>
  <si>
    <t>Amortized cost, Less than 12 Months</t>
  </si>
  <si>
    <t>Unrealized loss, Less than 12 Months</t>
  </si>
  <si>
    <t>Number of positions | Positions</t>
  </si>
  <si>
    <t>Amortized cost</t>
  </si>
  <si>
    <t>Unrealized loss</t>
  </si>
  <si>
    <t>Investments in Debt Securities, Available-for-Sale - Summary of Maturities of Debt Securities (Detail) - USD ($) $ in Thousands</t>
  </si>
  <si>
    <t>Amortized cost, Available-for-sale, Due one year or less</t>
  </si>
  <si>
    <t>Amortized cost, Available-for-sale, Due after five years through ten years</t>
  </si>
  <si>
    <t>Amortized cost, Available-for-sale, Due after ten years through fifteen years</t>
  </si>
  <si>
    <t>Fair value, Available-for-sale, Due one year or less</t>
  </si>
  <si>
    <t>Fair value, Available-for-sale, Due after five years through ten years</t>
  </si>
  <si>
    <t>Fair value, Available-for-sale, Due after ten years through fifteen years</t>
  </si>
  <si>
    <t>Borrowings - Credit Facilities - Additional Information (Detail)</t>
  </si>
  <si>
    <t>Jun. 30, 2015USD ($)CreditFacility</t>
  </si>
  <si>
    <t>Apr. 04, 2013USD ($)</t>
  </si>
  <si>
    <t>Line of Credit Facility [Line Items]</t>
  </si>
  <si>
    <t>Number of credit facility | CreditFacility</t>
  </si>
  <si>
    <t>Outstanding balance of credit facility</t>
  </si>
  <si>
    <t>Unamortized deferred financing fees</t>
  </si>
  <si>
    <t>Wells Fargo Bank, National Association [Member] | Class A Notes [Member]</t>
  </si>
  <si>
    <t>Variable funding notes</t>
  </si>
  <si>
    <t>Arlington Fund [Member] | Class B Notes [Member]</t>
  </si>
  <si>
    <t>Line of Credit [Member] | Wells Fargo Bank, National Association [Member] | Revolving Credit Facility, Leveraged Finance Loans [Member]</t>
  </si>
  <si>
    <t>Current borrowing capacity of credit facility</t>
  </si>
  <si>
    <t>Amount of credit facility</t>
  </si>
  <si>
    <t>Amortization period of credit facility</t>
  </si>
  <si>
    <t>2 years</t>
  </si>
  <si>
    <t>Line of Credit [Member] | Wells Fargo Bank, National Association [Member] | Revolving Credit Facility, Asset Based Loans [Member]</t>
  </si>
  <si>
    <t>Maturity date of facility</t>
  </si>
  <si>
    <t>Dec. 7,
		2017</t>
  </si>
  <si>
    <t>Line of Credit [Member] | Wells Fargo Bank, National Association [Member] | Revolving Credit Facility, New Equipment Lease Origination [Member]</t>
  </si>
  <si>
    <t>Apr. 10,
		2019</t>
  </si>
  <si>
    <t>Line of Credit [Member] | Citibank, N.A. [Member] | Revolving Credit Facility, Leveraged Finance Loans [Member]</t>
  </si>
  <si>
    <t>Line of Credit [Member] | DZ Bank [Member] | Revolving Credit Facility, Asset Based Loans [Member]</t>
  </si>
  <si>
    <t>Minimum payment of credit facility</t>
  </si>
  <si>
    <t>Jun. 30,
		2018</t>
  </si>
  <si>
    <t>Borrowings - Senior Notes - Additional Information (Detail) - 7.25% Senior Notes Due 2020 [Member] - USD ($)</t>
  </si>
  <si>
    <t>Apr. 22, 2015</t>
  </si>
  <si>
    <t>Debt instrument face amount</t>
  </si>
  <si>
    <t>Debt instrument, interest rate (percent)</t>
  </si>
  <si>
    <t>7.25%</t>
  </si>
  <si>
    <t>Debt instrument maturity date</t>
  </si>
  <si>
    <t>May 1,
		2020</t>
  </si>
  <si>
    <t>Debt instrument, frequency of periodic payment</t>
  </si>
  <si>
    <t>payable semi-annually on May 1 and November 1 of each year, beginning November 1, 2015.</t>
  </si>
  <si>
    <t>Debt instrument redemption description</t>
  </si>
  <si>
    <t>At any time prior to May 1, 2017, the Company may redeem up to 35% of the aggregate principal amount of the 2020 Notes with the net cash proceeds of certain public equity offerings at a price equal to 107.25% of the aggregate principal amount so redeemed, plus accrued and unpaid interest thereon provided that immediately following the redemption, at least 65% of the 2020 Notes that were originally issued remain outstanding and any such redemption occurs within 180 days following the closing of any such public equity offering. Additionally, at any time prior to May 1, 2017, the Company may redeem some or all of the 2020 Notes at a price equal to 100% of the aggregate principal amount, plus accrued and unpaid interest thereon and a make-whole premium. On or after May 1, 2017, the Company may redeem the 2020 Notes, in whole or in part, at redemption prices specified in the 2020 Notes plus accrued and unpaid interest thereon. In addition, if the Company undergoes a change of control, the Company will be required to make an offer to purchase each holder’s 2020 Notes at a price equal to 101% of the principal amount of the 2020 Notes, plus accrued and unpaid interest.</t>
  </si>
  <si>
    <t>Percentage of principal amount, redemption price</t>
  </si>
  <si>
    <t>101.00%</t>
  </si>
  <si>
    <t>Percentage of principal amount to remain outstanding after redemption requirement</t>
  </si>
  <si>
    <t>65.00%</t>
  </si>
  <si>
    <t>Debt instrument, redemption period</t>
  </si>
  <si>
    <t>180 days</t>
  </si>
  <si>
    <t>Debt Instrument, Redemption, Period One [Member]</t>
  </si>
  <si>
    <t>Percentage of principal amount, redeemable</t>
  </si>
  <si>
    <t>35.00%</t>
  </si>
  <si>
    <t>107.25%</t>
  </si>
  <si>
    <t>Debt Instrument, Redemption, Period Two [Member]</t>
  </si>
  <si>
    <t>100.00%</t>
  </si>
  <si>
    <t>Borrowings - Subordinated Notes (Details) - USD ($)</t>
  </si>
  <si>
    <t>Dec. 04, 2014</t>
  </si>
  <si>
    <t>Franklin Square | Subordinated Debt [Member]</t>
  </si>
  <si>
    <t>Debt Instrument, Term (in years)</t>
  </si>
  <si>
    <t>10 years</t>
  </si>
  <si>
    <t>Debt Instrument, Additional Borrowings Required</t>
  </si>
  <si>
    <t>Debt Instrument, Minimum Increments of Required Additional Borrowings (at least)</t>
  </si>
  <si>
    <t>Warrants and Rights Outstanding</t>
  </si>
  <si>
    <t>8.25%</t>
  </si>
  <si>
    <t>Debt Instrument, Paid-In-Kind Stated Interest Rate (percent)</t>
  </si>
  <si>
    <t>8.75%</t>
  </si>
  <si>
    <t>Dec. 4,
		2024</t>
  </si>
  <si>
    <t>Franklin Square | Subordinated Debt [Member] | Debt Instrument, Redemption, Period One [Member]</t>
  </si>
  <si>
    <t>Debt Instrument, Redemption Period With Make-Whole Premium (in years)</t>
  </si>
  <si>
    <t>3 years</t>
  </si>
  <si>
    <t>Franklin Square | Subordinated Debt [Member] | Debt Instrument, Redemption, Period Two [Member]</t>
  </si>
  <si>
    <t>Debt Instrument, Redemption Price, Percentage</t>
  </si>
  <si>
    <t>103.00%</t>
  </si>
  <si>
    <t>Franklin Square | Subordinated Debt [Member] | Debt Instrument, Redemption, Period Three [Member]</t>
  </si>
  <si>
    <t>Borrowings - Term Debt Securitizations - Additional Information (Detail) - USD ($)</t>
  </si>
  <si>
    <t>Mar. 20, 2015</t>
  </si>
  <si>
    <t>Apr. 17, 2014</t>
  </si>
  <si>
    <t>Sep. 11, 2013</t>
  </si>
  <si>
    <t>Dec. 18, 2012</t>
  </si>
  <si>
    <t>Jun. 30, 2007</t>
  </si>
  <si>
    <t>Dec. 31, 2012</t>
  </si>
  <si>
    <t>Dec. 31, 2010</t>
  </si>
  <si>
    <t>Dec. 31, 2009</t>
  </si>
  <si>
    <t>Jun. 12, 2015</t>
  </si>
  <si>
    <t>Outstanding balance on drawn notes</t>
  </si>
  <si>
    <t>Loans and investments provided to bankruptcy remote subsidiary</t>
  </si>
  <si>
    <t>Notes issued or additional notes to institutional investors</t>
  </si>
  <si>
    <t>Notes issued and retained as trust certificate percentage</t>
  </si>
  <si>
    <t>Principal collection and payments receivable of secured debt</t>
  </si>
  <si>
    <t>Collateral principal repayments maturity period</t>
  </si>
  <si>
    <t>6 years</t>
  </si>
  <si>
    <t>2007-1 CLO Trust [Member] | Trust Certificates [Member]</t>
  </si>
  <si>
    <t>2007-1 CLO Trust [Member] | Class C [Member]</t>
  </si>
  <si>
    <t>Purchase of Long Term Debt</t>
  </si>
  <si>
    <t>2007-1 CLO Trust [Member] | Class D [Member]</t>
  </si>
  <si>
    <t>Collateral principal repayments expiration</t>
  </si>
  <si>
    <t>2016-01</t>
  </si>
  <si>
    <t>2012-2 CLO [Member] | Trust Certificates [Member]</t>
  </si>
  <si>
    <t>2012-2 CLO [Member] | Class C [Member]</t>
  </si>
  <si>
    <t>2012-2 CLO [Member] | Class D [Member]</t>
  </si>
  <si>
    <t>2012-2 CLO [Member] | Class E [Member]</t>
  </si>
  <si>
    <t>2016-09</t>
  </si>
  <si>
    <t>2013-1 CLO [Member] | Trust Certificates [Member]</t>
  </si>
  <si>
    <t>2013-1 CLO [Member] | Class C [Member]</t>
  </si>
  <si>
    <t>2013-1 CLO [Member] | Class D [Member]</t>
  </si>
  <si>
    <t>2013-1 CLO [Member] | Class E [Member]</t>
  </si>
  <si>
    <t>4 years</t>
  </si>
  <si>
    <t>2018-04</t>
  </si>
  <si>
    <t>2014-1 CLO [Member] | Trust Certificates [Member]</t>
  </si>
  <si>
    <t>2014-1 CLO [Member] | Class C [Member]</t>
  </si>
  <si>
    <t>2014-1 CLO [Member] | Class D [Member]</t>
  </si>
  <si>
    <t>2019-04</t>
  </si>
  <si>
    <t>2015-1 CLO [Member] | Trust Certificates [Member]</t>
  </si>
  <si>
    <t>2015-1 CLO [Member] | Class C [Member]</t>
  </si>
  <si>
    <t>2015-1 CLO [Member] | Class D [Member]</t>
  </si>
  <si>
    <t>Borrowings - Summary of Borrowings (Detail) - USD ($)</t>
  </si>
  <si>
    <t>Financial Instruments Owned and Pledged as Collateral [Line Items]</t>
  </si>
  <si>
    <t>Notes originally issued</t>
  </si>
  <si>
    <t>2007-1 CLO Trust [Member] | Class A-1 [Member]</t>
  </si>
  <si>
    <t>Interest rate</t>
  </si>
  <si>
    <t>Libor+0.24%</t>
  </si>
  <si>
    <t>Legal final maturity</t>
  </si>
  <si>
    <t>Sep. 30,
		2022</t>
  </si>
  <si>
    <t>Ratings (S&amp;P/Moody's/ Fitch)</t>
  </si>
  <si>
    <t>AAA/Aaa/AAA</t>
  </si>
  <si>
    <t>2007-1 CLO Trust [Member] | Class A-1 [Member] | London Interbank Offered Rate (LIBOR) [Member]</t>
  </si>
  <si>
    <t>Basis Spread on Variable Rate</t>
  </si>
  <si>
    <t>0.24%</t>
  </si>
  <si>
    <t>2007-1 CLO Trust [Member] | Class A-2 [Member]</t>
  </si>
  <si>
    <t>Libor+0.26%</t>
  </si>
  <si>
    <t>2007-1 CLO Trust [Member] | Class A-2 [Member] | London Interbank Offered Rate (LIBOR) [Member]</t>
  </si>
  <si>
    <t>0.26%</t>
  </si>
  <si>
    <t>2007-1 CLO Trust [Member] | Class B [Member]</t>
  </si>
  <si>
    <t>Libor+0.55%</t>
  </si>
  <si>
    <t>AA+/Aa1/AA</t>
  </si>
  <si>
    <t>2007-1 CLO Trust [Member] | Class B [Member] | London Interbank Offered Rate (LIBOR) [Member]</t>
  </si>
  <si>
    <t>0.55%</t>
  </si>
  <si>
    <t>Libor+1.30%</t>
  </si>
  <si>
    <t>A-/A2/A</t>
  </si>
  <si>
    <t>2007-1 CLO Trust [Member] | Class C [Member] | London Interbank Offered Rate (LIBOR) [Member]</t>
  </si>
  <si>
    <t>1.30%</t>
  </si>
  <si>
    <t>Libor+2.30%</t>
  </si>
  <si>
    <t>BBB-/Baa2/BBB+</t>
  </si>
  <si>
    <t>2007-1 CLO Trust [Member] | Class D [Member] | London Interbank Offered Rate (LIBOR) [Member]</t>
  </si>
  <si>
    <t>2.30%</t>
  </si>
  <si>
    <t>2012-2 CLO [Member] | Class B [Member]</t>
  </si>
  <si>
    <t>Libor+3.25%</t>
  </si>
  <si>
    <t>Jan. 20,
		2023</t>
  </si>
  <si>
    <t>Aa2/N/A</t>
  </si>
  <si>
    <t>Libor+4.25%</t>
  </si>
  <si>
    <t>A2/N/A</t>
  </si>
  <si>
    <t>Libor+6.25%</t>
  </si>
  <si>
    <t>Baa2/N/A</t>
  </si>
  <si>
    <t>2012-2 CLO [Member] | Class A [Member]</t>
  </si>
  <si>
    <t>Libor+1.90%</t>
  </si>
  <si>
    <t>Aaa/AAA</t>
  </si>
  <si>
    <t>Libor+6.75%</t>
  </si>
  <si>
    <t>Ba1/N/A</t>
  </si>
  <si>
    <t>Two Thousand And Twelve Two Commercial Loan Trust [Member] | Class B [Member] | London Interbank Offered Rate (LIBOR) [Member]</t>
  </si>
  <si>
    <t>3.25%</t>
  </si>
  <si>
    <t>Two Thousand And Twelve Two Commercial Loan Trust [Member] | Class C [Member] | London Interbank Offered Rate (LIBOR) [Member]</t>
  </si>
  <si>
    <t>4.25%</t>
  </si>
  <si>
    <t>Two Thousand And Twelve Two Commercial Loan Trust [Member] | Class D [Member] | London Interbank Offered Rate (LIBOR) [Member]</t>
  </si>
  <si>
    <t>6.25%</t>
  </si>
  <si>
    <t>Two Thousand And Twelve Two Commercial Loan Trust [Member] | Class A [Member] | London Interbank Offered Rate (LIBOR) [Member]</t>
  </si>
  <si>
    <t>1.90%</t>
  </si>
  <si>
    <t>Two Thousand And Twelve Two Commercial Loan Trust [Member] | Class E [Member] | London Interbank Offered Rate (LIBOR) [Member]</t>
  </si>
  <si>
    <t>6.75%</t>
  </si>
  <si>
    <t>2013-1 CLO [Member] | Class B [Member]</t>
  </si>
  <si>
    <t>Sep. 20,
		2023</t>
  </si>
  <si>
    <t>AA/N/A</t>
  </si>
  <si>
    <t>Libor+3.80%</t>
  </si>
  <si>
    <t>A/N/A</t>
  </si>
  <si>
    <t>Libor+4.55%</t>
  </si>
  <si>
    <t>BBB/N/A</t>
  </si>
  <si>
    <t>Libor+5.30%</t>
  </si>
  <si>
    <t>BBB-/N/A</t>
  </si>
  <si>
    <t>2013-1 CLO [Member] | Class A-T [Member]</t>
  </si>
  <si>
    <t>Libor+1.65%</t>
  </si>
  <si>
    <t>AAA/Aaa</t>
  </si>
  <si>
    <t>2013-1 CLO [Member] | Class A-R [Member]</t>
  </si>
  <si>
    <t>Two Thousand And Thirteen One Commercial Loan Trust [Member] | Class B [Member] | London Interbank Offered Rate (LIBOR) [Member]</t>
  </si>
  <si>
    <t>Two Thousand And Thirteen One Commercial Loan Trust [Member] | Class C [Member] | London Interbank Offered Rate (LIBOR) [Member]</t>
  </si>
  <si>
    <t>3.80%</t>
  </si>
  <si>
    <t>Two Thousand And Thirteen One Commercial Loan Trust [Member] | Class D [Member] | London Interbank Offered Rate (LIBOR) [Member]</t>
  </si>
  <si>
    <t>4.55%</t>
  </si>
  <si>
    <t>Two Thousand And Thirteen One Commercial Loan Trust [Member] | Class E [Member] | London Interbank Offered Rate (LIBOR) [Member]</t>
  </si>
  <si>
    <t>5.30%</t>
  </si>
  <si>
    <t>Two Thousand And Thirteen One Commercial Loan Trust [Member] | Class A-T [Member] | London Interbank Offered Rate (LIBOR) [Member]</t>
  </si>
  <si>
    <t>1.65%</t>
  </si>
  <si>
    <t>Libor+3.60%</t>
  </si>
  <si>
    <t>Apr. 20,
		2025</t>
  </si>
  <si>
    <t>A2</t>
  </si>
  <si>
    <t>2014-1 CLO [Member] | Class C [Member] | London Interbank Offered Rate (LIBOR) [Member]</t>
  </si>
  <si>
    <t>3.60%</t>
  </si>
  <si>
    <t>Libor+4.75%</t>
  </si>
  <si>
    <t>Baa3</t>
  </si>
  <si>
    <t>2014-1 CLO [Member] | Class D [Member] | London Interbank Offered Rate (LIBOR) [Member]</t>
  </si>
  <si>
    <t>4.75%</t>
  </si>
  <si>
    <t>2014-1 CLO [Member] | Class A [Member]</t>
  </si>
  <si>
    <t>Libor+1.80%</t>
  </si>
  <si>
    <t>Aaa</t>
  </si>
  <si>
    <t>2014-1 CLO [Member] | Class A [Member] | London Interbank Offered Rate (LIBOR) [Member]</t>
  </si>
  <si>
    <t>1.80%</t>
  </si>
  <si>
    <t>2014-1 CLO [Member] | Class B-1 [Member]</t>
  </si>
  <si>
    <t>Libor+2.60%</t>
  </si>
  <si>
    <t>Aa2</t>
  </si>
  <si>
    <t>2014-1 CLO [Member] | Class B-2 [Member]</t>
  </si>
  <si>
    <t>Accrue interest at fixed rate</t>
  </si>
  <si>
    <t>4.902%</t>
  </si>
  <si>
    <t>2014-1 CLO [Member] | CLO Class B-1 [Member] | London Interbank Offered Rate (LIBOR) [Member]</t>
  </si>
  <si>
    <t>2.60%</t>
  </si>
  <si>
    <t>2015-1 CLO [Member] | Class A-1 [Member]</t>
  </si>
  <si>
    <t>Jan. 20,
		2027</t>
  </si>
  <si>
    <t>2015-1 CLO [Member] | Class A-2 [Member]</t>
  </si>
  <si>
    <t>2015-1 CLO [Member] | Class A-2 [Member] | London Interbank Offered Rate (LIBOR) [Member]</t>
  </si>
  <si>
    <t>2015-1 CLO [Member] | Class A-2 [Member] | London Interbank Offered Rate (LIBOR) [Member] | After March 20, 2017</t>
  </si>
  <si>
    <t>2.00%</t>
  </si>
  <si>
    <t>2015-1 CLO [Member] | Class B [Member]</t>
  </si>
  <si>
    <t>Libor+2.80%</t>
  </si>
  <si>
    <t>2.80%</t>
  </si>
  <si>
    <t>Aa2/ N/A</t>
  </si>
  <si>
    <t>Libor+3.85%</t>
  </si>
  <si>
    <t>3.85%</t>
  </si>
  <si>
    <t>Libor+5.50%</t>
  </si>
  <si>
    <t>5.50%</t>
  </si>
  <si>
    <t>Baa3/N/A</t>
  </si>
  <si>
    <t>Borrowings - Corporate Credit Facility - Additional Information 1 (Detail)</t>
  </si>
  <si>
    <t>Jun. 03, 2013USD ($)borrowing</t>
  </si>
  <si>
    <t>Fortress Credit Corp [Member] | Line of Credit [Member] | Corporate Credit Facility</t>
  </si>
  <si>
    <t>Number of subsequent borrowings | borrowing</t>
  </si>
  <si>
    <t>Fortress Credit Corp [Member] | Line of Credit [Member] | Existing Notes</t>
  </si>
  <si>
    <t>Fortress Credit Corp [Member] | Line of Credit [Member] | Initial Notes</t>
  </si>
  <si>
    <t>Fortress Credit Corp [Member] | Line of Credit [Member] | Delay Draw Term A [Member]</t>
  </si>
  <si>
    <t>Fortress Credit Corp [Member] | Line of Credit [Member] | Delay Draw Term B [Member]</t>
  </si>
  <si>
    <t>Fortress Credit Corp [Member] | Line of Credit [Member] | Term C Loan [Member]</t>
  </si>
  <si>
    <t>Repurchase Agreements - Schedule of Loans Sold Under Agreements to Repurchase (Detail) - USD ($) $ in Thousands</t>
  </si>
  <si>
    <t>Assets Sold under Agreements to Repurchase [Line Items]</t>
  </si>
  <si>
    <t>Outstanding at end of period</t>
  </si>
  <si>
    <t>Loans [Member]</t>
  </si>
  <si>
    <t>Weighted average rate at end of period (percent)</t>
  </si>
  <si>
    <t>3.68%</t>
  </si>
  <si>
    <t>5.16%</t>
  </si>
  <si>
    <t>Repurchase Agreements - Additional Information (Detail) - USD ($)</t>
  </si>
  <si>
    <t>Oct. 02, 2013</t>
  </si>
  <si>
    <t>Jun. 07, 2011</t>
  </si>
  <si>
    <t>Macquarie Bank Limited [Member] | Loans [Member]</t>
  </si>
  <si>
    <t>5 years</t>
  </si>
  <si>
    <t>Financing arrangement, commercial mortgage loans sold to Macquarie</t>
  </si>
  <si>
    <t>Commercial mortgage loans repurchase extension period (in years)</t>
  </si>
  <si>
    <t>1 year</t>
  </si>
  <si>
    <t>Additional advances for repurchase of loans</t>
  </si>
  <si>
    <t>Additional advances for existing eligible assets (up to)</t>
  </si>
  <si>
    <t>Unrestricted cash received from principal payment released</t>
  </si>
  <si>
    <t>5.19%</t>
  </si>
  <si>
    <t>Principal payments</t>
  </si>
  <si>
    <t>Deutsche Bank AG [Member]</t>
  </si>
  <si>
    <t>JP Morgan Chase Bank [Member]</t>
  </si>
  <si>
    <t>Citigroup Global Markets [Member]</t>
  </si>
  <si>
    <t>Stockholders' Equity - Schedule of Authorized Capital (Detail) - shares</t>
  </si>
  <si>
    <t>Stockholders' Equity - Additional Information (Detail) - USD ($)</t>
  </si>
  <si>
    <t>Mar. 24, 2015</t>
  </si>
  <si>
    <t>Dec. 22, 2014</t>
  </si>
  <si>
    <t>Jul. 31, 2014</t>
  </si>
  <si>
    <t>Jan. 23, 2015</t>
  </si>
  <si>
    <t>Aug. 13, 2014</t>
  </si>
  <si>
    <t>May. 05, 2014</t>
  </si>
  <si>
    <t>Dec. 13, 2006</t>
  </si>
  <si>
    <t>Share-based Compensation Arrangement by Share-based Payment Award [Line Items]</t>
  </si>
  <si>
    <t>Repurchase of stock, shares</t>
  </si>
  <si>
    <t>Repurchase of stock, value</t>
  </si>
  <si>
    <t>Common stock authorized to repurchase (up to)</t>
  </si>
  <si>
    <t>Franklin Square Capital Partners [Member]</t>
  </si>
  <si>
    <t>Number of common shares called by the issued warrants</t>
  </si>
  <si>
    <t>Number of shares called by each warrant</t>
  </si>
  <si>
    <t>Purchase price of common stock called by warrants (in dollars per share)</t>
  </si>
  <si>
    <t>Weighted Average [Member]</t>
  </si>
  <si>
    <t>Common stock weighted average price per share (in dollars per share)</t>
  </si>
  <si>
    <t>Options [Member]</t>
  </si>
  <si>
    <t>Shares subject to stock option, description</t>
  </si>
  <si>
    <t>not be less than 100% of the fair market value of the common stock on the date of the grant</t>
  </si>
  <si>
    <t>Options [Member] | Minimum [Member]</t>
  </si>
  <si>
    <t>Purchase price of common stock as a percentage of fair market value</t>
  </si>
  <si>
    <t>Restricted Stock [Member]</t>
  </si>
  <si>
    <t>Stock-based compensation expense</t>
  </si>
  <si>
    <t>Unrecognized compensation cost</t>
  </si>
  <si>
    <t>Weighted average recognition period for unrecognized compensation cost</t>
  </si>
  <si>
    <t>Restricted Stock [Member] | 2006 Incentive Plan [Member] | Certain Employees [Member]</t>
  </si>
  <si>
    <t>Shares of restricted stock issued</t>
  </si>
  <si>
    <t>Restricted Stock [Member] | 2006 Incentive Plan [Member] | Non-Employee Members of the Board of Directors [Member]</t>
  </si>
  <si>
    <t>Stockholders' Equity - Schedule of Restricted Stock Activity (Detail) - 6 months ended Jun. 30, 2015 - USD ($) $ in Thousands</t>
  </si>
  <si>
    <t>Share-based Compensation Arrangement by Share-based Payment Award, Equity Instruments Other than Options, Nonvested, Number of Shares [Roll Forward]</t>
  </si>
  <si>
    <t>Shares, Non-vested, Beginning balance</t>
  </si>
  <si>
    <t>Shares, Granted</t>
  </si>
  <si>
    <t>Shares, Vested</t>
  </si>
  <si>
    <t>Shares, Non-vested, Ending balance</t>
  </si>
  <si>
    <t>Share-Based Compensation Arrangement By Share-Based Payment Award, Equity Instruments Other Than Options, Grant Date Fair Value [Roll Forward]</t>
  </si>
  <si>
    <t>Weighted average grant-date fair value, Non-vested, Beginning balance</t>
  </si>
  <si>
    <t>Weighted average grant-date fair value, Granted</t>
  </si>
  <si>
    <t>Weighted average grant-date fair value, Vested</t>
  </si>
  <si>
    <t>Weighted average grant-date fair value, Non-vested, Ending balance</t>
  </si>
  <si>
    <t>Stockholders' Equity - Schedule of Stock Option Activity (Detail) - Jun. 30, 2015 - shares</t>
  </si>
  <si>
    <t>Share-based Compensation Arrangement by Share-based Payment Award, Options, Outstanding [Roll Forward]</t>
  </si>
  <si>
    <t>Options Outstanding as of January 1, 2014</t>
  </si>
  <si>
    <t>Exercised</t>
  </si>
  <si>
    <t>Forfeited</t>
  </si>
  <si>
    <t>Outstanding as of June 30, 2015</t>
  </si>
  <si>
    <t>Vested as of June 30, 2015</t>
  </si>
  <si>
    <t>Exercisable as of June 30, 2015</t>
  </si>
  <si>
    <t>Income (Loss) Per Share - Computations of Basic and Diluted Income Per Share (Detail) - USD ($) shares in Thousands, $ in Thousands</t>
  </si>
  <si>
    <t>Antidilutive Securities Excluded from Computation of Earnings Per Share [Line Items]</t>
  </si>
  <si>
    <t>Denominator for basic income per common share (in shares)</t>
  </si>
  <si>
    <t>Total weighted average diluted shares</t>
  </si>
  <si>
    <t>Potentially dilutive securities-options (in shares)</t>
  </si>
  <si>
    <t>Warrants [Member]</t>
  </si>
  <si>
    <t>Income (Loss) Per Share - Additional Information (Detail) - Jun. 30, 2015 - shares</t>
  </si>
  <si>
    <t>Warrants excluded from earnings per share calculation due to anti-dilutive effect</t>
  </si>
  <si>
    <t>Variable Interest Entities - Unconsolidated Variable Interest Entities (Details) - USD ($)</t>
  </si>
  <si>
    <t>Unconsolidated VIE assets</t>
  </si>
  <si>
    <t>Unconsolidated VIE liabilities</t>
  </si>
  <si>
    <t>Maximum risk of loss</t>
  </si>
  <si>
    <t>Variable Interest Entities - Additional Information (Detail) - USD ($)</t>
  </si>
  <si>
    <t>Jun. 26, 2014</t>
  </si>
  <si>
    <t>Dec. 31, 2013</t>
  </si>
  <si>
    <t>Apr. 04, 2013</t>
  </si>
  <si>
    <t>Variable Interest Entity [Line Items]</t>
  </si>
  <si>
    <t>Fund excess cash distributed to institutional investor</t>
  </si>
  <si>
    <t>Class B Notes [Member]</t>
  </si>
  <si>
    <t>NewStar Arlington Senior Loan Program LLC [Member] | Class B Notes [Member]</t>
  </si>
  <si>
    <t>Wells Fargo [Member] | Class A Notes [Member]</t>
  </si>
  <si>
    <t>Management fee</t>
  </si>
  <si>
    <t>Financial Instruments with Off-Balance Sheet Risk - Additional Information (Detail) - USD ($) $ in Thousands</t>
  </si>
  <si>
    <t>Concentration Risk [Line Items]</t>
  </si>
  <si>
    <t>Total Return Swap [Member]</t>
  </si>
  <si>
    <t>Fair value disclosure, underlying loan portfolio</t>
  </si>
  <si>
    <t>Unrealized Gain (Loss) on Derivatives</t>
  </si>
  <si>
    <t>Interest rate description</t>
  </si>
  <si>
    <t>Interest accrues at one-month LIBOR+1.60% per annum.</t>
  </si>
  <si>
    <t>Total Return Swap [Member] | London Interbank Offered Rate (LIBOR) [Member]</t>
  </si>
  <si>
    <t>Basis spread on variable rate (percent)</t>
  </si>
  <si>
    <t>1.60%</t>
  </si>
  <si>
    <t>Financial Instruments with Off-Balance Sheet Risk - Financial Instruments with Off-Balance Sheet Risk (Detail) - USD ($) $ in Thousands</t>
  </si>
  <si>
    <t>Unused Lines of Credit [Member]</t>
  </si>
  <si>
    <t>Financial instruments with off-balance sheet risk</t>
  </si>
  <si>
    <t>Standby Letters of Credit [Member]</t>
  </si>
  <si>
    <t>Fair Value - Assets and Liabilities Measured at Fair Value on Recurring and Nonrecurring Basis (Detail) - USD ($) $ in Thousands</t>
  </si>
  <si>
    <t>Fair Value, Assets and Liabilities Measured on Recurring and Nonrecurring Basis [Line Items]</t>
  </si>
  <si>
    <t>Fair Value, Measurements, Recurring [Member]</t>
  </si>
  <si>
    <t>TRS</t>
  </si>
  <si>
    <t>Total assets recorded at fair value on a recurring basis</t>
  </si>
  <si>
    <t>Fair Value, Measurements, Recurring [Member] | Level 2 [Member]</t>
  </si>
  <si>
    <t>Fair Value, Measurements, Recurring [Member] | Level 3 [Member]</t>
  </si>
  <si>
    <t>Nonrecurring Basis [Member]</t>
  </si>
  <si>
    <t>Loans, net</t>
  </si>
  <si>
    <t>Total assets recorded at fair value on a nonrecurring basis</t>
  </si>
  <si>
    <t>Nonrecurring Basis [Member] | Level 3 [Member]</t>
  </si>
  <si>
    <t>Fair Value - Additional Information (Detail) - USD ($)</t>
  </si>
  <si>
    <t>Provision for credit losses related to loans, net</t>
  </si>
  <si>
    <t>Collateral-Dependent Commercial Real Estate Loans [Member]</t>
  </si>
  <si>
    <t>Maximum [Member] | Total Return Swap [Member]</t>
  </si>
  <si>
    <t>Notional amount</t>
  </si>
  <si>
    <t>Fair Value - Summary of Significant Unobservable Inputs and Valuation Techniques (Detail) - USD ($) $ in Thousands</t>
  </si>
  <si>
    <t>Fair Value, Assets Measured on Recurring Basis, Unobservable Input Reconciliation [Line Items]</t>
  </si>
  <si>
    <t>Investments in Debt Securities, Available-for-Sale [Member]</t>
  </si>
  <si>
    <t>Valuation Techniques</t>
  </si>
  <si>
    <t>Third-party pricing</t>
  </si>
  <si>
    <t>Unobservable Input</t>
  </si>
  <si>
    <t>Pricing assumptions such as prepayment rates, interest rates, loss assumptions, cash flow projections, and comparisons to similar financial instruments</t>
  </si>
  <si>
    <t>Loans and Leases, Net [Member]</t>
  </si>
  <si>
    <t>Market comparables
Valuation model</t>
  </si>
  <si>
    <t>Cost to sell Marketability discount</t>
  </si>
  <si>
    <t>Loans and Leases, Net [Member] | Minimum [Member]</t>
  </si>
  <si>
    <t>Fair value discount rate range - cost to sell (percent)</t>
  </si>
  <si>
    <t>3.00%</t>
  </si>
  <si>
    <t>Fair value discount rate range - marketability discount (as a percent)</t>
  </si>
  <si>
    <t>5.00%</t>
  </si>
  <si>
    <t>Loans and Leases, Net [Member] | Maximum [Member]</t>
  </si>
  <si>
    <t>30.00%</t>
  </si>
  <si>
    <t>Fair Value - Reconciliation of Financial Instruments Measured on Recurring Basis and Classified as Level 3 Inputs (Detail) - USD ($) $ in Thousands</t>
  </si>
  <si>
    <t>Beginning Balance</t>
  </si>
  <si>
    <t>Ending Balance</t>
  </si>
  <si>
    <t>Included in earnings</t>
  </si>
  <si>
    <t>Included in other comprehensive income</t>
  </si>
  <si>
    <t>Purchases</t>
  </si>
  <si>
    <t>Settlements</t>
  </si>
  <si>
    <t>Fair Value - Carrying Amounts and Estimated Fair Values of Company's Financial Instruments (Detail) - USD ($) $ in Thousands</t>
  </si>
  <si>
    <t>Fair Value, Balance Sheet Grouping, Financial Statement Captions [Line Items]</t>
  </si>
  <si>
    <t>Cash and cash equivalents, Carrying amount</t>
  </si>
  <si>
    <t>Restricted cash, Carrying amount</t>
  </si>
  <si>
    <t>Cash collateral on deposit with custodian, Carrying amount</t>
  </si>
  <si>
    <t>Loans held-for-sale, Carrying amount</t>
  </si>
  <si>
    <t>Loans and leases, net, Carrying amount</t>
  </si>
  <si>
    <t>Credit facilities, Carrying amount</t>
  </si>
  <si>
    <t>Corporate debt, Carrying amount</t>
  </si>
  <si>
    <t>Subordinated notes, Carrying amount</t>
  </si>
  <si>
    <t>Loans and leases, net, Fair value</t>
  </si>
  <si>
    <t>Term debt, Fair value</t>
  </si>
  <si>
    <t>Repurchase agreements, Fair value</t>
  </si>
  <si>
    <t>Senior notes, Fair value</t>
  </si>
  <si>
    <t>Subordinated notes, Fair value</t>
  </si>
  <si>
    <t>Consolidated Entities [Member]</t>
  </si>
  <si>
    <t>Other assets, Carrying amount</t>
  </si>
  <si>
    <t>Cash and cash equivalents, Fair value</t>
  </si>
  <si>
    <t>Restricted cash, Fair value</t>
  </si>
  <si>
    <t>Cash collateral on deposit with custodian, Fair value</t>
  </si>
  <si>
    <t>Loans held-for-sale, Fair value</t>
  </si>
  <si>
    <t>Other assets, Fair value</t>
  </si>
  <si>
    <t>Credit facilities, Fair value</t>
  </si>
  <si>
    <t>Corporate debt, Fair value</t>
  </si>
  <si>
    <t>Fair Value - Carrying Amounts, Estimated Fair Values and Placement in Fair Value Hierarchy of Financial Instruments (Detail) - USD ($) $ in Thousands</t>
  </si>
  <si>
    <t>Level 2 [Member]</t>
  </si>
  <si>
    <t>Level 3 [Member]</t>
  </si>
  <si>
    <t>Loans Receivable Excluding Real Estate Loans With Negative Credit Mark [Member]</t>
  </si>
  <si>
    <t>Related-Party Transactions - Additional Information (Detail) - USD ($)</t>
  </si>
  <si>
    <t>Jan. 15, 2015</t>
  </si>
  <si>
    <t>Related Party Transaction [Line Items]</t>
  </si>
  <si>
    <t>NewStar Clarendon Fund CLO LLC [Member] | Term Debt Securitization [Member]</t>
  </si>
  <si>
    <t>Related party transaction, investment held, percentage</t>
  </si>
  <si>
    <t>NewStar Clarendon Fund CLO LLC [Member] | Collateral Management Agreement [Member]</t>
  </si>
  <si>
    <t>Expenses from transactions with related party</t>
  </si>
  <si>
    <t>Arlington Program [Member] | Collateral Management Agreement [Member]</t>
  </si>
  <si>
    <t>NewStar Credit Opportunities Fund, Ltd. [Member] | Investment Management Agreement [Member]</t>
  </si>
  <si>
    <t>Subsequent Event - Additional Information (Detail) - Line of Credit [Member] - Citibank, N.A. [Member] - Revolving Credit Facility, Leveraged Finance Loans [Member] - USD ($)</t>
  </si>
  <si>
    <t>Aug. 05, 2015</t>
  </si>
  <si>
    <t>Subsequent Event [Line Items]</t>
  </si>
  <si>
    <t>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373561</v>
      </c>
    </row>
    <row r="12" spans="1:3">
      <c t="s" r="A12" s="4">
        <v>19</v>
      </c>
      <c t="s" r="B12" s="4">
        <v>20</v>
      </c>
    </row>
    <row r="13" spans="1:3">
      <c t="s" r="A13" s="4">
        <v>21</v>
      </c>
      <c t="s" r="B13" s="4">
        <v>22</v>
      </c>
    </row>
    <row r="14" spans="1:3">
      <c t="s" r="A14" s="4">
        <v>23</v>
      </c>
      <c t="n" r="C14" s="5">
        <v>45722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4</v>
      </c>
      <c t="s" r="B1" s="2">
        <v>1</v>
      </c>
    </row>
    <row r="2" spans="1:2">
      <c t="s" r="B2" s="2">
        <v>2</v>
      </c>
    </row>
    <row r="3" spans="1:2">
      <c t="s" r="A3" s="3">
        <v>192</v>
      </c>
    </row>
    <row r="4" spans="1:2">
      <c t="s" r="A4" s="4">
        <v>194</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5308</v>
      </c>
      <c t="n" r="C3" s="7">
        <v>33033</v>
      </c>
    </row>
    <row r="4" spans="1:3">
      <c t="s" r="A4" s="4">
        <v>28</v>
      </c>
      <c t="n" r="B4" s="5">
        <v>189529</v>
      </c>
      <c t="n" r="C4" s="5">
        <v>95411</v>
      </c>
    </row>
    <row r="5" spans="1:3">
      <c t="s" r="A5" s="4">
        <v>29</v>
      </c>
      <c t="n" r="B5" s="5">
        <v>42552</v>
      </c>
      <c t="n" r="C5" s="5">
        <v>38975</v>
      </c>
    </row>
    <row r="6" spans="1:3">
      <c t="s" r="A6" s="4">
        <v>30</v>
      </c>
      <c t="n" r="B6" s="5">
        <v>108454</v>
      </c>
      <c t="n" r="C6" s="5">
        <v>46881</v>
      </c>
    </row>
    <row r="7" spans="1:3">
      <c t="s" r="A7" s="4">
        <v>31</v>
      </c>
      <c t="n" r="B7" s="5">
        <v>338304</v>
      </c>
      <c t="n" r="C7" s="5">
        <v>200569</v>
      </c>
    </row>
    <row r="8" spans="1:3">
      <c t="s" r="A8" s="4">
        <v>32</v>
      </c>
      <c t="n" r="B8" s="5">
        <v>2688971</v>
      </c>
      <c t="n" r="C8" s="5">
        <v>2305896</v>
      </c>
    </row>
    <row r="9" spans="1:3">
      <c t="s" r="A9" s="4">
        <v>33</v>
      </c>
      <c t="n" r="B9" s="5">
        <v>33485</v>
      </c>
      <c t="n" r="C9" s="5">
        <v>26514</v>
      </c>
    </row>
    <row r="10" spans="1:3">
      <c t="s" r="A10" s="4">
        <v>34</v>
      </c>
      <c t="n" r="B10" s="5">
        <v>10590</v>
      </c>
      <c t="n" r="C10" s="5">
        <v>7477</v>
      </c>
    </row>
    <row r="11" spans="1:3">
      <c t="s" r="A11" s="4">
        <v>35</v>
      </c>
      <c t="n" r="B11" s="5">
        <v>652</v>
      </c>
      <c t="n" r="C11" s="5">
        <v>660</v>
      </c>
    </row>
    <row r="12" spans="1:3">
      <c t="s" r="A12" s="4">
        <v>36</v>
      </c>
      <c t="n" r="B12" s="5">
        <v>29762</v>
      </c>
      <c t="n" r="C12" s="5">
        <v>28078</v>
      </c>
    </row>
    <row r="13" spans="1:3">
      <c t="s" r="A13" s="4">
        <v>37</v>
      </c>
      <c t="n" r="B13" s="5">
        <v>218</v>
      </c>
      <c t="n" r="C13" s="5">
        <v>3388</v>
      </c>
    </row>
    <row r="14" spans="1:3">
      <c t="s" r="A14" s="4">
        <v>38</v>
      </c>
      <c t="n" r="B14" s="5">
        <v>16734</v>
      </c>
      <c t="n" r="C14" s="5">
        <v>396</v>
      </c>
    </row>
    <row r="15" spans="1:3">
      <c t="s" r="A15" s="4">
        <v>39</v>
      </c>
      <c t="n" r="B15" s="5">
        <v>21998</v>
      </c>
      <c t="n" r="C15" s="5">
        <v>23731</v>
      </c>
    </row>
    <row r="16" spans="1:3">
      <c t="s" r="A16" s="4">
        <v>40</v>
      </c>
      <c t="n" r="B16" s="5">
        <v>3506557</v>
      </c>
      <c t="n" r="C16" s="5">
        <v>2811009</v>
      </c>
    </row>
    <row r="17" spans="1:3">
      <c t="s" r="A17" s="3">
        <v>41</v>
      </c>
    </row>
    <row r="18" spans="1:3">
      <c t="s" r="A18" s="4">
        <v>42</v>
      </c>
      <c t="n" r="B18" s="5">
        <v>634923</v>
      </c>
      <c t="n" r="C18" s="5">
        <v>487768</v>
      </c>
    </row>
    <row r="19" spans="1:3">
      <c t="s" r="A19" s="4">
        <v>43</v>
      </c>
      <c t="n" r="B19" s="5">
        <v>1543955</v>
      </c>
      <c t="n" r="C19" s="5">
        <v>1193187</v>
      </c>
    </row>
    <row r="20" spans="1:3">
      <c t="s" r="A20" s="4">
        <v>44</v>
      </c>
      <c t="n" r="B20" s="5">
        <v>99210</v>
      </c>
      <c t="n" r="C20" s="5">
        <v>57227</v>
      </c>
    </row>
    <row r="21" spans="1:3">
      <c t="s" r="A21" s="4">
        <v>45</v>
      </c>
      <c t="n" r="B21" s="5">
        <v>300000</v>
      </c>
    </row>
    <row r="22" spans="1:3">
      <c t="s" r="A22" s="4">
        <v>46</v>
      </c>
      <c t="n" r="C22" s="5">
        <v>238500</v>
      </c>
    </row>
    <row r="23" spans="1:3">
      <c t="s" r="A23" s="4">
        <v>47</v>
      </c>
      <c t="n" r="B23" s="5">
        <v>138215</v>
      </c>
      <c t="n" r="C23" s="5">
        <v>156831</v>
      </c>
    </row>
    <row r="24" spans="1:3">
      <c t="s" r="A24" s="4">
        <v>48</v>
      </c>
      <c t="n" r="B24" s="5">
        <v>13940</v>
      </c>
      <c t="n" r="C24" s="5">
        <v>6576</v>
      </c>
    </row>
    <row r="25" spans="1:3">
      <c t="s" r="A25" s="4">
        <v>49</v>
      </c>
      <c t="n" r="B25" s="5">
        <v>93211</v>
      </c>
      <c t="n" r="C25" s="5">
        <v>78</v>
      </c>
    </row>
    <row r="26" spans="1:3">
      <c t="s" r="A26" s="4">
        <v>50</v>
      </c>
      <c t="n" r="B26" s="5">
        <v>25726</v>
      </c>
      <c t="n" r="C26" s="5">
        <v>29845</v>
      </c>
    </row>
    <row r="27" spans="1:3">
      <c t="s" r="A27" s="4">
        <v>51</v>
      </c>
      <c t="n" r="B27" s="7">
        <v>2849180</v>
      </c>
      <c t="n" r="C27" s="7">
        <v>2170012</v>
      </c>
    </row>
    <row r="28" spans="1:3">
      <c t="s" r="A28" s="3">
        <v>52</v>
      </c>
    </row>
    <row r="29" spans="1:3">
      <c t="s" r="A29" s="4">
        <v>53</v>
      </c>
    </row>
    <row r="30" spans="1:3">
      <c t="s" r="A30" s="4">
        <v>54</v>
      </c>
      <c t="n" r="B30" s="7">
        <v>458</v>
      </c>
      <c t="n" r="C30" s="7">
        <v>466</v>
      </c>
    </row>
    <row r="31" spans="1:3">
      <c t="s" r="A31" s="4">
        <v>55</v>
      </c>
      <c t="n" r="B31" s="5">
        <v>743563</v>
      </c>
      <c t="n" r="C31" s="5">
        <v>718825</v>
      </c>
    </row>
    <row r="32" spans="1:3">
      <c t="s" r="A32" s="4">
        <v>56</v>
      </c>
      <c t="n" r="B32" s="5">
        <v>22002</v>
      </c>
      <c t="n" r="C32" s="5">
        <v>14463</v>
      </c>
    </row>
    <row r="33" spans="1:3">
      <c t="s" r="A33" s="4">
        <v>57</v>
      </c>
      <c t="n" r="B33" s="5">
        <v>-108096</v>
      </c>
      <c t="n" r="C33" s="5">
        <v>-92724</v>
      </c>
    </row>
    <row r="34" spans="1:3">
      <c t="s" r="A34" s="4">
        <v>58</v>
      </c>
      <c t="n" r="B34" s="5">
        <v>-550</v>
      </c>
      <c t="n" r="C34" s="5">
        <v>-33</v>
      </c>
    </row>
    <row r="35" spans="1:3">
      <c t="s" r="A35" s="4">
        <v>59</v>
      </c>
      <c t="n" r="B35" s="5">
        <v>657377</v>
      </c>
      <c t="n" r="C35" s="5">
        <v>640997</v>
      </c>
    </row>
    <row r="36" spans="1:3">
      <c t="s" r="A36" s="4">
        <v>60</v>
      </c>
      <c t="n" r="B36" s="7">
        <v>3506557</v>
      </c>
      <c t="n" r="C36" s="7">
        <v>2811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232</v>
      </c>
      <c t="s" r="B1" s="2">
        <v>1</v>
      </c>
    </row>
    <row r="2" spans="1:2">
      <c t="s" r="B2" s="2">
        <v>2</v>
      </c>
    </row>
    <row r="3" spans="1:2">
      <c t="s" r="A3" s="3">
        <v>192</v>
      </c>
    </row>
    <row r="4" spans="1:2">
      <c t="s" r="A4" s="4">
        <v>233</v>
      </c>
      <c t="s" r="B4" s="4">
        <v>234</v>
      </c>
    </row>
    <row r="5" spans="1:2">
      <c t="s" r="A5" s="4">
        <v>235</v>
      </c>
      <c t="s" r="B5" s="4">
        <v>236</v>
      </c>
    </row>
    <row r="6" spans="1:2">
      <c t="s" r="A6" s="4">
        <v>237</v>
      </c>
      <c t="s" r="B6" s="4">
        <v>238</v>
      </c>
    </row>
    <row r="7" spans="1:2">
      <c t="s" r="A7" s="4">
        <v>239</v>
      </c>
      <c t="s" r="B7"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197</v>
      </c>
    </row>
    <row r="4" spans="1:2">
      <c t="s" r="A4" s="4">
        <v>242</v>
      </c>
      <c t="s" r="B4" s="4">
        <v>243</v>
      </c>
    </row>
    <row r="5" spans="1:2">
      <c t="s" r="A5" s="4">
        <v>244</v>
      </c>
      <c t="s" r="B5" s="4">
        <v>245</v>
      </c>
    </row>
    <row r="6" spans="1:2">
      <c t="s" r="A6" s="4">
        <v>246</v>
      </c>
      <c t="s" r="B6" s="4">
        <v>247</v>
      </c>
    </row>
    <row r="7" spans="1:2">
      <c t="s" r="A7" s="4">
        <v>248</v>
      </c>
      <c t="s" r="B7" s="4">
        <v>249</v>
      </c>
    </row>
    <row r="8" spans="1:2">
      <c t="s" r="A8" s="4">
        <v>250</v>
      </c>
      <c t="s" r="B8" s="4">
        <v>251</v>
      </c>
    </row>
    <row r="9" spans="1:2">
      <c t="s" r="A9" s="4">
        <v>252</v>
      </c>
      <c t="s" r="B9" s="4">
        <v>253</v>
      </c>
    </row>
    <row r="10" spans="1:2">
      <c t="s" r="A10" s="4">
        <v>254</v>
      </c>
      <c t="s" r="B10" s="4">
        <v>255</v>
      </c>
    </row>
    <row r="11" spans="1:2">
      <c t="s" r="A11" s="4">
        <v>256</v>
      </c>
      <c t="s" r="B11" s="4">
        <v>257</v>
      </c>
    </row>
    <row r="12" spans="1:2">
      <c t="s" r="A12" s="4">
        <v>258</v>
      </c>
      <c t="s" r="B12" s="4">
        <v>259</v>
      </c>
    </row>
    <row r="13" spans="1:2">
      <c t="s" r="A13" s="4">
        <v>260</v>
      </c>
      <c t="s" r="B13" s="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62</v>
      </c>
      <c t="s" r="B1" s="2">
        <v>1</v>
      </c>
    </row>
    <row r="2" spans="1:2">
      <c t="s" r="B2" s="2">
        <v>2</v>
      </c>
    </row>
    <row r="3" spans="1:2">
      <c t="s" r="A3" s="3">
        <v>200</v>
      </c>
    </row>
    <row r="4" spans="1:2">
      <c t="s" r="A4" s="4">
        <v>263</v>
      </c>
      <c t="s" r="B4"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203</v>
      </c>
    </row>
    <row r="4" spans="1:2">
      <c t="s" r="A4" s="4">
        <v>266</v>
      </c>
      <c t="s" r="B4" s="4">
        <v>267</v>
      </c>
    </row>
    <row r="5" spans="1:2">
      <c t="s" r="A5" s="4">
        <v>268</v>
      </c>
      <c t="s" r="B5" s="4">
        <v>269</v>
      </c>
    </row>
    <row r="6" spans="1:2">
      <c t="s" r="A6" s="4">
        <v>270</v>
      </c>
      <c t="s" r="B6" s="4">
        <v>271</v>
      </c>
    </row>
    <row r="7" spans="1:2">
      <c t="s" r="A7" s="4">
        <v>272</v>
      </c>
      <c t="s" r="B7"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29"/>
    <col customWidth="1" max="2" min="2" width="80"/>
  </cols>
  <sheetData>
    <row r="1" spans="1:2">
      <c t="s" r="A1" s="1">
        <v>274</v>
      </c>
      <c t="s" r="B1" s="2">
        <v>1</v>
      </c>
    </row>
    <row r="2" spans="1:2">
      <c t="s" r="B2" s="2">
        <v>2</v>
      </c>
    </row>
    <row r="3" spans="1:2">
      <c t="s" r="A3" s="4">
        <v>275</v>
      </c>
    </row>
    <row r="4" spans="1:2">
      <c t="s" r="A4" s="3">
        <v>276</v>
      </c>
    </row>
    <row r="5" spans="1:2">
      <c t="s" r="A5" s="4">
        <v>277</v>
      </c>
      <c t="s" r="B5" s="4">
        <v>278</v>
      </c>
    </row>
    <row r="6" spans="1:2">
      <c t="s" r="A6" s="4">
        <v>279</v>
      </c>
    </row>
    <row r="7" spans="1:2">
      <c t="s" r="A7" s="3">
        <v>276</v>
      </c>
    </row>
    <row r="8" spans="1:2">
      <c t="s" r="A8" s="4">
        <v>277</v>
      </c>
      <c t="s" r="B8" s="4">
        <v>280</v>
      </c>
    </row>
    <row r="9" spans="1:2">
      <c t="s" r="A9" s="4">
        <v>281</v>
      </c>
    </row>
    <row r="10" spans="1:2">
      <c t="s" r="A10" s="3">
        <v>276</v>
      </c>
    </row>
    <row r="11" spans="1:2">
      <c t="s" r="A11" s="4">
        <v>277</v>
      </c>
      <c t="s" r="B11" s="4">
        <v>282</v>
      </c>
    </row>
    <row r="12" spans="1:2">
      <c t="s" r="A12" s="4">
        <v>283</v>
      </c>
    </row>
    <row r="13" spans="1:2">
      <c t="s" r="A13" s="3">
        <v>276</v>
      </c>
    </row>
    <row r="14" spans="1:2">
      <c t="s" r="A14" s="4">
        <v>277</v>
      </c>
      <c t="s" r="B14" s="4">
        <v>284</v>
      </c>
    </row>
    <row r="15" spans="1:2">
      <c t="s" r="A15" s="4">
        <v>285</v>
      </c>
    </row>
    <row r="16" spans="1:2">
      <c t="s" r="A16" s="3">
        <v>276</v>
      </c>
    </row>
    <row r="17" spans="1:2">
      <c t="s" r="A17" s="4">
        <v>277</v>
      </c>
      <c t="s" r="B17" s="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7</v>
      </c>
      <c t="s" r="B1" s="2">
        <v>1</v>
      </c>
    </row>
    <row r="2" spans="1:2">
      <c t="s" r="B2" s="2">
        <v>2</v>
      </c>
    </row>
    <row r="3" spans="1:2">
      <c t="s" r="A3" s="3">
        <v>209</v>
      </c>
    </row>
    <row r="4" spans="1:2">
      <c t="s" r="A4" s="4">
        <v>288</v>
      </c>
      <c t="s" r="B4" s="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t="s" r="A1" s="1">
        <v>290</v>
      </c>
      <c t="s" r="B1" s="2">
        <v>1</v>
      </c>
    </row>
    <row r="2" spans="1:2">
      <c t="s" r="B2" s="2">
        <v>2</v>
      </c>
    </row>
    <row r="3" spans="1:2">
      <c t="s" r="A3" s="3">
        <v>212</v>
      </c>
    </row>
    <row r="4" spans="1:2">
      <c t="s" r="A4" s="4">
        <v>291</v>
      </c>
      <c t="s" r="B4" s="4">
        <v>292</v>
      </c>
    </row>
    <row r="5" spans="1:2">
      <c t="s" r="A5" s="4">
        <v>293</v>
      </c>
      <c t="s" r="B5" s="4">
        <v>294</v>
      </c>
    </row>
    <row r="6" spans="1:2">
      <c t="s" r="A6" s="4">
        <v>295</v>
      </c>
      <c t="s" r="B6" s="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1</v>
      </c>
      <c t="s" r="B1" s="2">
        <v>2</v>
      </c>
      <c t="s" r="C1" s="2">
        <v>25</v>
      </c>
    </row>
    <row r="2" spans="1:3">
      <c t="s" r="A2" s="3">
        <v>62</v>
      </c>
    </row>
    <row r="3" spans="1:3">
      <c t="s" r="A3" s="4">
        <v>63</v>
      </c>
      <c t="n" r="B3" s="8">
        <v>0.01</v>
      </c>
      <c t="n" r="C3" s="8">
        <v>0.01</v>
      </c>
    </row>
    <row r="4" spans="1:3">
      <c t="s" r="A4" s="4">
        <v>64</v>
      </c>
      <c t="n" r="B4" s="5">
        <v>5000000</v>
      </c>
      <c t="n" r="C4" s="5">
        <v>5000000</v>
      </c>
    </row>
    <row r="5" spans="1:3">
      <c t="s" r="A5" s="4">
        <v>65</v>
      </c>
      <c t="n" r="B5" s="5">
        <v>0</v>
      </c>
      <c t="n" r="C5" s="5">
        <v>0</v>
      </c>
    </row>
    <row r="6" spans="1:3">
      <c t="s" r="A6" s="4">
        <v>66</v>
      </c>
      <c t="n" r="B6" s="8">
        <v>0.01</v>
      </c>
      <c t="n" r="C6" s="8">
        <v>0.01</v>
      </c>
    </row>
    <row r="7" spans="1:3">
      <c t="s" r="A7" s="4">
        <v>67</v>
      </c>
      <c t="n" r="B7" s="5">
        <v>145000000</v>
      </c>
      <c t="n" r="C7" s="5">
        <v>145000000</v>
      </c>
    </row>
    <row r="8" spans="1:3">
      <c t="s" r="A8" s="4">
        <v>68</v>
      </c>
      <c t="n" r="B8" s="5">
        <v>45774024</v>
      </c>
      <c t="n" r="C8" s="5">
        <v>46620474</v>
      </c>
    </row>
    <row r="9" spans="1:3">
      <c t="s" r="A9" s="4">
        <v>69</v>
      </c>
      <c t="n" r="B9" s="5">
        <v>9075332</v>
      </c>
      <c t="n" r="C9" s="5">
        <v>75816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97</v>
      </c>
      <c t="s" r="B1" s="2">
        <v>1</v>
      </c>
    </row>
    <row r="2" spans="1:2">
      <c t="s" r="B2" s="2">
        <v>2</v>
      </c>
    </row>
    <row r="3" spans="1:2">
      <c t="s" r="A3" s="3">
        <v>215</v>
      </c>
    </row>
    <row r="4" spans="1:2">
      <c t="s" r="A4" s="4">
        <v>298</v>
      </c>
      <c t="s" r="B4" s="4">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00</v>
      </c>
      <c t="s" r="B1" s="2">
        <v>1</v>
      </c>
    </row>
    <row r="2" spans="1:2">
      <c t="s" r="B2" s="2">
        <v>2</v>
      </c>
    </row>
    <row r="3" spans="1:2">
      <c t="s" r="A3" s="3">
        <v>218</v>
      </c>
    </row>
    <row r="4" spans="1:2">
      <c t="s" r="A4" s="4">
        <v>301</v>
      </c>
      <c t="s" r="B4" s="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03</v>
      </c>
      <c t="s" r="B1" s="2">
        <v>1</v>
      </c>
    </row>
    <row r="2" spans="1:2">
      <c t="s" r="B2" s="2">
        <v>2</v>
      </c>
    </row>
    <row r="3" spans="1:2">
      <c t="s" r="A3" s="3">
        <v>221</v>
      </c>
    </row>
    <row r="4" spans="1:2">
      <c t="s" r="A4" s="4">
        <v>220</v>
      </c>
      <c t="s" r="B4" s="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2</v>
      </c>
    </row>
    <row r="3" spans="1:2">
      <c t="s" r="A3" s="3">
        <v>224</v>
      </c>
    </row>
    <row r="4" spans="1:2">
      <c t="s" r="A4" s="4">
        <v>306</v>
      </c>
      <c t="s" r="B4" s="4">
        <v>307</v>
      </c>
    </row>
    <row r="5" spans="1:2">
      <c t="s" r="A5" s="4">
        <v>308</v>
      </c>
      <c t="s" r="B5" s="4">
        <v>309</v>
      </c>
    </row>
    <row r="6" spans="1:2">
      <c t="s" r="A6" s="4">
        <v>310</v>
      </c>
      <c t="s" r="B6" s="4">
        <v>311</v>
      </c>
    </row>
    <row r="7" spans="1:2">
      <c t="s" r="A7" s="4">
        <v>312</v>
      </c>
      <c t="s" r="B7" s="4">
        <v>313</v>
      </c>
    </row>
    <row r="8" spans="1:2">
      <c t="s" r="A8" s="4">
        <v>314</v>
      </c>
      <c t="s" r="B8" s="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r="1" spans="1:2">
      <c t="s" r="A1" s="1">
        <v>316</v>
      </c>
      <c t="s" r="B1" s="2">
        <v>1</v>
      </c>
    </row>
    <row r="2" spans="1:2">
      <c t="s" r="B2" s="2">
        <v>317</v>
      </c>
    </row>
    <row r="3" spans="1:2">
      <c t="s" r="A3" s="3">
        <v>318</v>
      </c>
    </row>
    <row r="4" spans="1:2">
      <c t="s" r="A4" s="4">
        <v>319</v>
      </c>
      <c t="n" r="B4" s="7">
        <v>30000000</v>
      </c>
    </row>
    <row r="5" spans="1:2">
      <c t="s" r="A5" s="4">
        <v>320</v>
      </c>
    </row>
    <row r="6" spans="1:2">
      <c t="s" r="A6" s="3">
        <v>318</v>
      </c>
    </row>
    <row r="7" spans="1:2">
      <c t="s" r="A7" s="4">
        <v>321</v>
      </c>
      <c t="n" r="B7" s="5">
        <v>10000000</v>
      </c>
    </row>
    <row r="8" spans="1:2">
      <c t="s" r="A8" s="4">
        <v>322</v>
      </c>
    </row>
    <row r="9" spans="1:2">
      <c t="s" r="A9" s="3">
        <v>318</v>
      </c>
    </row>
    <row r="10" spans="1:2">
      <c t="s" r="A10" s="4">
        <v>321</v>
      </c>
      <c t="n" r="B10" s="7">
        <v>5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0"/>
  </cols>
  <sheetData>
    <row r="1" spans="1:2">
      <c t="s" r="A1" s="1">
        <v>323</v>
      </c>
      <c t="s" r="B1" s="2">
        <v>324</v>
      </c>
    </row>
    <row r="2" spans="1:2">
      <c t="s" r="A2" s="3">
        <v>325</v>
      </c>
    </row>
    <row r="3" spans="1:2">
      <c t="s" r="A3" s="4">
        <v>326</v>
      </c>
      <c t="n" r="B3" s="5">
        <v>1</v>
      </c>
    </row>
    <row r="4" spans="1:2">
      <c t="s" r="A4" s="4">
        <v>327</v>
      </c>
      <c t="n" r="B4" s="5">
        <v>4</v>
      </c>
    </row>
    <row r="5" spans="1:2">
      <c t="s" r="A5" s="4">
        <v>328</v>
      </c>
    </row>
    <row r="6" spans="1:2">
      <c t="s" r="A6" s="3">
        <v>325</v>
      </c>
    </row>
    <row r="7" spans="1:2">
      <c t="s" r="A7" s="4">
        <v>329</v>
      </c>
      <c t="n" r="B7" s="7">
        <v>10000000</v>
      </c>
    </row>
    <row r="8" spans="1:2">
      <c t="s" r="A8" s="4">
        <v>330</v>
      </c>
    </row>
    <row r="9" spans="1:2">
      <c t="s" r="A9" s="3">
        <v>325</v>
      </c>
    </row>
    <row r="10" spans="1:2">
      <c t="s" r="A10" s="4">
        <v>331</v>
      </c>
      <c t="n" r="B10" s="5">
        <v>25000000</v>
      </c>
    </row>
    <row r="11" spans="1:2">
      <c t="s" r="A11" s="4">
        <v>332</v>
      </c>
    </row>
    <row r="12" spans="1:2">
      <c t="s" r="A12" s="3">
        <v>325</v>
      </c>
    </row>
    <row r="13" spans="1:2">
      <c t="s" r="A13" s="4">
        <v>333</v>
      </c>
      <c t="n" r="B13" s="5">
        <v>10000000</v>
      </c>
    </row>
    <row r="14" spans="1:2">
      <c t="s" r="A14" s="4">
        <v>334</v>
      </c>
    </row>
    <row r="15" spans="1:2">
      <c t="s" r="A15" s="3">
        <v>325</v>
      </c>
    </row>
    <row r="16" spans="1:2">
      <c t="s" r="A16" s="4">
        <v>335</v>
      </c>
      <c t="n" r="B16" s="5">
        <v>25000000</v>
      </c>
    </row>
    <row r="17" spans="1:2">
      <c t="s" r="A17" s="4">
        <v>336</v>
      </c>
    </row>
    <row r="18" spans="1:2">
      <c t="s" r="A18" s="3">
        <v>325</v>
      </c>
    </row>
    <row r="19" spans="1:2">
      <c t="s" r="A19" s="4">
        <v>329</v>
      </c>
      <c t="n" r="B19" s="5">
        <v>50000000</v>
      </c>
    </row>
    <row r="20" spans="1:2">
      <c t="s" r="A20" s="4">
        <v>337</v>
      </c>
    </row>
    <row r="21" spans="1:2">
      <c t="s" r="A21" s="3">
        <v>325</v>
      </c>
    </row>
    <row r="22" spans="1:2">
      <c t="s" r="A22" s="4">
        <v>331</v>
      </c>
      <c t="n" r="B22" s="5">
        <v>500000000</v>
      </c>
    </row>
    <row r="23" spans="1:2">
      <c t="s" r="A23" s="4">
        <v>338</v>
      </c>
    </row>
    <row r="24" spans="1:2">
      <c t="s" r="A24" s="3">
        <v>325</v>
      </c>
    </row>
    <row r="25" spans="1:2">
      <c t="s" r="A25" s="4">
        <v>333</v>
      </c>
      <c t="n" r="B25" s="7">
        <v>50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r="1" spans="1:2">
      <c t="s" r="A1" s="1">
        <v>339</v>
      </c>
      <c t="s" r="B1" s="2">
        <v>112</v>
      </c>
    </row>
    <row r="2" spans="1:2">
      <c t="s" r="A2" s="4">
        <v>340</v>
      </c>
    </row>
    <row r="3" spans="1:2">
      <c t="s" r="A3" s="3">
        <v>341</v>
      </c>
    </row>
    <row r="4" spans="1:2">
      <c t="s" r="A4" s="4">
        <v>342</v>
      </c>
      <c t="n" r="B4" s="9">
        <v>409.4</v>
      </c>
    </row>
    <row r="5" spans="1:2">
      <c t="s" r="A5" s="4">
        <v>343</v>
      </c>
    </row>
    <row r="6" spans="1:2">
      <c t="s" r="A6" s="3">
        <v>341</v>
      </c>
    </row>
    <row r="7" spans="1:2">
      <c t="s" r="A7" s="4">
        <v>344</v>
      </c>
      <c t="s" r="B7" s="4">
        <v>3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7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4"/>
    <col customWidth="1" max="5" min="5" width="21"/>
    <col customWidth="1" max="6" min="6" width="21"/>
    <col customWidth="1" max="7" min="7" width="19"/>
    <col customWidth="1" max="8" min="8" width="21"/>
    <col customWidth="1" max="9" min="9" width="21"/>
    <col customWidth="1" max="10" min="10" width="21"/>
    <col customWidth="1" max="11" min="11" width="21"/>
  </cols>
  <sheetData>
    <row r="1" spans="1:11">
      <c t="s" r="A1" s="1">
        <v>346</v>
      </c>
      <c t="s" r="B1" s="2">
        <v>71</v>
      </c>
      <c t="s" r="D1" s="2">
        <v>1</v>
      </c>
      <c t="s" r="F1" s="2">
        <v>347</v>
      </c>
    </row>
    <row r="2" spans="1:11">
      <c t="s" r="B2" s="2">
        <v>348</v>
      </c>
      <c t="s" r="C2" s="2">
        <v>349</v>
      </c>
      <c t="s" r="D2" s="2">
        <v>350</v>
      </c>
      <c t="s" r="E2" s="2">
        <v>349</v>
      </c>
      <c t="s" r="F2" s="2">
        <v>351</v>
      </c>
      <c t="s" r="G2" s="2">
        <v>352</v>
      </c>
      <c t="s" r="H2" s="2">
        <v>353</v>
      </c>
      <c t="s" r="I2" s="2">
        <v>354</v>
      </c>
      <c t="s" r="J2" s="2">
        <v>355</v>
      </c>
      <c t="s" r="K2" s="2">
        <v>356</v>
      </c>
    </row>
    <row r="3" spans="1:11">
      <c t="s" r="A3" s="3">
        <v>357</v>
      </c>
    </row>
    <row r="4" spans="1:11">
      <c t="s" r="A4" s="4">
        <v>326</v>
      </c>
      <c t="n" r="D4" s="5">
        <v>1</v>
      </c>
    </row>
    <row r="5" spans="1:11">
      <c t="s" r="A5" s="4">
        <v>327</v>
      </c>
      <c t="n" r="B5" s="5">
        <v>4</v>
      </c>
      <c t="n" r="D5" s="5">
        <v>4</v>
      </c>
    </row>
    <row r="6" spans="1:11">
      <c t="s" r="A6" s="4">
        <v>31</v>
      </c>
      <c t="n" r="B6" s="7">
        <v>338304</v>
      </c>
      <c t="n" r="D6" s="7">
        <v>338304</v>
      </c>
      <c t="n" r="F6" s="7">
        <v>200569</v>
      </c>
    </row>
    <row r="7" spans="1:11">
      <c t="s" r="A7" s="4">
        <v>358</v>
      </c>
      <c t="n" r="B7" s="5">
        <v>51700</v>
      </c>
      <c t="n" r="D7" s="5">
        <v>51700</v>
      </c>
    </row>
    <row r="8" spans="1:11">
      <c t="s" r="A8" s="4">
        <v>359</v>
      </c>
      <c t="n" r="B8" s="5">
        <v>4000</v>
      </c>
      <c t="n" r="C8" s="7">
        <v>4800</v>
      </c>
      <c t="n" r="D8" s="5">
        <v>4000</v>
      </c>
      <c t="n" r="E8" s="7">
        <v>4800</v>
      </c>
    </row>
    <row r="9" spans="1:11">
      <c t="s" r="A9" s="4">
        <v>142</v>
      </c>
      <c t="n" r="B9" s="5">
        <v>31</v>
      </c>
      <c t="n" r="D9" s="5">
        <v>46</v>
      </c>
      <c t="n" r="E9" s="5">
        <v>166</v>
      </c>
    </row>
    <row r="10" spans="1:11">
      <c t="s" r="A10" s="4">
        <v>32</v>
      </c>
      <c t="n" r="B10" s="5">
        <v>2688971</v>
      </c>
      <c t="n" r="D10" s="5">
        <v>2688971</v>
      </c>
      <c t="n" r="F10" s="5">
        <v>2305896</v>
      </c>
    </row>
    <row r="11" spans="1:11">
      <c t="s" r="A11" s="4">
        <v>360</v>
      </c>
      <c t="n" r="B11" s="5">
        <v>195588</v>
      </c>
      <c t="n" r="D11" s="5">
        <v>195588</v>
      </c>
      <c t="n" r="F11" s="5">
        <v>217195</v>
      </c>
    </row>
    <row r="12" spans="1:11">
      <c t="s" r="A12" s="4">
        <v>361</v>
      </c>
      <c t="n" r="B12" s="5">
        <v>154600</v>
      </c>
      <c t="n" r="D12" s="5">
        <v>154600</v>
      </c>
      <c t="n" r="F12" s="5">
        <v>175589</v>
      </c>
    </row>
    <row r="13" spans="1:11">
      <c t="s" r="A13" s="4">
        <v>362</v>
      </c>
      <c t="n" r="B13" s="5">
        <v>12000</v>
      </c>
      <c t="n" r="D13" s="5">
        <v>12000</v>
      </c>
      <c t="n" r="F13" s="5">
        <v>16400</v>
      </c>
    </row>
    <row r="14" spans="1:11">
      <c t="s" r="A14" s="4">
        <v>363</v>
      </c>
      <c t="n" r="B14" s="5">
        <v>101946</v>
      </c>
      <c t="n" r="D14" s="5">
        <v>101946</v>
      </c>
      <c t="n" r="F14" s="5">
        <v>87807</v>
      </c>
    </row>
    <row r="15" spans="1:11">
      <c t="s" r="A15" s="4">
        <v>364</v>
      </c>
      <c t="n" r="B15" s="5">
        <v>4000</v>
      </c>
      <c t="n" r="C15" s="5">
        <v>13152</v>
      </c>
      <c t="n" r="D15" s="5">
        <v>3932</v>
      </c>
      <c t="n" r="E15" s="5">
        <v>21214</v>
      </c>
    </row>
    <row r="16" spans="1:11">
      <c t="s" r="A16" s="4">
        <v>365</v>
      </c>
      <c t="n" r="B16" s="5">
        <v>7500</v>
      </c>
      <c t="n" r="D16" s="5">
        <v>22300</v>
      </c>
      <c t="n" r="F16" s="5">
        <v>43500</v>
      </c>
    </row>
    <row r="17" spans="1:11">
      <c t="s" r="A17" s="4">
        <v>366</v>
      </c>
      <c t="n" r="B17" s="5">
        <v>2500</v>
      </c>
      <c t="n" r="D17" s="5">
        <v>5500</v>
      </c>
      <c t="n" r="F17" s="5">
        <v>22200</v>
      </c>
    </row>
    <row r="18" spans="1:11">
      <c t="s" r="A18" s="4">
        <v>367</v>
      </c>
      <c t="n" r="B18" s="5">
        <v>22200</v>
      </c>
      <c t="n" r="D18" s="5">
        <v>22200</v>
      </c>
      <c t="n" r="F18" s="5">
        <v>19885</v>
      </c>
    </row>
    <row r="19" spans="1:11">
      <c t="s" r="A19" s="4">
        <v>368</v>
      </c>
      <c t="n" r="B19" s="5">
        <v>119400</v>
      </c>
      <c t="n" r="D19" s="5">
        <v>119400</v>
      </c>
      <c t="n" r="F19" s="5">
        <v>103200</v>
      </c>
    </row>
    <row r="20" spans="1:11">
      <c t="s" r="A20" s="4">
        <v>369</v>
      </c>
      <c t="n" r="B20" s="7">
        <v>46300</v>
      </c>
      <c t="n" r="D20" s="7">
        <v>46300</v>
      </c>
      <c t="n" r="F20" s="7">
        <v>43600</v>
      </c>
    </row>
    <row r="21" spans="1:11">
      <c t="s" r="A21" s="4">
        <v>370</v>
      </c>
      <c t="s" r="D21" s="4">
        <v>371</v>
      </c>
      <c t="s" r="F21" s="4">
        <v>371</v>
      </c>
    </row>
    <row r="22" spans="1:11">
      <c t="s" r="A22" s="4">
        <v>372</v>
      </c>
      <c t="n" r="D22" s="7">
        <v>9800</v>
      </c>
      <c t="n" r="F22" s="7">
        <v>8700</v>
      </c>
    </row>
    <row r="23" spans="1:11">
      <c t="s" r="A23" s="4">
        <v>373</v>
      </c>
      <c t="n" r="F23" s="5">
        <v>1900</v>
      </c>
    </row>
    <row r="24" spans="1:11">
      <c t="s" r="A24" s="4">
        <v>367</v>
      </c>
      <c t="n" r="F24" s="5">
        <v>20700</v>
      </c>
    </row>
    <row r="25" spans="1:11">
      <c t="s" r="A25" s="4">
        <v>374</v>
      </c>
      <c t="n" r="G25" s="5">
        <v>2</v>
      </c>
    </row>
    <row r="26" spans="1:11">
      <c t="s" r="A26" s="4">
        <v>375</v>
      </c>
      <c t="s" r="D26" s="4">
        <v>376</v>
      </c>
    </row>
    <row r="27" spans="1:11">
      <c t="s" r="A27" s="4">
        <v>377</v>
      </c>
      <c t="n" r="B27" s="5">
        <v>10</v>
      </c>
      <c t="n" r="D27" s="5">
        <v>10</v>
      </c>
    </row>
    <row r="28" spans="1:11">
      <c t="s" r="A28" s="4">
        <v>378</v>
      </c>
      <c t="n" r="B28" s="7">
        <v>48708</v>
      </c>
      <c t="n" r="D28" s="7">
        <v>48708</v>
      </c>
      <c t="n" r="F28" s="5">
        <v>42983</v>
      </c>
    </row>
    <row r="29" spans="1:11">
      <c t="s" r="A29" s="4">
        <v>379</v>
      </c>
      <c t="n" r="B29" s="5">
        <v>49947</v>
      </c>
      <c t="n" r="C29" s="5">
        <v>39099</v>
      </c>
      <c t="n" r="D29" s="5">
        <v>49947</v>
      </c>
      <c t="n" r="E29" s="5">
        <v>39099</v>
      </c>
      <c t="n" r="F29" s="7">
        <v>43693</v>
      </c>
      <c t="n" r="I29" s="7">
        <v>50739</v>
      </c>
      <c t="n" r="J29" s="7">
        <v>39599</v>
      </c>
      <c t="n" r="K29" s="7">
        <v>41854</v>
      </c>
    </row>
    <row r="30" spans="1:11">
      <c t="s" r="A30" s="4">
        <v>77</v>
      </c>
      <c t="n" r="B30" s="7">
        <v>3208</v>
      </c>
      <c t="n" r="C30" s="7">
        <v>12652</v>
      </c>
      <c t="n" r="D30" s="7">
        <v>10186</v>
      </c>
      <c t="n" r="E30" s="5">
        <v>18459</v>
      </c>
    </row>
    <row r="31" spans="1:11">
      <c t="s" r="A31" s="4">
        <v>380</v>
      </c>
      <c t="s" r="B31" s="4">
        <v>381</v>
      </c>
      <c t="s" r="D31" s="4">
        <v>381</v>
      </c>
      <c t="s" r="F31" s="4">
        <v>382</v>
      </c>
    </row>
    <row r="32" spans="1:11">
      <c t="s" r="A32" s="4">
        <v>383</v>
      </c>
      <c t="s" r="D32" s="4">
        <v>384</v>
      </c>
    </row>
    <row r="33" spans="1:11">
      <c t="s" r="A33" s="4">
        <v>385</v>
      </c>
    </row>
    <row r="34" spans="1:11">
      <c t="s" r="A34" s="3">
        <v>357</v>
      </c>
    </row>
    <row r="35" spans="1:11">
      <c t="s" r="A35" s="4">
        <v>378</v>
      </c>
      <c t="n" r="B35" s="7">
        <v>1200</v>
      </c>
      <c t="n" r="D35" s="7">
        <v>1200</v>
      </c>
      <c t="n" r="F35" s="7">
        <v>700</v>
      </c>
    </row>
    <row r="36" spans="1:11">
      <c t="s" r="A36" s="4">
        <v>386</v>
      </c>
    </row>
    <row r="37" spans="1:11">
      <c t="s" r="A37" s="3">
        <v>357</v>
      </c>
    </row>
    <row r="38" spans="1:11">
      <c t="s" r="A38" s="4">
        <v>361</v>
      </c>
      <c t="n" r="B38" s="5">
        <v>154616</v>
      </c>
      <c t="n" r="D38" s="5">
        <v>154616</v>
      </c>
    </row>
    <row r="39" spans="1:11">
      <c t="s" r="A39" s="4">
        <v>367</v>
      </c>
      <c t="n" r="B39" s="5">
        <v>21061</v>
      </c>
      <c t="n" r="D39" s="5">
        <v>21061</v>
      </c>
    </row>
    <row r="40" spans="1:11">
      <c t="s" r="A40" s="4">
        <v>387</v>
      </c>
    </row>
    <row r="41" spans="1:11">
      <c t="s" r="A41" s="3">
        <v>357</v>
      </c>
    </row>
    <row r="42" spans="1:11">
      <c t="s" r="A42" s="4">
        <v>388</v>
      </c>
      <c t="n" r="F42" s="5">
        <v>9500</v>
      </c>
    </row>
    <row r="43" spans="1:11">
      <c t="s" r="A43" s="4">
        <v>389</v>
      </c>
      <c t="n" r="F43" s="5">
        <v>10</v>
      </c>
    </row>
    <row r="44" spans="1:11">
      <c t="s" r="A44" s="4">
        <v>390</v>
      </c>
      <c t="n" r="B44" s="5">
        <v>3000</v>
      </c>
      <c t="n" r="D44" s="5">
        <v>3000</v>
      </c>
    </row>
    <row r="45" spans="1:11">
      <c t="s" r="A45" s="4">
        <v>391</v>
      </c>
    </row>
    <row r="46" spans="1:11">
      <c t="s" r="A46" s="3">
        <v>357</v>
      </c>
    </row>
    <row r="47" spans="1:11">
      <c t="s" r="A47" s="4">
        <v>321</v>
      </c>
      <c t="n" r="D47" s="5">
        <v>10700</v>
      </c>
      <c t="n" r="F47" s="5">
        <v>10900</v>
      </c>
    </row>
    <row r="48" spans="1:11">
      <c t="s" r="A48" s="4">
        <v>392</v>
      </c>
    </row>
    <row r="49" spans="1:11">
      <c t="s" r="A49" s="3">
        <v>357</v>
      </c>
    </row>
    <row r="50" spans="1:11">
      <c t="s" r="A50" s="4">
        <v>32</v>
      </c>
      <c t="n" r="B50" s="5">
        <v>140500</v>
      </c>
      <c t="n" r="D50" s="5">
        <v>140500</v>
      </c>
      <c t="n" r="F50" s="5">
        <v>133200</v>
      </c>
    </row>
    <row r="51" spans="1:11">
      <c t="s" r="A51" s="4">
        <v>360</v>
      </c>
      <c t="n" r="B51" s="5">
        <v>139800</v>
      </c>
      <c t="n" r="D51" s="5">
        <v>139800</v>
      </c>
      <c t="n" r="F51" s="5">
        <v>121800</v>
      </c>
    </row>
    <row r="52" spans="1:11">
      <c t="s" r="A52" s="4">
        <v>393</v>
      </c>
    </row>
    <row r="53" spans="1:11">
      <c t="s" r="A53" s="3">
        <v>357</v>
      </c>
    </row>
    <row r="54" spans="1:11">
      <c t="s" r="A54" s="4">
        <v>32</v>
      </c>
      <c t="n" r="B54" s="5">
        <v>2600000</v>
      </c>
      <c t="n" r="D54" s="5">
        <v>2600000</v>
      </c>
      <c t="n" r="F54" s="5">
        <v>2200000</v>
      </c>
    </row>
    <row r="55" spans="1:11">
      <c t="s" r="A55" s="4">
        <v>394</v>
      </c>
    </row>
    <row r="56" spans="1:11">
      <c t="s" r="A56" s="3">
        <v>357</v>
      </c>
    </row>
    <row r="57" spans="1:11">
      <c t="s" r="A57" s="4">
        <v>142</v>
      </c>
      <c t="n" r="D57" s="5">
        <v>10</v>
      </c>
      <c t="n" r="E57" s="7">
        <v>200</v>
      </c>
    </row>
    <row r="58" spans="1:11">
      <c t="s" r="A58" s="4">
        <v>395</v>
      </c>
    </row>
    <row r="59" spans="1:11">
      <c t="s" r="A59" s="3">
        <v>357</v>
      </c>
    </row>
    <row r="60" spans="1:11">
      <c t="s" r="A60" s="4">
        <v>358</v>
      </c>
      <c t="n" r="B60" s="5">
        <v>41500</v>
      </c>
      <c t="n" r="D60" s="5">
        <v>41500</v>
      </c>
    </row>
    <row r="61" spans="1:11">
      <c t="s" r="A61" s="4">
        <v>32</v>
      </c>
      <c t="n" r="B61" s="5">
        <v>338304</v>
      </c>
      <c t="n" r="D61" s="5">
        <v>338304</v>
      </c>
      <c t="n" r="F61" s="5">
        <v>200569</v>
      </c>
    </row>
    <row r="62" spans="1:11">
      <c t="s" r="A62" s="4">
        <v>396</v>
      </c>
    </row>
    <row r="63" spans="1:11">
      <c t="s" r="A63" s="3">
        <v>357</v>
      </c>
    </row>
    <row r="64" spans="1:11">
      <c t="s" r="A64" s="4">
        <v>397</v>
      </c>
      <c t="n" r="D64" s="5">
        <v>100</v>
      </c>
    </row>
    <row r="65" spans="1:11">
      <c t="s" r="A65" s="4">
        <v>364</v>
      </c>
      <c t="n" r="B65" s="5">
        <v>4000</v>
      </c>
      <c t="n" r="D65" s="5">
        <v>3900</v>
      </c>
      <c t="n" r="F65" s="7">
        <v>18800</v>
      </c>
    </row>
    <row r="66" spans="1:11">
      <c t="s" r="A66" s="4">
        <v>398</v>
      </c>
    </row>
    <row r="67" spans="1:11">
      <c t="s" r="A67" s="3">
        <v>357</v>
      </c>
    </row>
    <row r="68" spans="1:11">
      <c t="s" r="A68" s="4">
        <v>364</v>
      </c>
      <c t="n" r="D68" s="5">
        <v>4000</v>
      </c>
    </row>
    <row r="69" spans="1:11">
      <c t="s" r="A69" s="4">
        <v>399</v>
      </c>
    </row>
    <row r="70" spans="1:11">
      <c t="s" r="A70" s="3">
        <v>357</v>
      </c>
    </row>
    <row r="71" spans="1:11">
      <c t="s" r="A71" s="4">
        <v>31</v>
      </c>
      <c t="n" r="B71" s="5">
        <v>342000</v>
      </c>
      <c t="n" r="D71" s="5">
        <v>342000</v>
      </c>
    </row>
    <row r="72" spans="1:11">
      <c t="s" r="A72" s="4">
        <v>400</v>
      </c>
      <c t="n" r="B72" s="7">
        <v>310500</v>
      </c>
      <c t="n" r="D72" s="7">
        <v>310500</v>
      </c>
    </row>
    <row r="73" spans="1:11">
      <c t="s" r="A73" s="4">
        <v>401</v>
      </c>
    </row>
    <row r="74" spans="1:11">
      <c t="s" r="A74" s="3">
        <v>357</v>
      </c>
    </row>
    <row r="75" spans="1:11">
      <c t="s" r="A75" s="4">
        <v>359</v>
      </c>
      <c t="n" r="H75" s="7">
        <v>440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02</v>
      </c>
      <c t="s" r="B1" s="2">
        <v>2</v>
      </c>
      <c t="s" r="C1" s="2">
        <v>25</v>
      </c>
      <c t="s" r="D1" s="2">
        <v>72</v>
      </c>
    </row>
    <row r="2" spans="1:4">
      <c t="s" r="A2" s="3">
        <v>357</v>
      </c>
    </row>
    <row r="3" spans="1:4">
      <c t="s" r="A3" s="4">
        <v>403</v>
      </c>
      <c t="n" r="B3" s="7">
        <v>2765706</v>
      </c>
      <c t="n" r="C3" s="7">
        <v>2370255</v>
      </c>
      <c t="n" r="D3" s="7">
        <v>2090862</v>
      </c>
    </row>
    <row r="4" spans="1:4">
      <c t="s" r="A4" s="4">
        <v>404</v>
      </c>
      <c t="n" r="B4" s="5">
        <v>-28027</v>
      </c>
      <c t="n" r="C4" s="5">
        <v>-21376</v>
      </c>
    </row>
    <row r="5" spans="1:4">
      <c t="s" r="A5" s="4">
        <v>405</v>
      </c>
      <c t="n" r="B5" s="5">
        <v>2688971</v>
      </c>
      <c t="n" r="C5" s="5">
        <v>2305896</v>
      </c>
    </row>
    <row r="6" spans="1:4">
      <c t="s" r="A6" s="4">
        <v>406</v>
      </c>
    </row>
    <row r="7" spans="1:4">
      <c t="s" r="A7" s="3">
        <v>357</v>
      </c>
    </row>
    <row r="8" spans="1:4">
      <c t="s" r="A8" s="4">
        <v>403</v>
      </c>
      <c t="n" r="B8" s="5">
        <v>2292540</v>
      </c>
      <c t="n" r="C8" s="5">
        <v>1881277</v>
      </c>
      <c t="n" r="D8" s="7">
        <v>1702484</v>
      </c>
    </row>
    <row r="9" spans="1:4">
      <c t="s" r="A9" s="4">
        <v>395</v>
      </c>
    </row>
    <row r="10" spans="1:4">
      <c t="s" r="A10" s="3">
        <v>357</v>
      </c>
    </row>
    <row r="11" spans="1:4">
      <c t="s" r="A11" s="4">
        <v>403</v>
      </c>
      <c t="n" r="B11" s="5">
        <v>342035</v>
      </c>
      <c t="n" r="C11" s="5">
        <v>202369</v>
      </c>
    </row>
    <row r="12" spans="1:4">
      <c t="s" r="A12" s="4">
        <v>404</v>
      </c>
      <c t="n" r="B12" s="5">
        <v>-3731</v>
      </c>
      <c t="n" r="C12" s="5">
        <v>-1800</v>
      </c>
    </row>
    <row r="13" spans="1:4">
      <c t="s" r="A13" s="4">
        <v>405</v>
      </c>
      <c t="n" r="B13" s="5">
        <v>338304</v>
      </c>
      <c t="n" r="C13" s="5">
        <v>200569</v>
      </c>
    </row>
    <row r="14" spans="1:4">
      <c t="s" r="A14" s="4">
        <v>407</v>
      </c>
    </row>
    <row r="15" spans="1:4">
      <c t="s" r="A15" s="3">
        <v>357</v>
      </c>
    </row>
    <row r="16" spans="1:4">
      <c t="s" r="A16" s="4">
        <v>403</v>
      </c>
      <c t="n" r="B16" s="7">
        <v>342035</v>
      </c>
      <c t="n" r="C16" s="7">
        <v>2023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08</v>
      </c>
      <c t="s" r="B1" s="2">
        <v>2</v>
      </c>
      <c t="s" r="C1" s="2">
        <v>25</v>
      </c>
      <c t="s" r="D1" s="2">
        <v>72</v>
      </c>
    </row>
    <row r="2" spans="1:4">
      <c t="s" r="A2" s="3">
        <v>409</v>
      </c>
    </row>
    <row r="3" spans="1:4">
      <c t="s" r="A3" s="4">
        <v>403</v>
      </c>
      <c t="n" r="B3" s="7">
        <v>2765706</v>
      </c>
      <c t="n" r="C3" s="7">
        <v>2370255</v>
      </c>
      <c t="n" r="D3" s="7">
        <v>2090862</v>
      </c>
    </row>
    <row r="4" spans="1:4">
      <c t="s" r="A4" s="4">
        <v>404</v>
      </c>
      <c t="n" r="B4" s="5">
        <v>-28027</v>
      </c>
      <c t="n" r="C4" s="5">
        <v>-21376</v>
      </c>
    </row>
    <row r="5" spans="1:4">
      <c t="s" r="A5" s="4">
        <v>410</v>
      </c>
      <c t="n" r="B5" s="5">
        <v>-48708</v>
      </c>
      <c t="n" r="C5" s="5">
        <v>-42983</v>
      </c>
    </row>
    <row r="6" spans="1:4">
      <c t="s" r="A6" s="4">
        <v>405</v>
      </c>
      <c t="n" r="B6" s="5">
        <v>2688971</v>
      </c>
      <c t="n" r="C6" s="5">
        <v>2305896</v>
      </c>
    </row>
    <row r="7" spans="1:4">
      <c t="s" r="A7" s="4">
        <v>406</v>
      </c>
    </row>
    <row r="8" spans="1:4">
      <c t="s" r="A8" s="3">
        <v>409</v>
      </c>
    </row>
    <row r="9" spans="1:4">
      <c t="s" r="A9" s="4">
        <v>403</v>
      </c>
      <c t="n" r="B9" s="5">
        <v>2292540</v>
      </c>
      <c t="n" r="C9" s="5">
        <v>1881277</v>
      </c>
      <c t="n" r="D9" s="5">
        <v>1702484</v>
      </c>
    </row>
    <row r="10" spans="1:4">
      <c t="s" r="A10" s="4">
        <v>410</v>
      </c>
      <c t="n" r="B10" s="5">
        <v>-46456</v>
      </c>
      <c t="n" r="C10" s="5">
        <v>-40770</v>
      </c>
    </row>
    <row r="11" spans="1:4">
      <c t="s" r="A11" s="4">
        <v>411</v>
      </c>
    </row>
    <row r="12" spans="1:4">
      <c t="s" r="A12" s="3">
        <v>409</v>
      </c>
    </row>
    <row r="13" spans="1:4">
      <c t="s" r="A13" s="4">
        <v>403</v>
      </c>
      <c t="n" r="B13" s="5">
        <v>239187</v>
      </c>
      <c t="n" r="C13" s="5">
        <v>286918</v>
      </c>
      <c t="n" r="D13" s="5">
        <v>197776</v>
      </c>
    </row>
    <row r="14" spans="1:4">
      <c t="s" r="A14" s="4">
        <v>410</v>
      </c>
      <c t="n" r="B14" s="5">
        <v>-1097</v>
      </c>
      <c t="n" r="C14" s="5">
        <v>-1334</v>
      </c>
    </row>
    <row r="15" spans="1:4">
      <c t="s" r="A15" s="4">
        <v>412</v>
      </c>
    </row>
    <row r="16" spans="1:4">
      <c t="s" r="A16" s="3">
        <v>409</v>
      </c>
    </row>
    <row r="17" spans="1:4">
      <c t="s" r="A17" s="4">
        <v>403</v>
      </c>
      <c t="n" r="B17" s="5">
        <v>94009</v>
      </c>
      <c t="n" r="C17" s="5">
        <v>105394</v>
      </c>
      <c t="n" r="D17" s="5">
        <v>109781</v>
      </c>
    </row>
    <row r="18" spans="1:4">
      <c t="s" r="A18" s="4">
        <v>410</v>
      </c>
      <c t="n" r="B18" s="5">
        <v>-326</v>
      </c>
      <c t="n" r="C18" s="5">
        <v>-257</v>
      </c>
    </row>
    <row r="19" spans="1:4">
      <c t="s" r="A19" s="4">
        <v>413</v>
      </c>
    </row>
    <row r="20" spans="1:4">
      <c t="s" r="A20" s="3">
        <v>409</v>
      </c>
    </row>
    <row r="21" spans="1:4">
      <c t="s" r="A21" s="4">
        <v>403</v>
      </c>
      <c t="n" r="B21" s="5">
        <v>139970</v>
      </c>
      <c t="n" r="C21" s="5">
        <v>96666</v>
      </c>
      <c t="n" r="D21" s="7">
        <v>80821</v>
      </c>
    </row>
    <row r="22" spans="1:4">
      <c t="s" r="A22" s="4">
        <v>410</v>
      </c>
      <c t="n" r="B22" s="7">
        <v>-829</v>
      </c>
      <c t="n" r="C22" s="7">
        <v>-6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3">
        <v>73</v>
      </c>
    </row>
    <row r="4" spans="1:5">
      <c t="s" r="A4" s="4">
        <v>74</v>
      </c>
      <c t="n" r="B4" s="7">
        <v>46871</v>
      </c>
      <c t="n" r="C4" s="7">
        <v>33536</v>
      </c>
      <c t="n" r="D4" s="7">
        <v>86620</v>
      </c>
      <c t="n" r="E4" s="7">
        <v>66663</v>
      </c>
    </row>
    <row r="5" spans="1:5">
      <c t="s" r="A5" s="4">
        <v>75</v>
      </c>
      <c t="n" r="B5" s="5">
        <v>31085</v>
      </c>
      <c t="n" r="C5" s="5">
        <v>13868</v>
      </c>
      <c t="n" r="D5" s="5">
        <v>53419</v>
      </c>
      <c t="n" r="E5" s="5">
        <v>26369</v>
      </c>
    </row>
    <row r="6" spans="1:5">
      <c t="s" r="A6" s="4">
        <v>76</v>
      </c>
      <c t="n" r="B6" s="5">
        <v>15786</v>
      </c>
      <c t="n" r="C6" s="5">
        <v>19668</v>
      </c>
      <c t="n" r="D6" s="5">
        <v>33201</v>
      </c>
      <c t="n" r="E6" s="5">
        <v>40294</v>
      </c>
    </row>
    <row r="7" spans="1:5">
      <c t="s" r="A7" s="4">
        <v>77</v>
      </c>
      <c t="n" r="B7" s="5">
        <v>3208</v>
      </c>
      <c t="n" r="C7" s="5">
        <v>12652</v>
      </c>
      <c t="n" r="D7" s="5">
        <v>10186</v>
      </c>
      <c t="n" r="E7" s="5">
        <v>18459</v>
      </c>
    </row>
    <row r="8" spans="1:5">
      <c t="s" r="A8" s="4">
        <v>78</v>
      </c>
      <c t="n" r="B8" s="5">
        <v>12578</v>
      </c>
      <c t="n" r="C8" s="5">
        <v>7016</v>
      </c>
      <c t="n" r="D8" s="5">
        <v>23015</v>
      </c>
      <c t="n" r="E8" s="5">
        <v>21835</v>
      </c>
    </row>
    <row r="9" spans="1:5">
      <c t="s" r="A9" s="3">
        <v>79</v>
      </c>
    </row>
    <row r="10" spans="1:5">
      <c t="s" r="A10" s="4">
        <v>80</v>
      </c>
      <c t="n" r="B10" s="5">
        <v>4777</v>
      </c>
      <c t="n" r="C10" s="5">
        <v>462</v>
      </c>
      <c t="n" r="D10" s="5">
        <v>5935</v>
      </c>
      <c t="n" r="E10" s="5">
        <v>1232</v>
      </c>
    </row>
    <row r="11" spans="1:5">
      <c t="s" r="A11" s="4">
        <v>81</v>
      </c>
      <c t="n" r="B11" s="5">
        <v>1015</v>
      </c>
      <c t="n" r="C11" s="5">
        <v>30</v>
      </c>
      <c t="n" r="D11" s="5">
        <v>1935</v>
      </c>
      <c t="n" r="E11" s="5">
        <v>55</v>
      </c>
    </row>
    <row r="12" spans="1:5">
      <c t="s" r="A12" s="4">
        <v>82</v>
      </c>
      <c t="n" r="B12" s="5">
        <v>-10</v>
      </c>
      <c t="n" r="C12" s="5">
        <v>-13</v>
      </c>
      <c t="n" r="D12" s="5">
        <v>-19</v>
      </c>
      <c t="n" r="E12" s="5">
        <v>-17</v>
      </c>
    </row>
    <row r="13" spans="1:5">
      <c t="s" r="A13" s="4">
        <v>83</v>
      </c>
      <c t="n" r="B13" s="5">
        <v>-31</v>
      </c>
      <c t="n" r="D13" s="5">
        <v>-46</v>
      </c>
      <c t="n" r="E13" s="5">
        <v>-166</v>
      </c>
    </row>
    <row r="14" spans="1:5">
      <c t="s" r="A14" s="4">
        <v>84</v>
      </c>
      <c t="n" r="B14" s="5">
        <v>1678</v>
      </c>
      <c t="n" r="C14" s="5">
        <v>1017</v>
      </c>
      <c t="n" r="D14" s="5">
        <v>3750</v>
      </c>
      <c t="n" r="E14" s="5">
        <v>7110</v>
      </c>
    </row>
    <row r="15" spans="1:5">
      <c t="s" r="A15" s="4">
        <v>85</v>
      </c>
      <c t="n" r="B15" s="5">
        <v>7429</v>
      </c>
      <c t="n" r="C15" s="5">
        <v>1496</v>
      </c>
      <c t="n" r="D15" s="5">
        <v>11555</v>
      </c>
      <c t="n" r="E15" s="5">
        <v>8214</v>
      </c>
    </row>
    <row r="16" spans="1:5">
      <c t="s" r="A16" s="3">
        <v>86</v>
      </c>
    </row>
    <row r="17" spans="1:5">
      <c t="s" r="A17" s="4">
        <v>87</v>
      </c>
      <c t="n" r="B17" s="5">
        <v>7710</v>
      </c>
      <c t="n" r="C17" s="5">
        <v>7803</v>
      </c>
      <c t="n" r="D17" s="5">
        <v>14443</v>
      </c>
      <c t="n" r="E17" s="5">
        <v>15562</v>
      </c>
    </row>
    <row r="18" spans="1:5">
      <c t="s" r="A18" s="4">
        <v>88</v>
      </c>
      <c t="n" r="B18" s="5">
        <v>3734</v>
      </c>
      <c t="n" r="C18" s="5">
        <v>3852</v>
      </c>
      <c t="n" r="D18" s="5">
        <v>7233</v>
      </c>
      <c t="n" r="E18" s="5">
        <v>8221</v>
      </c>
    </row>
    <row r="19" spans="1:5">
      <c t="s" r="A19" s="4">
        <v>89</v>
      </c>
      <c t="n" r="B19" s="5">
        <v>11444</v>
      </c>
      <c t="n" r="C19" s="5">
        <v>11655</v>
      </c>
      <c t="n" r="D19" s="5">
        <v>21676</v>
      </c>
      <c t="n" r="E19" s="5">
        <v>23783</v>
      </c>
    </row>
    <row r="20" spans="1:5">
      <c t="s" r="A20" s="4">
        <v>90</v>
      </c>
      <c t="n" r="B20" s="5">
        <v>8563</v>
      </c>
      <c t="n" r="C20" s="5">
        <v>-3143</v>
      </c>
      <c t="n" r="D20" s="5">
        <v>12894</v>
      </c>
      <c t="n" r="E20" s="5">
        <v>6266</v>
      </c>
    </row>
    <row r="21" spans="1:5">
      <c t="s" r="A21" s="3">
        <v>91</v>
      </c>
    </row>
    <row r="22" spans="1:5">
      <c t="s" r="A22" s="4">
        <v>74</v>
      </c>
      <c t="n" r="B22" s="5">
        <v>46871</v>
      </c>
      <c t="n" r="C22" s="5">
        <v>33536</v>
      </c>
      <c t="n" r="D22" s="5">
        <v>86620</v>
      </c>
      <c t="n" r="E22" s="5">
        <v>66663</v>
      </c>
    </row>
    <row r="23" spans="1:5">
      <c t="s" r="A23" s="4">
        <v>75</v>
      </c>
      <c t="n" r="B23" s="5">
        <v>31085</v>
      </c>
      <c t="n" r="C23" s="5">
        <v>13868</v>
      </c>
      <c t="n" r="D23" s="5">
        <v>53419</v>
      </c>
      <c t="n" r="E23" s="5">
        <v>26369</v>
      </c>
    </row>
    <row r="24" spans="1:5">
      <c t="s" r="A24" s="4">
        <v>84</v>
      </c>
      <c t="n" r="B24" s="5">
        <v>1678</v>
      </c>
      <c t="n" r="C24" s="5">
        <v>1017</v>
      </c>
      <c t="n" r="D24" s="5">
        <v>3750</v>
      </c>
      <c t="n" r="E24" s="5">
        <v>7110</v>
      </c>
    </row>
    <row r="25" spans="1:5">
      <c t="s" r="A25" s="4">
        <v>92</v>
      </c>
      <c t="n" r="B25" s="5">
        <v>11444</v>
      </c>
      <c t="n" r="C25" s="5">
        <v>11655</v>
      </c>
      <c t="n" r="D25" s="5">
        <v>21676</v>
      </c>
      <c t="n" r="E25" s="5">
        <v>23783</v>
      </c>
    </row>
    <row r="26" spans="1:5">
      <c t="s" r="A26" s="4">
        <v>93</v>
      </c>
      <c t="n" r="B26" s="5">
        <v>8563</v>
      </c>
      <c t="n" r="C26" s="5">
        <v>-3180</v>
      </c>
      <c t="n" r="D26" s="5">
        <v>12894</v>
      </c>
      <c t="n" r="E26" s="5">
        <v>7357</v>
      </c>
    </row>
    <row r="27" spans="1:5">
      <c t="s" r="A27" s="4">
        <v>94</v>
      </c>
      <c t="n" r="B27" s="5">
        <v>3563</v>
      </c>
      <c t="n" r="C27" s="5">
        <v>-1325</v>
      </c>
      <c t="n" r="D27" s="5">
        <v>5355</v>
      </c>
      <c t="n" r="E27" s="5">
        <v>3009</v>
      </c>
    </row>
    <row r="28" spans="1:5">
      <c t="s" r="A28" s="4">
        <v>95</v>
      </c>
      <c t="n" r="B28" s="7">
        <v>5000</v>
      </c>
      <c t="n" r="C28" s="7">
        <v>-1855</v>
      </c>
      <c t="n" r="D28" s="7">
        <v>7539</v>
      </c>
      <c t="n" r="E28" s="7">
        <v>4348</v>
      </c>
    </row>
    <row r="29" spans="1:5">
      <c t="s" r="A29" s="4">
        <v>96</v>
      </c>
      <c t="n" r="B29" s="8">
        <v>0.11</v>
      </c>
      <c t="n" r="C29" s="8">
        <v>-0.04</v>
      </c>
      <c t="n" r="D29" s="8">
        <v>0.16</v>
      </c>
      <c t="n" r="E29" s="8">
        <v>0.09</v>
      </c>
    </row>
    <row r="30" spans="1:5">
      <c t="s" r="A30" s="4">
        <v>97</v>
      </c>
      <c t="n" r="B30" s="8">
        <v>0.1</v>
      </c>
      <c t="n" r="C30" s="8">
        <v>-0.04</v>
      </c>
      <c t="n" r="D30" s="8">
        <v>0.15</v>
      </c>
      <c t="n" r="E30" s="8">
        <v>0.08</v>
      </c>
    </row>
    <row r="31" spans="1:5">
      <c t="s" r="A31" s="4">
        <v>98</v>
      </c>
    </row>
    <row r="32" spans="1:5">
      <c t="s" r="A32" s="3">
        <v>73</v>
      </c>
    </row>
    <row r="33" spans="1:5">
      <c t="s" r="A33" s="4">
        <v>74</v>
      </c>
      <c t="n" r="C33" s="7">
        <v>2615</v>
      </c>
      <c t="n" r="E33" s="7">
        <v>5268</v>
      </c>
    </row>
    <row r="34" spans="1:5">
      <c t="s" r="A34" s="4">
        <v>75</v>
      </c>
      <c t="n" r="C34" s="5">
        <v>1987</v>
      </c>
      <c t="n" r="E34" s="5">
        <v>2865</v>
      </c>
    </row>
    <row r="35" spans="1:5">
      <c t="s" r="A35" s="3">
        <v>79</v>
      </c>
    </row>
    <row r="36" spans="1:5">
      <c t="s" r="A36" s="4">
        <v>84</v>
      </c>
      <c t="n" r="C36" s="5">
        <v>221</v>
      </c>
      <c t="n" r="E36" s="5">
        <v>229</v>
      </c>
    </row>
    <row r="37" spans="1:5">
      <c t="s" r="A37" s="3">
        <v>86</v>
      </c>
    </row>
    <row r="38" spans="1:5">
      <c t="s" r="A38" s="4">
        <v>89</v>
      </c>
      <c t="n" r="C38" s="5">
        <v>189</v>
      </c>
      <c t="n" r="E38" s="5">
        <v>249</v>
      </c>
    </row>
    <row r="39" spans="1:5">
      <c t="s" r="A39" s="3">
        <v>91</v>
      </c>
    </row>
    <row r="40" spans="1:5">
      <c t="s" r="A40" s="4">
        <v>74</v>
      </c>
      <c t="n" r="C40" s="5">
        <v>2615</v>
      </c>
      <c t="n" r="E40" s="5">
        <v>5268</v>
      </c>
    </row>
    <row r="41" spans="1:5">
      <c t="s" r="A41" s="4">
        <v>75</v>
      </c>
      <c t="n" r="C41" s="5">
        <v>1987</v>
      </c>
      <c t="n" r="E41" s="5">
        <v>2865</v>
      </c>
    </row>
    <row r="42" spans="1:5">
      <c t="s" r="A42" s="4">
        <v>99</v>
      </c>
      <c t="n" r="C42" s="5">
        <v>697</v>
      </c>
      <c t="n" r="E42" s="5">
        <v>1292</v>
      </c>
    </row>
    <row r="43" spans="1:5">
      <c t="s" r="A43" s="4">
        <v>84</v>
      </c>
      <c t="n" r="C43" s="5">
        <v>221</v>
      </c>
      <c t="n" r="E43" s="5">
        <v>229</v>
      </c>
    </row>
    <row r="44" spans="1:5">
      <c t="s" r="A44" s="4">
        <v>92</v>
      </c>
      <c t="n" r="C44" s="5">
        <v>189</v>
      </c>
      <c t="n" r="E44" s="5">
        <v>249</v>
      </c>
    </row>
    <row r="45" spans="1:5">
      <c t="s" r="A45" s="4">
        <v>100</v>
      </c>
      <c t="n" r="C45" s="7">
        <v>-37</v>
      </c>
      <c t="n" r="E45" s="7">
        <v>10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4</v>
      </c>
      <c t="s" r="B1" s="2">
        <v>2</v>
      </c>
      <c t="s" r="C1" s="2">
        <v>25</v>
      </c>
    </row>
    <row r="2" spans="1:3">
      <c t="s" r="A2" s="3">
        <v>409</v>
      </c>
    </row>
    <row r="3" spans="1:3">
      <c t="s" r="A3" s="4">
        <v>415</v>
      </c>
      <c t="n" r="B3" s="7">
        <v>195588</v>
      </c>
      <c t="n" r="C3" s="7">
        <v>217195</v>
      </c>
    </row>
    <row r="4" spans="1:3">
      <c t="s" r="A4" s="4">
        <v>416</v>
      </c>
      <c t="n" r="B4" s="5">
        <v>190260</v>
      </c>
      <c t="n" r="C4" s="5">
        <v>212453</v>
      </c>
    </row>
    <row r="5" spans="1:3">
      <c t="s" r="A5" s="4">
        <v>417</v>
      </c>
      <c t="n" r="B5" s="5">
        <v>226814</v>
      </c>
      <c t="n" r="C5" s="5">
        <v>242029</v>
      </c>
    </row>
    <row r="6" spans="1:3">
      <c t="s" r="A6" s="4">
        <v>418</v>
      </c>
      <c t="n" r="B6" s="5">
        <v>119396</v>
      </c>
      <c t="n" r="C6" s="5">
        <v>103159</v>
      </c>
    </row>
    <row r="7" spans="1:3">
      <c t="s" r="A7" s="4">
        <v>419</v>
      </c>
      <c t="n" r="B7" s="5">
        <v>114229</v>
      </c>
      <c t="n" r="C7" s="5">
        <v>98528</v>
      </c>
    </row>
    <row r="8" spans="1:3">
      <c t="s" r="A8" s="4">
        <v>420</v>
      </c>
      <c t="n" r="B8" s="5">
        <v>76192</v>
      </c>
      <c t="n" r="C8" s="5">
        <v>114036</v>
      </c>
    </row>
    <row r="9" spans="1:3">
      <c t="s" r="A9" s="4">
        <v>421</v>
      </c>
      <c t="n" r="B9" s="5">
        <v>76031</v>
      </c>
      <c t="n" r="C9" s="5">
        <v>113925</v>
      </c>
    </row>
    <row r="10" spans="1:3">
      <c t="s" r="A10" s="4">
        <v>406</v>
      </c>
    </row>
    <row r="11" spans="1:3">
      <c t="s" r="A11" s="3">
        <v>409</v>
      </c>
    </row>
    <row r="12" spans="1:3">
      <c t="s" r="A12" s="4">
        <v>415</v>
      </c>
      <c t="n" r="B12" s="5">
        <v>158945</v>
      </c>
      <c t="n" r="C12" s="5">
        <v>164886</v>
      </c>
    </row>
    <row r="13" spans="1:3">
      <c t="s" r="A13" s="4">
        <v>416</v>
      </c>
      <c t="n" r="B13" s="5">
        <v>153751</v>
      </c>
      <c t="n" r="C13" s="5">
        <v>160223</v>
      </c>
    </row>
    <row r="14" spans="1:3">
      <c t="s" r="A14" s="4">
        <v>417</v>
      </c>
      <c t="n" r="B14" s="5">
        <v>186816</v>
      </c>
      <c t="n" r="C14" s="5">
        <v>186002</v>
      </c>
    </row>
    <row r="15" spans="1:3">
      <c t="s" r="A15" s="4">
        <v>418</v>
      </c>
      <c t="n" r="B15" s="5">
        <v>91692</v>
      </c>
      <c t="n" r="C15" s="5">
        <v>103159</v>
      </c>
    </row>
    <row r="16" spans="1:3">
      <c t="s" r="A16" s="4">
        <v>419</v>
      </c>
      <c t="n" r="B16" s="5">
        <v>86557</v>
      </c>
      <c t="n" r="C16" s="5">
        <v>98528</v>
      </c>
    </row>
    <row r="17" spans="1:3">
      <c t="s" r="A17" s="4">
        <v>420</v>
      </c>
      <c t="n" r="B17" s="5">
        <v>67253</v>
      </c>
      <c t="n" r="C17" s="5">
        <v>61727</v>
      </c>
    </row>
    <row r="18" spans="1:3">
      <c t="s" r="A18" s="4">
        <v>421</v>
      </c>
      <c t="n" r="B18" s="5">
        <v>67194</v>
      </c>
      <c t="n" r="C18" s="5">
        <v>61695</v>
      </c>
    </row>
    <row r="19" spans="1:3">
      <c t="s" r="A19" s="4">
        <v>411</v>
      </c>
    </row>
    <row r="20" spans="1:3">
      <c t="s" r="A20" s="3">
        <v>409</v>
      </c>
    </row>
    <row r="21" spans="1:3">
      <c t="s" r="A21" s="4">
        <v>417</v>
      </c>
      <c t="n" r="C21" s="5">
        <v>366</v>
      </c>
    </row>
    <row r="22" spans="1:3">
      <c t="s" r="A22" s="4">
        <v>412</v>
      </c>
    </row>
    <row r="23" spans="1:3">
      <c t="s" r="A23" s="3">
        <v>409</v>
      </c>
    </row>
    <row r="24" spans="1:3">
      <c t="s" r="A24" s="4">
        <v>415</v>
      </c>
      <c t="n" r="B24" s="5">
        <v>35722</v>
      </c>
      <c t="n" r="C24" s="5">
        <v>52309</v>
      </c>
    </row>
    <row r="25" spans="1:3">
      <c t="s" r="A25" s="4">
        <v>416</v>
      </c>
      <c t="n" r="B25" s="5">
        <v>35688</v>
      </c>
      <c t="n" r="C25" s="5">
        <v>52230</v>
      </c>
    </row>
    <row r="26" spans="1:3">
      <c t="s" r="A26" s="4">
        <v>417</v>
      </c>
      <c t="n" r="B26" s="5">
        <v>39077</v>
      </c>
      <c t="n" r="C26" s="5">
        <v>55661</v>
      </c>
    </row>
    <row r="27" spans="1:3">
      <c t="s" r="A27" s="4">
        <v>418</v>
      </c>
      <c t="n" r="B27" s="5">
        <v>27704</v>
      </c>
    </row>
    <row r="28" spans="1:3">
      <c t="s" r="A28" s="4">
        <v>419</v>
      </c>
      <c t="n" r="B28" s="5">
        <v>27672</v>
      </c>
    </row>
    <row r="29" spans="1:3">
      <c t="s" r="A29" s="4">
        <v>420</v>
      </c>
      <c t="n" r="B29" s="5">
        <v>8018</v>
      </c>
      <c t="n" r="C29" s="5">
        <v>52309</v>
      </c>
    </row>
    <row r="30" spans="1:3">
      <c t="s" r="A30" s="4">
        <v>421</v>
      </c>
      <c t="n" r="B30" s="5">
        <v>8016</v>
      </c>
      <c t="n" r="C30" s="7">
        <v>52230</v>
      </c>
    </row>
    <row r="31" spans="1:3">
      <c t="s" r="A31" s="4">
        <v>413</v>
      </c>
    </row>
    <row r="32" spans="1:3">
      <c t="s" r="A32" s="3">
        <v>409</v>
      </c>
    </row>
    <row r="33" spans="1:3">
      <c t="s" r="A33" s="4">
        <v>415</v>
      </c>
      <c t="n" r="B33" s="5">
        <v>921</v>
      </c>
    </row>
    <row r="34" spans="1:3">
      <c t="s" r="A34" s="4">
        <v>416</v>
      </c>
      <c t="n" r="B34" s="5">
        <v>821</v>
      </c>
    </row>
    <row r="35" spans="1:3">
      <c t="s" r="A35" s="4">
        <v>417</v>
      </c>
      <c t="n" r="B35" s="5">
        <v>921</v>
      </c>
    </row>
    <row r="36" spans="1:3">
      <c t="s" r="A36" s="4">
        <v>420</v>
      </c>
      <c t="n" r="B36" s="5">
        <v>921</v>
      </c>
    </row>
    <row r="37" spans="1:3">
      <c t="s" r="A37" s="4">
        <v>421</v>
      </c>
      <c t="n" r="B37" s="7">
        <v>8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22</v>
      </c>
      <c t="s" r="B1" s="2">
        <v>2</v>
      </c>
      <c t="s" r="C1" s="2">
        <v>25</v>
      </c>
      <c t="s" r="D1" s="2">
        <v>72</v>
      </c>
    </row>
    <row r="2" spans="1:4">
      <c t="s" r="A2" s="3">
        <v>423</v>
      </c>
    </row>
    <row r="3" spans="1:4">
      <c t="s" r="A3" s="4">
        <v>424</v>
      </c>
      <c t="n" r="B3" s="7">
        <v>2570118</v>
      </c>
      <c t="n" r="D3" s="7">
        <v>1860911</v>
      </c>
    </row>
    <row r="4" spans="1:4">
      <c t="s" r="A4" s="4">
        <v>425</v>
      </c>
      <c t="n" r="B4" s="5">
        <v>2765706</v>
      </c>
      <c t="n" r="C4" s="7">
        <v>2370255</v>
      </c>
      <c t="n" r="D4" s="5">
        <v>2090862</v>
      </c>
    </row>
    <row r="5" spans="1:4">
      <c t="s" r="A5" s="4">
        <v>426</v>
      </c>
      <c t="n" r="B5" s="5">
        <v>48708</v>
      </c>
      <c t="n" r="C5" s="5">
        <v>42983</v>
      </c>
    </row>
    <row r="6" spans="1:4">
      <c t="s" r="A6" s="4">
        <v>406</v>
      </c>
    </row>
    <row r="7" spans="1:4">
      <c t="s" r="A7" s="3">
        <v>423</v>
      </c>
    </row>
    <row r="8" spans="1:4">
      <c t="s" r="A8" s="4">
        <v>424</v>
      </c>
      <c t="n" r="B8" s="5">
        <v>2133595</v>
      </c>
      <c t="n" r="C8" s="5">
        <v>1716391</v>
      </c>
      <c t="n" r="D8" s="5">
        <v>1530293</v>
      </c>
    </row>
    <row r="9" spans="1:4">
      <c t="s" r="A9" s="4">
        <v>427</v>
      </c>
      <c t="n" r="B9" s="5">
        <v>158945</v>
      </c>
      <c t="n" r="C9" s="5">
        <v>164886</v>
      </c>
    </row>
    <row r="10" spans="1:4">
      <c t="s" r="A10" s="4">
        <v>425</v>
      </c>
      <c t="n" r="B10" s="5">
        <v>2292540</v>
      </c>
      <c t="n" r="C10" s="5">
        <v>1881277</v>
      </c>
      <c t="n" r="D10" s="5">
        <v>1702484</v>
      </c>
    </row>
    <row r="11" spans="1:4">
      <c t="s" r="A11" s="4">
        <v>428</v>
      </c>
      <c t="n" r="B11" s="5">
        <v>24282</v>
      </c>
      <c t="n" r="C11" s="5">
        <v>20045</v>
      </c>
    </row>
    <row r="12" spans="1:4">
      <c t="s" r="A12" s="4">
        <v>429</v>
      </c>
      <c t="n" r="B12" s="5">
        <v>22174</v>
      </c>
      <c t="n" r="C12" s="5">
        <v>20725</v>
      </c>
    </row>
    <row r="13" spans="1:4">
      <c t="s" r="A13" s="4">
        <v>426</v>
      </c>
      <c t="n" r="B13" s="5">
        <v>46456</v>
      </c>
      <c t="n" r="C13" s="5">
        <v>40770</v>
      </c>
    </row>
    <row r="14" spans="1:4">
      <c t="s" r="A14" s="4">
        <v>411</v>
      </c>
    </row>
    <row r="15" spans="1:4">
      <c t="s" r="A15" s="3">
        <v>423</v>
      </c>
    </row>
    <row r="16" spans="1:4">
      <c t="s" r="A16" s="4">
        <v>424</v>
      </c>
      <c t="n" r="B16" s="5">
        <v>239187</v>
      </c>
      <c t="n" r="C16" s="5">
        <v>286918</v>
      </c>
      <c t="n" r="D16" s="5">
        <v>197529</v>
      </c>
    </row>
    <row r="17" spans="1:4">
      <c t="s" r="A17" s="4">
        <v>425</v>
      </c>
      <c t="n" r="B17" s="5">
        <v>239187</v>
      </c>
      <c t="n" r="C17" s="5">
        <v>286918</v>
      </c>
      <c t="n" r="D17" s="5">
        <v>197776</v>
      </c>
    </row>
    <row r="18" spans="1:4">
      <c t="s" r="A18" s="4">
        <v>428</v>
      </c>
      <c t="n" r="B18" s="5">
        <v>1097</v>
      </c>
      <c t="n" r="C18" s="5">
        <v>1334</v>
      </c>
    </row>
    <row r="19" spans="1:4">
      <c t="s" r="A19" s="4">
        <v>426</v>
      </c>
      <c t="n" r="B19" s="5">
        <v>1097</v>
      </c>
      <c t="n" r="C19" s="5">
        <v>1334</v>
      </c>
    </row>
    <row r="20" spans="1:4">
      <c t="s" r="A20" s="4">
        <v>412</v>
      </c>
    </row>
    <row r="21" spans="1:4">
      <c t="s" r="A21" s="3">
        <v>423</v>
      </c>
    </row>
    <row r="22" spans="1:4">
      <c t="s" r="A22" s="4">
        <v>424</v>
      </c>
      <c t="n" r="B22" s="5">
        <v>58287</v>
      </c>
      <c t="n" r="C22" s="5">
        <v>53085</v>
      </c>
      <c t="n" r="D22" s="5">
        <v>52268</v>
      </c>
    </row>
    <row r="23" spans="1:4">
      <c t="s" r="A23" s="4">
        <v>427</v>
      </c>
      <c t="n" r="B23" s="5">
        <v>35722</v>
      </c>
      <c t="n" r="C23" s="5">
        <v>52309</v>
      </c>
    </row>
    <row r="24" spans="1:4">
      <c t="s" r="A24" s="4">
        <v>425</v>
      </c>
      <c t="n" r="B24" s="5">
        <v>94009</v>
      </c>
      <c t="n" r="C24" s="5">
        <v>105394</v>
      </c>
      <c t="n" r="D24" s="5">
        <v>109781</v>
      </c>
    </row>
    <row r="25" spans="1:4">
      <c t="s" r="A25" s="4">
        <v>428</v>
      </c>
      <c t="n" r="B25" s="5">
        <v>311</v>
      </c>
      <c t="n" r="C25" s="5">
        <v>257</v>
      </c>
    </row>
    <row r="26" spans="1:4">
      <c t="s" r="A26" s="4">
        <v>429</v>
      </c>
      <c t="n" r="B26" s="5">
        <v>15</v>
      </c>
    </row>
    <row r="27" spans="1:4">
      <c t="s" r="A27" s="4">
        <v>426</v>
      </c>
      <c t="n" r="B27" s="5">
        <v>326</v>
      </c>
      <c t="n" r="C27" s="5">
        <v>257</v>
      </c>
    </row>
    <row r="28" spans="1:4">
      <c t="s" r="A28" s="4">
        <v>413</v>
      </c>
    </row>
    <row r="29" spans="1:4">
      <c t="s" r="A29" s="3">
        <v>423</v>
      </c>
    </row>
    <row r="30" spans="1:4">
      <c t="s" r="A30" s="4">
        <v>424</v>
      </c>
      <c t="n" r="B30" s="5">
        <v>139049</v>
      </c>
      <c t="n" r="C30" s="5">
        <v>96666</v>
      </c>
      <c t="n" r="D30" s="5">
        <v>80821</v>
      </c>
    </row>
    <row r="31" spans="1:4">
      <c t="s" r="A31" s="4">
        <v>427</v>
      </c>
      <c t="n" r="B31" s="5">
        <v>921</v>
      </c>
    </row>
    <row r="32" spans="1:4">
      <c t="s" r="A32" s="4">
        <v>425</v>
      </c>
      <c t="n" r="B32" s="5">
        <v>139970</v>
      </c>
      <c t="n" r="C32" s="5">
        <v>96666</v>
      </c>
      <c t="n" r="D32" s="7">
        <v>80821</v>
      </c>
    </row>
    <row r="33" spans="1:4">
      <c t="s" r="A33" s="4">
        <v>428</v>
      </c>
      <c t="n" r="B33" s="5">
        <v>829</v>
      </c>
      <c t="n" r="C33" s="5">
        <v>622</v>
      </c>
    </row>
    <row r="34" spans="1:4">
      <c t="s" r="A34" s="4">
        <v>426</v>
      </c>
      <c t="n" r="B34" s="7">
        <v>829</v>
      </c>
      <c t="n" r="C34" s="7">
        <v>6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30</v>
      </c>
      <c t="s" r="B1" s="2">
        <v>1</v>
      </c>
      <c t="s" r="C1" s="2">
        <v>347</v>
      </c>
    </row>
    <row r="2" spans="1:3">
      <c t="s" r="B2" s="2">
        <v>2</v>
      </c>
      <c t="s" r="C2" s="2">
        <v>25</v>
      </c>
    </row>
    <row r="3" spans="1:3">
      <c t="s" r="A3" s="4">
        <v>406</v>
      </c>
    </row>
    <row r="4" spans="1:3">
      <c t="s" r="A4" s="3">
        <v>423</v>
      </c>
    </row>
    <row r="5" spans="1:3">
      <c t="s" r="A5" s="4">
        <v>431</v>
      </c>
      <c t="n" r="B5" s="10">
        <v>5.1</v>
      </c>
      <c t="n" r="C5" s="10">
        <v>5.1</v>
      </c>
    </row>
    <row r="6" spans="1:3">
      <c t="s" r="A6" s="4">
        <v>432</v>
      </c>
      <c t="n" r="B6" s="5">
        <v>12</v>
      </c>
      <c t="n" r="C6" s="5">
        <v>12</v>
      </c>
    </row>
    <row r="7" spans="1:3">
      <c t="s" r="A7" s="4">
        <v>412</v>
      </c>
    </row>
    <row r="8" spans="1:3">
      <c t="s" r="A8" s="3">
        <v>423</v>
      </c>
    </row>
    <row r="9" spans="1:3">
      <c t="s" r="A9" s="4">
        <v>431</v>
      </c>
      <c t="n" r="B9" s="10">
        <v>5.1</v>
      </c>
      <c t="n" r="C9" s="10">
        <v>5.1</v>
      </c>
    </row>
    <row r="10" spans="1:3">
      <c t="s" r="A10" s="4">
        <v>432</v>
      </c>
      <c t="n" r="B10" s="5">
        <v>12</v>
      </c>
      <c t="n" r="C10" s="5">
        <v>12</v>
      </c>
    </row>
    <row r="11" spans="1:3">
      <c t="s" r="A11" s="4">
        <v>413</v>
      </c>
    </row>
    <row r="12" spans="1:3">
      <c t="s" r="A12" s="3">
        <v>423</v>
      </c>
    </row>
    <row r="13" spans="1:3">
      <c t="s" r="A13" s="4">
        <v>431</v>
      </c>
      <c t="n" r="B13" s="10">
        <v>5.1</v>
      </c>
      <c t="n" r="C13" s="10">
        <v>5.1</v>
      </c>
    </row>
    <row r="14" spans="1:3">
      <c t="s" r="A14" s="4">
        <v>432</v>
      </c>
      <c t="n" r="B14" s="5">
        <v>12</v>
      </c>
      <c t="n" r="C14" s="5">
        <v>12</v>
      </c>
    </row>
    <row r="15" spans="1:3">
      <c t="s" r="A15" s="4">
        <v>411</v>
      </c>
    </row>
    <row r="16" spans="1:3">
      <c t="s" r="A16" s="3">
        <v>423</v>
      </c>
    </row>
    <row r="17" spans="1:3">
      <c t="s" r="A17" s="4">
        <v>431</v>
      </c>
      <c t="n" r="B17" s="5">
        <v>5</v>
      </c>
      <c t="n" r="C17" s="5">
        <v>5</v>
      </c>
    </row>
    <row r="18" spans="1:3">
      <c t="s" r="A18" s="4">
        <v>432</v>
      </c>
      <c t="n" r="B18" s="5">
        <v>10</v>
      </c>
      <c t="n" r="C18" s="5">
        <v>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3</v>
      </c>
      <c t="s" r="B1" s="2">
        <v>2</v>
      </c>
      <c t="s" r="C1" s="2">
        <v>25</v>
      </c>
    </row>
    <row r="2" spans="1:3">
      <c t="s" r="A2" s="3">
        <v>409</v>
      </c>
    </row>
    <row r="3" spans="1:3">
      <c t="s" r="A3" s="4">
        <v>363</v>
      </c>
      <c t="n" r="B3" s="7">
        <v>101946</v>
      </c>
      <c t="n" r="C3" s="7">
        <v>87807</v>
      </c>
    </row>
    <row r="4" spans="1:3">
      <c t="s" r="A4" s="4">
        <v>406</v>
      </c>
    </row>
    <row r="5" spans="1:3">
      <c t="s" r="A5" s="3">
        <v>409</v>
      </c>
    </row>
    <row r="6" spans="1:3">
      <c t="s" r="A6" s="4">
        <v>363</v>
      </c>
      <c t="n" r="B6" s="5">
        <v>101189</v>
      </c>
      <c t="n" r="C6" s="5">
        <v>84704</v>
      </c>
    </row>
    <row r="7" spans="1:3">
      <c t="s" r="A7" s="4">
        <v>412</v>
      </c>
    </row>
    <row r="8" spans="1:3">
      <c t="s" r="A8" s="3">
        <v>409</v>
      </c>
    </row>
    <row r="9" spans="1:3">
      <c t="s" r="A9" s="4">
        <v>363</v>
      </c>
      <c t="n" r="B9" s="7">
        <v>757</v>
      </c>
      <c t="n" r="C9" s="7">
        <v>31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4</v>
      </c>
      <c t="s" r="B1" s="2">
        <v>2</v>
      </c>
      <c t="s" r="C1" s="2">
        <v>25</v>
      </c>
    </row>
    <row r="2" spans="1:3">
      <c t="s" r="A2" s="3">
        <v>435</v>
      </c>
    </row>
    <row r="3" spans="1:3">
      <c t="s" r="A3" s="4">
        <v>361</v>
      </c>
      <c t="n" r="B3" s="7">
        <v>154600</v>
      </c>
      <c t="n" r="C3" s="7">
        <v>175589</v>
      </c>
    </row>
    <row r="4" spans="1:3">
      <c t="s" r="A4" s="4">
        <v>436</v>
      </c>
    </row>
    <row r="5" spans="1:3">
      <c t="s" r="A5" s="3">
        <v>435</v>
      </c>
    </row>
    <row r="6" spans="1:3">
      <c t="s" r="A6" s="4">
        <v>361</v>
      </c>
      <c t="n" r="B6" s="5">
        <v>154617</v>
      </c>
      <c t="n" r="C6" s="5">
        <v>175589</v>
      </c>
    </row>
    <row r="7" spans="1:3">
      <c t="s" r="A7" s="4">
        <v>437</v>
      </c>
    </row>
    <row r="8" spans="1:3">
      <c t="s" r="A8" s="3">
        <v>435</v>
      </c>
    </row>
    <row r="9" spans="1:3">
      <c t="s" r="A9" s="4">
        <v>361</v>
      </c>
      <c t="n" r="B9" s="7">
        <v>131022</v>
      </c>
      <c t="n" r="C9" s="7">
        <v>1357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38</v>
      </c>
      <c t="s" r="B1" s="2">
        <v>1</v>
      </c>
      <c t="s" r="C1" s="2">
        <v>347</v>
      </c>
    </row>
    <row r="2" spans="1:3">
      <c t="s" r="B2" s="2">
        <v>2</v>
      </c>
      <c t="s" r="C2" s="2">
        <v>25</v>
      </c>
    </row>
    <row r="3" spans="1:3">
      <c t="s" r="A3" s="3">
        <v>439</v>
      </c>
    </row>
    <row r="4" spans="1:3">
      <c t="s" r="A4" s="4">
        <v>440</v>
      </c>
      <c t="n" r="B4" s="7">
        <v>921</v>
      </c>
    </row>
    <row r="5" spans="1:3">
      <c t="s" r="A5" s="4">
        <v>441</v>
      </c>
      <c t="n" r="B5" s="5">
        <v>921</v>
      </c>
    </row>
    <row r="6" spans="1:3">
      <c t="s" r="A6" s="4">
        <v>442</v>
      </c>
      <c t="n" r="B6" s="5">
        <v>7942</v>
      </c>
      <c t="n" r="C6" s="7">
        <v>25933</v>
      </c>
    </row>
    <row r="7" spans="1:3">
      <c t="s" r="A7" s="4">
        <v>406</v>
      </c>
    </row>
    <row r="8" spans="1:3">
      <c t="s" r="A8" s="3">
        <v>439</v>
      </c>
    </row>
    <row r="9" spans="1:3">
      <c t="s" r="A9" s="4">
        <v>442</v>
      </c>
      <c t="n" r="B9" s="5">
        <v>7942</v>
      </c>
      <c t="n" r="C9" s="7">
        <v>25933</v>
      </c>
    </row>
    <row r="10" spans="1:3">
      <c t="s" r="A10" s="4">
        <v>413</v>
      </c>
    </row>
    <row r="11" spans="1:3">
      <c t="s" r="A11" s="3">
        <v>439</v>
      </c>
    </row>
    <row r="12" spans="1:3">
      <c t="s" r="A12" s="4">
        <v>440</v>
      </c>
      <c t="n" r="B12" s="5">
        <v>921</v>
      </c>
    </row>
    <row r="13" spans="1:3">
      <c t="s" r="A13" s="4">
        <v>441</v>
      </c>
      <c t="n" r="B13" s="7">
        <v>9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43</v>
      </c>
      <c t="s" r="B1" s="2">
        <v>1</v>
      </c>
      <c t="s" r="C1" s="2">
        <v>347</v>
      </c>
    </row>
    <row r="2" spans="1:3">
      <c t="s" r="B2" s="2">
        <v>2</v>
      </c>
      <c t="s" r="C2" s="2">
        <v>25</v>
      </c>
    </row>
    <row r="3" spans="1:3">
      <c t="s" r="A3" s="3">
        <v>435</v>
      </c>
    </row>
    <row r="4" spans="1:3">
      <c t="s" r="A4" s="4">
        <v>444</v>
      </c>
      <c t="n" r="C4" s="7">
        <v>101752</v>
      </c>
    </row>
    <row r="5" spans="1:3">
      <c t="s" r="A5" s="4">
        <v>445</v>
      </c>
      <c t="n" r="C5" s="5">
        <v>73837</v>
      </c>
    </row>
    <row r="6" spans="1:3">
      <c t="s" r="A6" s="4">
        <v>446</v>
      </c>
      <c t="n" r="B6" s="7">
        <v>154600</v>
      </c>
      <c t="n" r="C6" s="5">
        <v>175589</v>
      </c>
    </row>
    <row r="7" spans="1:3">
      <c t="s" r="A7" s="4">
        <v>367</v>
      </c>
      <c t="n" r="B7" s="5">
        <v>22200</v>
      </c>
      <c t="n" r="C7" s="5">
        <v>19885</v>
      </c>
    </row>
    <row r="8" spans="1:3">
      <c t="s" r="A8" s="4">
        <v>447</v>
      </c>
      <c t="n" r="C8" s="5">
        <v>18709</v>
      </c>
    </row>
    <row r="9" spans="1:3">
      <c t="s" r="A9" s="4">
        <v>406</v>
      </c>
    </row>
    <row r="10" spans="1:3">
      <c t="s" r="A10" s="3">
        <v>435</v>
      </c>
    </row>
    <row r="11" spans="1:3">
      <c t="s" r="A11" s="4">
        <v>444</v>
      </c>
      <c t="n" r="C11" s="5">
        <v>80182</v>
      </c>
    </row>
    <row r="12" spans="1:3">
      <c t="s" r="A12" s="4">
        <v>445</v>
      </c>
      <c t="n" r="C12" s="5">
        <v>70734</v>
      </c>
    </row>
    <row r="13" spans="1:3">
      <c t="s" r="A13" s="4">
        <v>446</v>
      </c>
      <c t="n" r="C13" s="5">
        <v>150916</v>
      </c>
    </row>
    <row r="14" spans="1:3">
      <c t="s" r="A14" s="4">
        <v>367</v>
      </c>
      <c t="n" r="C14" s="5">
        <v>19885</v>
      </c>
    </row>
    <row r="15" spans="1:3">
      <c t="s" r="A15" s="4">
        <v>447</v>
      </c>
      <c t="n" r="C15" s="5">
        <v>18709</v>
      </c>
    </row>
    <row r="16" spans="1:3">
      <c t="s" r="A16" s="4">
        <v>412</v>
      </c>
    </row>
    <row r="17" spans="1:3">
      <c t="s" r="A17" s="3">
        <v>435</v>
      </c>
    </row>
    <row r="18" spans="1:3">
      <c t="s" r="A18" s="4">
        <v>444</v>
      </c>
      <c t="n" r="C18" s="5">
        <v>21570</v>
      </c>
    </row>
    <row r="19" spans="1:3">
      <c t="s" r="A19" s="4">
        <v>445</v>
      </c>
      <c t="n" r="C19" s="5">
        <v>3103</v>
      </c>
    </row>
    <row r="20" spans="1:3">
      <c t="s" r="A20" s="4">
        <v>446</v>
      </c>
      <c t="n" r="C20" s="7">
        <v>24673</v>
      </c>
    </row>
    <row r="21" spans="1:3">
      <c t="s" r="A21" s="4">
        <v>386</v>
      </c>
    </row>
    <row r="22" spans="1:3">
      <c t="s" r="A22" s="3">
        <v>435</v>
      </c>
    </row>
    <row r="23" spans="1:3">
      <c t="s" r="A23" s="4">
        <v>444</v>
      </c>
      <c t="n" r="B23" s="5">
        <v>65937</v>
      </c>
    </row>
    <row r="24" spans="1:3">
      <c t="s" r="A24" s="4">
        <v>445</v>
      </c>
      <c t="n" r="B24" s="5">
        <v>88679</v>
      </c>
    </row>
    <row r="25" spans="1:3">
      <c t="s" r="A25" s="4">
        <v>446</v>
      </c>
      <c t="n" r="B25" s="5">
        <v>154616</v>
      </c>
    </row>
    <row r="26" spans="1:3">
      <c t="s" r="A26" s="4">
        <v>367</v>
      </c>
      <c t="n" r="B26" s="5">
        <v>21061</v>
      </c>
    </row>
    <row r="27" spans="1:3">
      <c t="s" r="A27" s="4">
        <v>447</v>
      </c>
      <c t="n" r="B27" s="5">
        <v>4000</v>
      </c>
    </row>
    <row r="28" spans="1:3">
      <c t="s" r="A28" s="4">
        <v>448</v>
      </c>
    </row>
    <row r="29" spans="1:3">
      <c t="s" r="A29" s="3">
        <v>435</v>
      </c>
    </row>
    <row r="30" spans="1:3">
      <c t="s" r="A30" s="4">
        <v>444</v>
      </c>
      <c t="n" r="B30" s="5">
        <v>57756</v>
      </c>
    </row>
    <row r="31" spans="1:3">
      <c t="s" r="A31" s="4">
        <v>445</v>
      </c>
      <c t="n" r="B31" s="5">
        <v>87922</v>
      </c>
    </row>
    <row r="32" spans="1:3">
      <c t="s" r="A32" s="4">
        <v>446</v>
      </c>
      <c t="n" r="B32" s="5">
        <v>145678</v>
      </c>
    </row>
    <row r="33" spans="1:3">
      <c t="s" r="A33" s="4">
        <v>367</v>
      </c>
      <c t="n" r="B33" s="5">
        <v>21061</v>
      </c>
    </row>
    <row r="34" spans="1:3">
      <c t="s" r="A34" s="4">
        <v>447</v>
      </c>
      <c t="n" r="B34" s="5">
        <v>4000</v>
      </c>
    </row>
    <row r="35" spans="1:3">
      <c t="s" r="A35" s="4">
        <v>449</v>
      </c>
    </row>
    <row r="36" spans="1:3">
      <c t="s" r="A36" s="3">
        <v>435</v>
      </c>
    </row>
    <row r="37" spans="1:3">
      <c t="s" r="A37" s="4">
        <v>444</v>
      </c>
      <c t="n" r="B37" s="5">
        <v>7260</v>
      </c>
    </row>
    <row r="38" spans="1:3">
      <c t="s" r="A38" s="4">
        <v>445</v>
      </c>
      <c t="n" r="B38" s="5">
        <v>757</v>
      </c>
    </row>
    <row r="39" spans="1:3">
      <c t="s" r="A39" s="4">
        <v>446</v>
      </c>
      <c t="n" r="B39" s="5">
        <v>8017</v>
      </c>
    </row>
    <row r="40" spans="1:3">
      <c t="s" r="A40" s="4">
        <v>450</v>
      </c>
    </row>
    <row r="41" spans="1:3">
      <c t="s" r="A41" s="3">
        <v>435</v>
      </c>
    </row>
    <row r="42" spans="1:3">
      <c t="s" r="A42" s="4">
        <v>444</v>
      </c>
      <c t="n" r="B42" s="5">
        <v>921</v>
      </c>
    </row>
    <row r="43" spans="1:3">
      <c t="s" r="A43" s="4">
        <v>446</v>
      </c>
      <c t="n" r="B43" s="7">
        <v>9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1</v>
      </c>
      <c t="s" r="B1" s="2">
        <v>2</v>
      </c>
      <c t="s" r="C1" s="2">
        <v>25</v>
      </c>
      <c t="s" r="D1" s="2">
        <v>72</v>
      </c>
    </row>
    <row r="2" spans="1:4">
      <c t="s" r="A2" s="3">
        <v>452</v>
      </c>
    </row>
    <row r="3" spans="1:4">
      <c t="s" r="A3" s="4">
        <v>453</v>
      </c>
      <c t="n" r="B3" s="7">
        <v>46299</v>
      </c>
      <c t="n" r="C3" s="7">
        <v>43563</v>
      </c>
    </row>
    <row r="4" spans="1:4">
      <c t="s" r="A4" s="4">
        <v>454</v>
      </c>
      <c t="n" r="B4" s="5">
        <v>2719407</v>
      </c>
      <c t="n" r="C4" s="5">
        <v>2326692</v>
      </c>
    </row>
    <row r="5" spans="1:4">
      <c t="s" r="A5" s="4">
        <v>425</v>
      </c>
      <c t="n" r="B5" s="5">
        <v>2765706</v>
      </c>
      <c t="n" r="C5" s="5">
        <v>2370255</v>
      </c>
      <c t="n" r="D5" s="7">
        <v>2090862</v>
      </c>
    </row>
    <row r="6" spans="1:4">
      <c t="s" r="A6" s="4">
        <v>406</v>
      </c>
    </row>
    <row r="7" spans="1:4">
      <c t="s" r="A7" s="3">
        <v>452</v>
      </c>
    </row>
    <row r="8" spans="1:4">
      <c t="s" r="A8" s="4">
        <v>453</v>
      </c>
      <c t="n" r="B8" s="5">
        <v>46299</v>
      </c>
      <c t="n" r="C8" s="5">
        <v>43563</v>
      </c>
    </row>
    <row r="9" spans="1:4">
      <c t="s" r="A9" s="4">
        <v>454</v>
      </c>
      <c t="n" r="B9" s="5">
        <v>2246241</v>
      </c>
      <c t="n" r="C9" s="5">
        <v>1837714</v>
      </c>
    </row>
    <row r="10" spans="1:4">
      <c t="s" r="A10" s="4">
        <v>425</v>
      </c>
      <c t="n" r="B10" s="5">
        <v>2292540</v>
      </c>
      <c t="n" r="C10" s="5">
        <v>1881277</v>
      </c>
      <c t="n" r="D10" s="5">
        <v>1702484</v>
      </c>
    </row>
    <row r="11" spans="1:4">
      <c t="s" r="A11" s="4">
        <v>411</v>
      </c>
    </row>
    <row r="12" spans="1:4">
      <c t="s" r="A12" s="3">
        <v>452</v>
      </c>
    </row>
    <row r="13" spans="1:4">
      <c t="s" r="A13" s="4">
        <v>454</v>
      </c>
      <c t="n" r="B13" s="5">
        <v>239187</v>
      </c>
      <c t="n" r="C13" s="5">
        <v>286918</v>
      </c>
    </row>
    <row r="14" spans="1:4">
      <c t="s" r="A14" s="4">
        <v>425</v>
      </c>
      <c t="n" r="B14" s="5">
        <v>239187</v>
      </c>
      <c t="n" r="C14" s="5">
        <v>286918</v>
      </c>
      <c t="n" r="D14" s="5">
        <v>197776</v>
      </c>
    </row>
    <row r="15" spans="1:4">
      <c t="s" r="A15" s="4">
        <v>412</v>
      </c>
    </row>
    <row r="16" spans="1:4">
      <c t="s" r="A16" s="3">
        <v>452</v>
      </c>
    </row>
    <row r="17" spans="1:4">
      <c t="s" r="A17" s="4">
        <v>454</v>
      </c>
      <c t="n" r="B17" s="5">
        <v>94009</v>
      </c>
      <c t="n" r="C17" s="5">
        <v>105394</v>
      </c>
    </row>
    <row r="18" spans="1:4">
      <c t="s" r="A18" s="4">
        <v>425</v>
      </c>
      <c t="n" r="B18" s="5">
        <v>94009</v>
      </c>
      <c t="n" r="C18" s="5">
        <v>105394</v>
      </c>
      <c t="n" r="D18" s="5">
        <v>109781</v>
      </c>
    </row>
    <row r="19" spans="1:4">
      <c t="s" r="A19" s="4">
        <v>413</v>
      </c>
    </row>
    <row r="20" spans="1:4">
      <c t="s" r="A20" s="3">
        <v>452</v>
      </c>
    </row>
    <row r="21" spans="1:4">
      <c t="s" r="A21" s="4">
        <v>454</v>
      </c>
      <c t="n" r="B21" s="5">
        <v>139970</v>
      </c>
      <c t="n" r="C21" s="5">
        <v>96666</v>
      </c>
    </row>
    <row r="22" spans="1:4">
      <c t="s" r="A22" s="4">
        <v>425</v>
      </c>
      <c t="n" r="B22" s="5">
        <v>139970</v>
      </c>
      <c t="n" r="C22" s="5">
        <v>96666</v>
      </c>
      <c t="n" r="D22" s="7">
        <v>80821</v>
      </c>
    </row>
    <row r="23" spans="1:4">
      <c t="s" r="A23" s="4">
        <v>455</v>
      </c>
    </row>
    <row r="24" spans="1:4">
      <c t="s" r="A24" s="3">
        <v>452</v>
      </c>
    </row>
    <row r="25" spans="1:4">
      <c t="s" r="A25" s="4">
        <v>453</v>
      </c>
      <c t="n" r="B25" s="5">
        <v>3147</v>
      </c>
      <c t="n" r="C25" s="5">
        <v>25412</v>
      </c>
    </row>
    <row r="26" spans="1:4">
      <c t="s" r="A26" s="4">
        <v>456</v>
      </c>
    </row>
    <row r="27" spans="1:4">
      <c t="s" r="A27" s="3">
        <v>452</v>
      </c>
    </row>
    <row r="28" spans="1:4">
      <c t="s" r="A28" s="4">
        <v>453</v>
      </c>
      <c t="n" r="B28" s="5">
        <v>3147</v>
      </c>
      <c t="n" r="C28" s="5">
        <v>25412</v>
      </c>
    </row>
    <row r="29" spans="1:4">
      <c t="s" r="A29" s="4">
        <v>457</v>
      </c>
    </row>
    <row r="30" spans="1:4">
      <c t="s" r="A30" s="3">
        <v>452</v>
      </c>
    </row>
    <row r="31" spans="1:4">
      <c t="s" r="A31" s="4">
        <v>453</v>
      </c>
      <c t="n" r="B31" s="5">
        <v>43152</v>
      </c>
      <c t="n" r="C31" s="5">
        <v>18151</v>
      </c>
    </row>
    <row r="32" spans="1:4">
      <c t="s" r="A32" s="4">
        <v>458</v>
      </c>
    </row>
    <row r="33" spans="1:4">
      <c t="s" r="A33" s="3">
        <v>452</v>
      </c>
    </row>
    <row r="34" spans="1:4">
      <c t="s" r="A34" s="4">
        <v>453</v>
      </c>
      <c t="n" r="B34" s="7">
        <v>43152</v>
      </c>
      <c t="n" r="C34" s="7">
        <v>181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59</v>
      </c>
      <c t="s" r="B1" s="2">
        <v>71</v>
      </c>
      <c t="s" r="D1" s="2">
        <v>1</v>
      </c>
      <c t="s" r="F1" s="2">
        <v>347</v>
      </c>
    </row>
    <row r="2" spans="1:6">
      <c t="s" r="B2" s="2">
        <v>2</v>
      </c>
      <c t="s" r="C2" s="2">
        <v>72</v>
      </c>
      <c t="s" r="D2" s="2">
        <v>2</v>
      </c>
      <c t="s" r="E2" s="2">
        <v>72</v>
      </c>
      <c t="s" r="F2" s="2">
        <v>25</v>
      </c>
    </row>
    <row r="3" spans="1:6">
      <c t="s" r="A3" s="3">
        <v>423</v>
      </c>
    </row>
    <row r="4" spans="1:6">
      <c t="s" r="A4" s="4">
        <v>460</v>
      </c>
      <c t="n" r="B4" s="7">
        <v>50739</v>
      </c>
      <c t="n" r="C4" s="7">
        <v>39599</v>
      </c>
      <c t="n" r="D4" s="7">
        <v>43693</v>
      </c>
      <c t="n" r="E4" s="7">
        <v>41854</v>
      </c>
      <c t="n" r="F4" s="7">
        <v>41854</v>
      </c>
    </row>
    <row r="5" spans="1:6">
      <c t="s" r="A5" s="4">
        <v>461</v>
      </c>
      <c t="n" r="B5" s="5">
        <v>725</v>
      </c>
      <c t="n" r="C5" s="5">
        <v>-1204</v>
      </c>
      <c t="n" r="D5" s="5">
        <v>4722</v>
      </c>
      <c t="n" r="E5" s="5">
        <v>506</v>
      </c>
    </row>
    <row r="6" spans="1:6">
      <c t="s" r="A6" s="4">
        <v>462</v>
      </c>
      <c t="n" r="B6" s="5">
        <v>2483</v>
      </c>
      <c t="n" r="C6" s="5">
        <v>13856</v>
      </c>
      <c t="n" r="D6" s="5">
        <v>5464</v>
      </c>
      <c t="n" r="E6" s="5">
        <v>17953</v>
      </c>
    </row>
    <row r="7" spans="1:6">
      <c t="s" r="A7" s="4">
        <v>463</v>
      </c>
      <c t="n" r="B7" s="5">
        <v>-4000</v>
      </c>
      <c t="n" r="C7" s="5">
        <v>-13152</v>
      </c>
      <c t="n" r="D7" s="5">
        <v>-3932</v>
      </c>
      <c t="n" r="E7" s="5">
        <v>-21214</v>
      </c>
    </row>
    <row r="8" spans="1:6">
      <c t="s" r="A8" s="4">
        <v>464</v>
      </c>
      <c t="n" r="B8" s="5">
        <v>49947</v>
      </c>
      <c t="n" r="C8" s="5">
        <v>39099</v>
      </c>
      <c t="n" r="D8" s="5">
        <v>49947</v>
      </c>
      <c t="n" r="E8" s="5">
        <v>39099</v>
      </c>
      <c t="n" r="F8" s="5">
        <v>43693</v>
      </c>
    </row>
    <row r="9" spans="1:6">
      <c t="s" r="A9" s="4">
        <v>465</v>
      </c>
      <c t="n" r="B9" s="5">
        <v>22189</v>
      </c>
      <c t="n" r="C9" s="5">
        <v>20043</v>
      </c>
      <c t="n" r="D9" s="5">
        <v>22189</v>
      </c>
      <c t="n" r="E9" s="5">
        <v>20043</v>
      </c>
    </row>
    <row r="10" spans="1:6">
      <c t="s" r="A10" s="4">
        <v>466</v>
      </c>
      <c t="n" r="B10" s="5">
        <v>27758</v>
      </c>
      <c t="n" r="C10" s="5">
        <v>19056</v>
      </c>
      <c t="n" r="D10" s="5">
        <v>27758</v>
      </c>
      <c t="n" r="E10" s="5">
        <v>19056</v>
      </c>
    </row>
    <row r="11" spans="1:6">
      <c t="s" r="A11" s="4">
        <v>467</v>
      </c>
      <c t="n" r="B11" s="5">
        <v>199621</v>
      </c>
      <c t="n" r="C11" s="5">
        <v>235836</v>
      </c>
      <c t="n" r="D11" s="5">
        <v>200614</v>
      </c>
      <c t="n" r="E11" s="5">
        <v>237656</v>
      </c>
    </row>
    <row r="12" spans="1:6">
      <c t="s" r="A12" s="4">
        <v>468</v>
      </c>
      <c t="n" r="B12" s="5">
        <v>3745</v>
      </c>
      <c t="n" r="C12" s="5">
        <v>4301</v>
      </c>
      <c t="n" r="D12" s="5">
        <v>6384</v>
      </c>
      <c t="n" r="E12" s="5">
        <v>7093</v>
      </c>
    </row>
    <row r="13" spans="1:6">
      <c t="s" r="A13" s="4">
        <v>469</v>
      </c>
      <c t="n" r="B13" s="5">
        <v>119396</v>
      </c>
      <c t="n" r="C13" s="5">
        <v>129702</v>
      </c>
      <c t="n" r="D13" s="5">
        <v>119396</v>
      </c>
      <c t="n" r="E13" s="5">
        <v>129702</v>
      </c>
    </row>
    <row r="14" spans="1:6">
      <c t="s" r="A14" s="4">
        <v>470</v>
      </c>
      <c t="n" r="B14" s="5">
        <v>76192</v>
      </c>
      <c t="n" r="C14" s="5">
        <v>100249</v>
      </c>
      <c t="n" r="D14" s="5">
        <v>76192</v>
      </c>
      <c t="n" r="E14" s="5">
        <v>100249</v>
      </c>
    </row>
    <row r="15" spans="1:6">
      <c t="s" r="A15" s="4">
        <v>471</v>
      </c>
      <c t="n" r="B15" s="5">
        <v>2570118</v>
      </c>
      <c t="n" r="C15" s="5">
        <v>1860911</v>
      </c>
      <c t="n" r="D15" s="5">
        <v>2570118</v>
      </c>
      <c t="n" r="E15" s="5">
        <v>1860911</v>
      </c>
    </row>
    <row r="16" spans="1:6">
      <c t="s" r="A16" s="4">
        <v>425</v>
      </c>
      <c t="n" r="B16" s="5">
        <v>2765706</v>
      </c>
      <c t="n" r="C16" s="5">
        <v>2090862</v>
      </c>
      <c t="n" r="D16" s="5">
        <v>2765706</v>
      </c>
      <c t="n" r="E16" s="5">
        <v>2090862</v>
      </c>
      <c t="n" r="F16" s="5">
        <v>2370255</v>
      </c>
    </row>
    <row r="17" spans="1:6">
      <c t="s" r="A17" s="4">
        <v>472</v>
      </c>
    </row>
    <row r="18" spans="1:6">
      <c t="s" r="A18" s="3">
        <v>423</v>
      </c>
    </row>
    <row r="19" spans="1:6">
      <c t="s" r="A19" s="4">
        <v>467</v>
      </c>
      <c t="n" r="B19" s="5">
        <v>852</v>
      </c>
      <c t="n" r="D19" s="5">
        <v>992</v>
      </c>
    </row>
    <row r="20" spans="1:6">
      <c t="s" r="A20" s="4">
        <v>406</v>
      </c>
    </row>
    <row r="21" spans="1:6">
      <c t="s" r="A21" s="3">
        <v>423</v>
      </c>
    </row>
    <row r="22" spans="1:6">
      <c t="s" r="A22" s="4">
        <v>460</v>
      </c>
      <c t="n" r="B22" s="5">
        <v>48194</v>
      </c>
      <c t="n" r="C22" s="5">
        <v>34536</v>
      </c>
      <c t="n" r="D22" s="5">
        <v>41480</v>
      </c>
      <c t="n" r="E22" s="5">
        <v>36803</v>
      </c>
      <c t="n" r="F22" s="5">
        <v>36803</v>
      </c>
    </row>
    <row r="23" spans="1:6">
      <c t="s" r="A23" s="4">
        <v>461</v>
      </c>
      <c t="n" r="B23" s="5">
        <v>967</v>
      </c>
      <c t="n" r="C23" s="5">
        <v>-1268</v>
      </c>
      <c t="n" r="D23" s="5">
        <v>4701</v>
      </c>
      <c t="n" r="E23" s="5">
        <v>295</v>
      </c>
    </row>
    <row r="24" spans="1:6">
      <c t="s" r="A24" s="4">
        <v>462</v>
      </c>
      <c t="n" r="B24" s="5">
        <v>2537</v>
      </c>
      <c t="n" r="C24" s="5">
        <v>13670</v>
      </c>
      <c t="n" r="D24" s="5">
        <v>5449</v>
      </c>
      <c t="n" r="E24" s="5">
        <v>17902</v>
      </c>
    </row>
    <row r="25" spans="1:6">
      <c t="s" r="A25" s="4">
        <v>463</v>
      </c>
      <c t="n" r="B25" s="5">
        <v>-4000</v>
      </c>
      <c t="n" r="C25" s="5">
        <v>-13152</v>
      </c>
      <c t="n" r="D25" s="5">
        <v>-3932</v>
      </c>
      <c t="n" r="E25" s="5">
        <v>-21214</v>
      </c>
    </row>
    <row r="26" spans="1:6">
      <c t="s" r="A26" s="4">
        <v>464</v>
      </c>
      <c t="n" r="B26" s="5">
        <v>47698</v>
      </c>
      <c t="n" r="C26" s="5">
        <v>33786</v>
      </c>
      <c t="n" r="D26" s="5">
        <v>47698</v>
      </c>
      <c t="n" r="E26" s="5">
        <v>33786</v>
      </c>
      <c t="n" r="F26" s="5">
        <v>41480</v>
      </c>
    </row>
    <row r="27" spans="1:6">
      <c t="s" r="A27" s="4">
        <v>465</v>
      </c>
      <c t="n" r="B27" s="5">
        <v>22174</v>
      </c>
      <c t="n" r="C27" s="5">
        <v>16515</v>
      </c>
      <c t="n" r="D27" s="5">
        <v>22174</v>
      </c>
      <c t="n" r="E27" s="5">
        <v>16515</v>
      </c>
    </row>
    <row r="28" spans="1:6">
      <c t="s" r="A28" s="4">
        <v>466</v>
      </c>
      <c t="n" r="B28" s="5">
        <v>25524</v>
      </c>
      <c t="n" r="C28" s="5">
        <v>17271</v>
      </c>
      <c t="n" r="D28" s="5">
        <v>25524</v>
      </c>
      <c t="n" r="E28" s="5">
        <v>17271</v>
      </c>
    </row>
    <row r="29" spans="1:6">
      <c t="s" r="A29" s="4">
        <v>467</v>
      </c>
      <c t="n" r="B29" s="5">
        <v>163027</v>
      </c>
      <c t="n" r="C29" s="5">
        <v>177342</v>
      </c>
      <c t="n" r="D29" s="5">
        <v>163476</v>
      </c>
      <c t="n" r="E29" s="5">
        <v>179066</v>
      </c>
    </row>
    <row r="30" spans="1:6">
      <c t="s" r="A30" s="4">
        <v>468</v>
      </c>
      <c t="n" r="B30" s="5">
        <v>3334</v>
      </c>
      <c t="n" r="C30" s="5">
        <v>3766</v>
      </c>
      <c t="n" r="D30" s="5">
        <v>5569</v>
      </c>
      <c t="n" r="E30" s="5">
        <v>6043</v>
      </c>
    </row>
    <row r="31" spans="1:6">
      <c t="s" r="A31" s="4">
        <v>469</v>
      </c>
      <c t="n" r="B31" s="5">
        <v>91692</v>
      </c>
      <c t="n" r="C31" s="5">
        <v>98687</v>
      </c>
      <c t="n" r="D31" s="5">
        <v>91692</v>
      </c>
      <c t="n" r="E31" s="5">
        <v>98687</v>
      </c>
    </row>
    <row r="32" spans="1:6">
      <c t="s" r="A32" s="4">
        <v>470</v>
      </c>
      <c t="n" r="B32" s="5">
        <v>67253</v>
      </c>
      <c t="n" r="C32" s="5">
        <v>73504</v>
      </c>
      <c t="n" r="D32" s="5">
        <v>67253</v>
      </c>
      <c t="n" r="E32" s="5">
        <v>73504</v>
      </c>
    </row>
    <row r="33" spans="1:6">
      <c t="s" r="A33" s="4">
        <v>471</v>
      </c>
      <c t="n" r="B33" s="5">
        <v>2133595</v>
      </c>
      <c t="n" r="C33" s="5">
        <v>1530293</v>
      </c>
      <c t="n" r="D33" s="5">
        <v>2133595</v>
      </c>
      <c t="n" r="E33" s="5">
        <v>1530293</v>
      </c>
      <c t="n" r="F33" s="5">
        <v>1716391</v>
      </c>
    </row>
    <row r="34" spans="1:6">
      <c t="s" r="A34" s="4">
        <v>425</v>
      </c>
      <c t="n" r="B34" s="5">
        <v>2292540</v>
      </c>
      <c t="n" r="C34" s="5">
        <v>1702484</v>
      </c>
      <c t="n" r="D34" s="5">
        <v>2292540</v>
      </c>
      <c t="n" r="E34" s="5">
        <v>1702484</v>
      </c>
      <c t="n" r="F34" s="5">
        <v>1881277</v>
      </c>
    </row>
    <row r="35" spans="1:6">
      <c t="s" r="A35" s="4">
        <v>411</v>
      </c>
    </row>
    <row r="36" spans="1:6">
      <c t="s" r="A36" s="3">
        <v>423</v>
      </c>
    </row>
    <row r="37" spans="1:6">
      <c t="s" r="A37" s="4">
        <v>460</v>
      </c>
      <c t="n" r="B37" s="5">
        <v>1330</v>
      </c>
      <c t="n" r="C37" s="5">
        <v>1002</v>
      </c>
      <c t="n" r="D37" s="5">
        <v>1334</v>
      </c>
      <c t="n" r="E37" s="5">
        <v>973</v>
      </c>
      <c t="n" r="F37" s="5">
        <v>973</v>
      </c>
    </row>
    <row r="38" spans="1:6">
      <c t="s" r="A38" s="4">
        <v>461</v>
      </c>
      <c t="n" r="B38" s="5">
        <v>-233</v>
      </c>
      <c t="n" r="C38" s="5">
        <v>58</v>
      </c>
      <c t="n" r="D38" s="5">
        <v>-237</v>
      </c>
      <c t="n" r="E38" s="5">
        <v>87</v>
      </c>
    </row>
    <row r="39" spans="1:6">
      <c t="s" r="A39" s="4">
        <v>464</v>
      </c>
      <c t="n" r="B39" s="5">
        <v>1097</v>
      </c>
      <c t="n" r="C39" s="5">
        <v>1060</v>
      </c>
      <c t="n" r="D39" s="5">
        <v>1097</v>
      </c>
      <c t="n" r="E39" s="5">
        <v>1060</v>
      </c>
      <c t="n" r="F39" s="5">
        <v>1334</v>
      </c>
    </row>
    <row r="40" spans="1:6">
      <c t="s" r="A40" s="4">
        <v>465</v>
      </c>
      <c t="n" r="C40" s="5">
        <v>200</v>
      </c>
      <c t="n" r="E40" s="5">
        <v>200</v>
      </c>
    </row>
    <row r="41" spans="1:6">
      <c t="s" r="A41" s="4">
        <v>466</v>
      </c>
      <c t="n" r="B41" s="5">
        <v>1097</v>
      </c>
      <c t="n" r="C41" s="5">
        <v>860</v>
      </c>
      <c t="n" r="D41" s="5">
        <v>1097</v>
      </c>
      <c t="n" r="E41" s="5">
        <v>860</v>
      </c>
    </row>
    <row r="42" spans="1:6">
      <c t="s" r="A42" s="4">
        <v>467</v>
      </c>
      <c t="n" r="C42" s="5">
        <v>519</v>
      </c>
      <c t="n" r="E42" s="5">
        <v>501</v>
      </c>
    </row>
    <row r="43" spans="1:6">
      <c t="s" r="A43" s="4">
        <v>469</v>
      </c>
      <c t="n" r="C43" s="5">
        <v>247</v>
      </c>
      <c t="n" r="E43" s="5">
        <v>247</v>
      </c>
    </row>
    <row r="44" spans="1:6">
      <c t="s" r="A44" s="4">
        <v>471</v>
      </c>
      <c t="n" r="B44" s="5">
        <v>239187</v>
      </c>
      <c t="n" r="C44" s="5">
        <v>197529</v>
      </c>
      <c t="n" r="D44" s="5">
        <v>239187</v>
      </c>
      <c t="n" r="E44" s="5">
        <v>197529</v>
      </c>
      <c t="n" r="F44" s="5">
        <v>286918</v>
      </c>
    </row>
    <row r="45" spans="1:6">
      <c t="s" r="A45" s="4">
        <v>425</v>
      </c>
      <c t="n" r="B45" s="5">
        <v>239187</v>
      </c>
      <c t="n" r="C45" s="5">
        <v>197776</v>
      </c>
      <c t="n" r="D45" s="5">
        <v>239187</v>
      </c>
      <c t="n" r="E45" s="5">
        <v>197776</v>
      </c>
      <c t="n" r="F45" s="5">
        <v>286918</v>
      </c>
    </row>
    <row r="46" spans="1:6">
      <c t="s" r="A46" s="4">
        <v>412</v>
      </c>
    </row>
    <row r="47" spans="1:6">
      <c t="s" r="A47" s="3">
        <v>423</v>
      </c>
    </row>
    <row r="48" spans="1:6">
      <c t="s" r="A48" s="4">
        <v>460</v>
      </c>
      <c t="n" r="B48" s="5">
        <v>352</v>
      </c>
      <c t="n" r="C48" s="5">
        <v>3557</v>
      </c>
      <c t="n" r="D48" s="5">
        <v>257</v>
      </c>
      <c t="n" r="E48" s="5">
        <v>3653</v>
      </c>
      <c t="n" r="F48" s="5">
        <v>3653</v>
      </c>
    </row>
    <row r="49" spans="1:6">
      <c t="s" r="A49" s="4">
        <v>461</v>
      </c>
      <c t="n" r="B49" s="5">
        <v>25</v>
      </c>
      <c t="n" r="C49" s="5">
        <v>-109</v>
      </c>
      <c t="n" r="D49" s="5">
        <v>51</v>
      </c>
      <c t="n" r="E49" s="5">
        <v>-70</v>
      </c>
    </row>
    <row r="50" spans="1:6">
      <c t="s" r="A50" s="4">
        <v>462</v>
      </c>
      <c t="n" r="B50" s="5">
        <v>-54</v>
      </c>
      <c t="n" r="C50" s="5">
        <v>186</v>
      </c>
      <c t="n" r="D50" s="5">
        <v>15</v>
      </c>
      <c t="n" r="E50" s="5">
        <v>51</v>
      </c>
    </row>
    <row r="51" spans="1:6">
      <c t="s" r="A51" s="4">
        <v>464</v>
      </c>
      <c t="n" r="B51" s="5">
        <v>323</v>
      </c>
      <c t="n" r="C51" s="5">
        <v>3634</v>
      </c>
      <c t="n" r="D51" s="5">
        <v>323</v>
      </c>
      <c t="n" r="E51" s="5">
        <v>3634</v>
      </c>
      <c t="n" r="F51" s="5">
        <v>257</v>
      </c>
    </row>
    <row r="52" spans="1:6">
      <c t="s" r="A52" s="4">
        <v>465</v>
      </c>
      <c t="n" r="B52" s="5">
        <v>15</v>
      </c>
      <c t="n" r="C52" s="5">
        <v>3328</v>
      </c>
      <c t="n" r="D52" s="5">
        <v>15</v>
      </c>
      <c t="n" r="E52" s="5">
        <v>3328</v>
      </c>
    </row>
    <row r="53" spans="1:6">
      <c t="s" r="A53" s="4">
        <v>466</v>
      </c>
      <c t="n" r="B53" s="5">
        <v>308</v>
      </c>
      <c t="n" r="C53" s="5">
        <v>306</v>
      </c>
      <c t="n" r="D53" s="5">
        <v>308</v>
      </c>
      <c t="n" r="E53" s="5">
        <v>306</v>
      </c>
    </row>
    <row r="54" spans="1:6">
      <c t="s" r="A54" s="4">
        <v>467</v>
      </c>
      <c t="n" r="B54" s="5">
        <v>36594</v>
      </c>
      <c t="n" r="C54" s="5">
        <v>57975</v>
      </c>
      <c t="n" r="D54" s="5">
        <v>37138</v>
      </c>
      <c t="n" r="E54" s="5">
        <v>58089</v>
      </c>
    </row>
    <row r="55" spans="1:6">
      <c t="s" r="A55" s="4">
        <v>468</v>
      </c>
      <c t="n" r="B55" s="5">
        <v>396</v>
      </c>
      <c t="n" r="C55" s="5">
        <v>535</v>
      </c>
      <c t="n" r="D55" s="5">
        <v>782</v>
      </c>
      <c t="n" r="E55" s="5">
        <v>1050</v>
      </c>
    </row>
    <row r="56" spans="1:6">
      <c t="s" r="A56" s="4">
        <v>469</v>
      </c>
      <c t="n" r="B56" s="5">
        <v>27704</v>
      </c>
      <c t="n" r="C56" s="5">
        <v>30768</v>
      </c>
      <c t="n" r="D56" s="5">
        <v>27704</v>
      </c>
      <c t="n" r="E56" s="5">
        <v>30768</v>
      </c>
    </row>
    <row r="57" spans="1:6">
      <c t="s" r="A57" s="4">
        <v>470</v>
      </c>
      <c t="n" r="B57" s="5">
        <v>8018</v>
      </c>
      <c t="n" r="C57" s="5">
        <v>26745</v>
      </c>
      <c t="n" r="D57" s="5">
        <v>8018</v>
      </c>
      <c t="n" r="E57" s="5">
        <v>26745</v>
      </c>
    </row>
    <row r="58" spans="1:6">
      <c t="s" r="A58" s="4">
        <v>471</v>
      </c>
      <c t="n" r="B58" s="5">
        <v>58287</v>
      </c>
      <c t="n" r="C58" s="5">
        <v>52268</v>
      </c>
      <c t="n" r="D58" s="5">
        <v>58287</v>
      </c>
      <c t="n" r="E58" s="5">
        <v>52268</v>
      </c>
      <c t="n" r="F58" s="5">
        <v>53085</v>
      </c>
    </row>
    <row r="59" spans="1:6">
      <c t="s" r="A59" s="4">
        <v>425</v>
      </c>
      <c t="n" r="B59" s="5">
        <v>94009</v>
      </c>
      <c t="n" r="C59" s="5">
        <v>109781</v>
      </c>
      <c t="n" r="D59" s="5">
        <v>94009</v>
      </c>
      <c t="n" r="E59" s="5">
        <v>109781</v>
      </c>
      <c t="n" r="F59" s="5">
        <v>105394</v>
      </c>
    </row>
    <row r="60" spans="1:6">
      <c t="s" r="A60" s="4">
        <v>413</v>
      </c>
    </row>
    <row r="61" spans="1:6">
      <c t="s" r="A61" s="3">
        <v>423</v>
      </c>
    </row>
    <row r="62" spans="1:6">
      <c t="s" r="A62" s="4">
        <v>460</v>
      </c>
      <c t="n" r="B62" s="5">
        <v>863</v>
      </c>
      <c t="n" r="C62" s="5">
        <v>504</v>
      </c>
      <c t="n" r="D62" s="5">
        <v>622</v>
      </c>
      <c t="n" r="E62" s="5">
        <v>425</v>
      </c>
      <c t="n" r="F62" s="5">
        <v>425</v>
      </c>
    </row>
    <row r="63" spans="1:6">
      <c t="s" r="A63" s="4">
        <v>461</v>
      </c>
      <c t="n" r="B63" s="5">
        <v>-34</v>
      </c>
      <c t="n" r="C63" s="5">
        <v>115</v>
      </c>
      <c t="n" r="D63" s="5">
        <v>207</v>
      </c>
      <c t="n" r="E63" s="5">
        <v>194</v>
      </c>
    </row>
    <row r="64" spans="1:6">
      <c t="s" r="A64" s="4">
        <v>464</v>
      </c>
      <c t="n" r="B64" s="5">
        <v>829</v>
      </c>
      <c t="n" r="C64" s="5">
        <v>619</v>
      </c>
      <c t="n" r="D64" s="5">
        <v>829</v>
      </c>
      <c t="n" r="E64" s="5">
        <v>619</v>
      </c>
      <c t="n" r="F64" s="5">
        <v>622</v>
      </c>
    </row>
    <row r="65" spans="1:6">
      <c t="s" r="A65" s="4">
        <v>466</v>
      </c>
      <c t="n" r="B65" s="5">
        <v>829</v>
      </c>
      <c t="n" r="C65" s="5">
        <v>619</v>
      </c>
      <c t="n" r="D65" s="5">
        <v>829</v>
      </c>
      <c t="n" r="E65" s="5">
        <v>619</v>
      </c>
    </row>
    <row r="66" spans="1:6">
      <c t="s" r="A66" s="4">
        <v>468</v>
      </c>
      <c t="n" r="B66" s="5">
        <v>15</v>
      </c>
      <c t="n" r="D66" s="5">
        <v>33</v>
      </c>
    </row>
    <row r="67" spans="1:6">
      <c t="s" r="A67" s="4">
        <v>470</v>
      </c>
      <c t="n" r="B67" s="5">
        <v>921</v>
      </c>
      <c t="n" r="D67" s="5">
        <v>921</v>
      </c>
    </row>
    <row r="68" spans="1:6">
      <c t="s" r="A68" s="4">
        <v>471</v>
      </c>
      <c t="n" r="B68" s="5">
        <v>139049</v>
      </c>
      <c t="n" r="C68" s="5">
        <v>80821</v>
      </c>
      <c t="n" r="D68" s="5">
        <v>139049</v>
      </c>
      <c t="n" r="E68" s="5">
        <v>80821</v>
      </c>
      <c t="n" r="F68" s="5">
        <v>96666</v>
      </c>
    </row>
    <row r="69" spans="1:6">
      <c t="s" r="A69" s="4">
        <v>425</v>
      </c>
      <c t="n" r="B69" s="5">
        <v>139970</v>
      </c>
      <c t="n" r="C69" s="7">
        <v>80821</v>
      </c>
      <c t="n" r="D69" s="5">
        <v>139970</v>
      </c>
      <c t="n" r="E69" s="7">
        <v>80821</v>
      </c>
      <c t="n" r="F69" s="7">
        <v>96666</v>
      </c>
    </row>
    <row r="70" spans="1:6">
      <c t="s" r="A70" s="4">
        <v>473</v>
      </c>
    </row>
    <row r="71" spans="1:6">
      <c t="s" r="A71" s="3">
        <v>423</v>
      </c>
    </row>
    <row r="72" spans="1:6">
      <c t="s" r="A72" s="4">
        <v>467</v>
      </c>
      <c t="n" r="B72" s="7">
        <v>852</v>
      </c>
      <c t="n" r="D72" s="7">
        <v>9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4</v>
      </c>
      <c t="s" r="B1" s="2">
        <v>2</v>
      </c>
      <c t="s" r="C1" s="2">
        <v>25</v>
      </c>
    </row>
    <row r="2" spans="1:3">
      <c t="s" r="A2" s="3">
        <v>475</v>
      </c>
    </row>
    <row r="3" spans="1:3">
      <c t="s" r="A3" s="4">
        <v>476</v>
      </c>
      <c t="n" r="B3" s="7">
        <v>74698</v>
      </c>
      <c t="n" r="C3" s="7">
        <v>34508</v>
      </c>
    </row>
    <row r="4" spans="1:3">
      <c t="s" r="A4" s="4">
        <v>477</v>
      </c>
      <c t="n" r="B4" s="5">
        <v>114680</v>
      </c>
      <c t="n" r="C4" s="5">
        <v>60013</v>
      </c>
    </row>
    <row r="5" spans="1:3">
      <c t="s" r="A5" s="4">
        <v>478</v>
      </c>
      <c t="n" r="B5" s="5">
        <v>151</v>
      </c>
      <c t="n" r="C5" s="5">
        <v>890</v>
      </c>
    </row>
    <row r="6" spans="1:3">
      <c t="s" r="A6" s="4">
        <v>112</v>
      </c>
      <c t="n" r="B6" s="7">
        <v>189529</v>
      </c>
      <c t="n" r="C6" s="7">
        <v>954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v>
      </c>
      <c t="s" r="B1" s="2">
        <v>71</v>
      </c>
      <c t="s" r="D1" s="2">
        <v>1</v>
      </c>
    </row>
    <row r="2" spans="1:5">
      <c t="s" r="B2" s="2">
        <v>2</v>
      </c>
      <c t="s" r="C2" s="2">
        <v>72</v>
      </c>
      <c t="s" r="D2" s="2">
        <v>2</v>
      </c>
      <c t="s" r="E2" s="2">
        <v>72</v>
      </c>
    </row>
    <row r="3" spans="1:5">
      <c t="s" r="A3" s="3">
        <v>102</v>
      </c>
    </row>
    <row r="4" spans="1:5">
      <c t="s" r="A4" s="4">
        <v>95</v>
      </c>
      <c t="n" r="B4" s="7">
        <v>5000</v>
      </c>
      <c t="n" r="C4" s="7">
        <v>-1855</v>
      </c>
      <c t="n" r="D4" s="7">
        <v>7539</v>
      </c>
      <c t="n" r="E4" s="7">
        <v>4348</v>
      </c>
    </row>
    <row r="5" spans="1:5">
      <c t="s" r="A5" s="3">
        <v>103</v>
      </c>
    </row>
    <row r="6" spans="1:5">
      <c t="s" r="A6" s="4">
        <v>104</v>
      </c>
      <c t="n" r="B6" s="5">
        <v>-599</v>
      </c>
      <c t="n" r="C6" s="5">
        <v>-143</v>
      </c>
      <c t="n" r="D6" s="5">
        <v>-490</v>
      </c>
      <c t="n" r="E6" s="5">
        <v>29</v>
      </c>
    </row>
    <row r="7" spans="1:5">
      <c t="s" r="A7" s="4">
        <v>105</v>
      </c>
      <c t="n" r="B7" s="5">
        <v>-2</v>
      </c>
      <c t="n" r="C7" s="5">
        <v>-6</v>
      </c>
      <c t="n" r="D7" s="5">
        <v>-27</v>
      </c>
      <c t="n" r="E7" s="5">
        <v>-9</v>
      </c>
    </row>
    <row r="8" spans="1:5">
      <c t="s" r="A8" s="4">
        <v>106</v>
      </c>
      <c t="n" r="B8" s="5">
        <v>-601</v>
      </c>
      <c t="n" r="C8" s="5">
        <v>-149</v>
      </c>
      <c t="n" r="D8" s="5">
        <v>-517</v>
      </c>
      <c t="n" r="E8" s="5">
        <v>20</v>
      </c>
    </row>
    <row r="9" spans="1:5">
      <c t="s" r="A9" s="4">
        <v>107</v>
      </c>
      <c t="n" r="B9" s="7">
        <v>4399</v>
      </c>
      <c t="n" r="C9" s="7">
        <v>-2004</v>
      </c>
      <c t="n" r="D9" s="7">
        <v>7022</v>
      </c>
      <c t="n" r="E9" s="7">
        <v>43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r="1" spans="1:2">
      <c t="s" r="A1" s="1">
        <v>479</v>
      </c>
      <c t="s" r="B1" s="2">
        <v>317</v>
      </c>
    </row>
    <row r="2" spans="1:2">
      <c t="s" r="A2" s="3">
        <v>475</v>
      </c>
    </row>
    <row r="3" spans="1:2">
      <c t="s" r="A3" s="4">
        <v>480</v>
      </c>
      <c t="n" r="B3" s="9">
        <v>62.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1</v>
      </c>
      <c t="s" r="B1" s="2">
        <v>2</v>
      </c>
      <c t="s" r="C1" s="2">
        <v>25</v>
      </c>
    </row>
    <row r="2" spans="1:3">
      <c t="s" r="A2" s="3">
        <v>203</v>
      </c>
    </row>
    <row r="3" spans="1:3">
      <c t="s" r="A3" s="4">
        <v>482</v>
      </c>
      <c t="n" r="B3" s="7">
        <v>117318</v>
      </c>
      <c t="n" r="C3" s="7">
        <v>53098</v>
      </c>
    </row>
    <row r="4" spans="1:3">
      <c t="s" r="A4" s="4">
        <v>483</v>
      </c>
      <c t="n" r="B4" s="5">
        <v>-8047</v>
      </c>
      <c t="n" r="C4" s="5">
        <v>-6228</v>
      </c>
    </row>
    <row r="5" spans="1:3">
      <c t="s" r="A5" s="4">
        <v>484</v>
      </c>
      <c t="n" r="B5" s="7">
        <v>109271</v>
      </c>
      <c t="n" r="C5" s="7">
        <v>468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5</v>
      </c>
      <c t="s" r="B1" s="2">
        <v>2</v>
      </c>
      <c t="s" r="C1" s="2">
        <v>25</v>
      </c>
    </row>
    <row r="2" spans="1:3">
      <c t="s" r="A2" s="3">
        <v>486</v>
      </c>
    </row>
    <row r="3" spans="1:3">
      <c t="s" r="A3" s="4">
        <v>484</v>
      </c>
      <c t="n" r="B3" s="7">
        <v>109271</v>
      </c>
      <c t="n" r="C3" s="7">
        <v>46870</v>
      </c>
    </row>
    <row r="4" spans="1:3">
      <c t="s" r="A4" s="4">
        <v>487</v>
      </c>
      <c t="n" r="B4" s="5">
        <v>662</v>
      </c>
      <c t="n" r="C4" s="5">
        <v>214</v>
      </c>
    </row>
    <row r="5" spans="1:3">
      <c t="s" r="A5" s="4">
        <v>488</v>
      </c>
      <c t="n" r="B5" s="5">
        <v>-1479</v>
      </c>
      <c t="n" r="C5" s="5">
        <v>-203</v>
      </c>
    </row>
    <row r="6" spans="1:3">
      <c t="s" r="A6" s="4">
        <v>489</v>
      </c>
      <c t="n" r="B6" s="5">
        <v>108454</v>
      </c>
      <c t="n" r="C6" s="5">
        <v>46881</v>
      </c>
    </row>
    <row r="7" spans="1:3">
      <c t="s" r="A7" s="4">
        <v>490</v>
      </c>
    </row>
    <row r="8" spans="1:3">
      <c t="s" r="A8" s="3">
        <v>486</v>
      </c>
    </row>
    <row r="9" spans="1:3">
      <c t="s" r="A9" s="4">
        <v>484</v>
      </c>
      <c t="n" r="B9" s="5">
        <v>109271</v>
      </c>
      <c t="n" r="C9" s="5">
        <v>46870</v>
      </c>
    </row>
    <row r="10" spans="1:3">
      <c t="s" r="A10" s="4">
        <v>487</v>
      </c>
      <c t="n" r="B10" s="5">
        <v>662</v>
      </c>
      <c t="n" r="C10" s="5">
        <v>214</v>
      </c>
    </row>
    <row r="11" spans="1:3">
      <c t="s" r="A11" s="4">
        <v>488</v>
      </c>
      <c t="n" r="B11" s="5">
        <v>-1479</v>
      </c>
      <c t="n" r="C11" s="5">
        <v>-203</v>
      </c>
    </row>
    <row r="12" spans="1:3">
      <c t="s" r="A12" s="4">
        <v>489</v>
      </c>
      <c t="n" r="B12" s="7">
        <v>108454</v>
      </c>
      <c t="n" r="C12" s="7">
        <v>468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1</v>
      </c>
      <c t="s" r="B1" s="2">
        <v>1</v>
      </c>
    </row>
    <row r="2" spans="1:3">
      <c t="s" r="B2" s="2">
        <v>2</v>
      </c>
      <c t="s" r="C2" s="2">
        <v>72</v>
      </c>
    </row>
    <row r="3" spans="1:3">
      <c t="s" r="A3" s="3">
        <v>203</v>
      </c>
    </row>
    <row r="4" spans="1:3">
      <c t="s" r="A4" s="4">
        <v>492</v>
      </c>
      <c t="n" r="B4" s="7">
        <v>62157000</v>
      </c>
    </row>
    <row r="5" spans="1:3">
      <c t="s" r="A5" s="4">
        <v>493</v>
      </c>
      <c t="n" r="B5" s="7">
        <v>0</v>
      </c>
      <c t="n" r="C5" s="7">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t="s" r="A1" s="1">
        <v>494</v>
      </c>
      <c t="s" r="B1" s="2">
        <v>495</v>
      </c>
      <c t="s" r="C1" s="2">
        <v>496</v>
      </c>
    </row>
    <row r="2" spans="1:3">
      <c t="s" r="A2" s="3">
        <v>203</v>
      </c>
    </row>
    <row r="3" spans="1:3">
      <c t="s" r="A3" s="4">
        <v>497</v>
      </c>
      <c t="n" r="B3" s="5">
        <v>8</v>
      </c>
      <c t="n" r="C3" s="5">
        <v>8</v>
      </c>
    </row>
    <row r="4" spans="1:3">
      <c t="s" r="A4" s="4">
        <v>498</v>
      </c>
      <c t="n" r="B4" s="7">
        <v>38252</v>
      </c>
      <c t="n" r="C4" s="7">
        <v>38740</v>
      </c>
    </row>
    <row r="5" spans="1:3">
      <c t="s" r="A5" s="4">
        <v>499</v>
      </c>
      <c t="n" r="B5" s="5">
        <v>39731</v>
      </c>
      <c t="n" r="C5" s="5">
        <v>38943</v>
      </c>
    </row>
    <row r="6" spans="1:3">
      <c t="s" r="A6" s="4">
        <v>500</v>
      </c>
      <c t="n" r="B6" s="7">
        <v>-1479</v>
      </c>
      <c t="n" r="C6" s="7">
        <v>-203</v>
      </c>
    </row>
    <row r="7" spans="1:3">
      <c t="s" r="A7" s="4">
        <v>501</v>
      </c>
      <c t="n" r="B7" s="5">
        <v>8</v>
      </c>
      <c t="n" r="C7" s="5">
        <v>8</v>
      </c>
    </row>
    <row r="8" spans="1:3">
      <c t="s" r="A8" s="4">
        <v>489</v>
      </c>
      <c t="n" r="B8" s="7">
        <v>38252</v>
      </c>
      <c t="n" r="C8" s="7">
        <v>38740</v>
      </c>
    </row>
    <row r="9" spans="1:3">
      <c t="s" r="A9" s="4">
        <v>502</v>
      </c>
      <c t="n" r="B9" s="5">
        <v>39731</v>
      </c>
      <c t="n" r="C9" s="5">
        <v>38943</v>
      </c>
    </row>
    <row r="10" spans="1:3">
      <c t="s" r="A10" s="4">
        <v>503</v>
      </c>
      <c t="n" r="B10" s="7">
        <v>-1479</v>
      </c>
      <c t="n" r="C10" s="7">
        <v>-2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4</v>
      </c>
      <c t="s" r="B1" s="2">
        <v>2</v>
      </c>
      <c t="s" r="C1" s="2">
        <v>25</v>
      </c>
    </row>
    <row r="2" spans="1:3">
      <c t="s" r="A2" s="3">
        <v>203</v>
      </c>
    </row>
    <row r="3" spans="1:3">
      <c t="s" r="A3" s="4">
        <v>505</v>
      </c>
      <c t="n" r="B3" s="7">
        <v>20000</v>
      </c>
    </row>
    <row r="4" spans="1:3">
      <c t="s" r="A4" s="4">
        <v>506</v>
      </c>
      <c t="n" r="B4" s="5">
        <v>13786</v>
      </c>
      <c t="n" r="C4" s="7">
        <v>46870</v>
      </c>
    </row>
    <row r="5" spans="1:3">
      <c t="s" r="A5" s="4">
        <v>507</v>
      </c>
      <c t="n" r="B5" s="5">
        <v>75485</v>
      </c>
    </row>
    <row r="6" spans="1:3">
      <c t="s" r="A6" s="4">
        <v>484</v>
      </c>
      <c t="n" r="B6" s="5">
        <v>109271</v>
      </c>
      <c t="n" r="C6" s="5">
        <v>46870</v>
      </c>
    </row>
    <row r="7" spans="1:3">
      <c t="s" r="A7" s="4">
        <v>508</v>
      </c>
      <c t="n" r="B7" s="5">
        <v>20000</v>
      </c>
    </row>
    <row r="8" spans="1:3">
      <c t="s" r="A8" s="4">
        <v>509</v>
      </c>
      <c t="n" r="B8" s="5">
        <v>14052</v>
      </c>
      <c t="n" r="C8" s="5">
        <v>46881</v>
      </c>
    </row>
    <row r="9" spans="1:3">
      <c t="s" r="A9" s="4">
        <v>510</v>
      </c>
      <c t="n" r="B9" s="5">
        <v>74402</v>
      </c>
    </row>
    <row r="10" spans="1:3">
      <c t="s" r="A10" s="4">
        <v>489</v>
      </c>
      <c t="n" r="B10" s="7">
        <v>108454</v>
      </c>
      <c t="n" r="C10" s="7">
        <v>4688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r="1" spans="1:4">
      <c t="s" r="A1" s="1">
        <v>511</v>
      </c>
      <c t="s" r="B1" s="2">
        <v>1</v>
      </c>
    </row>
    <row r="2" spans="1:4">
      <c t="s" r="B2" s="2">
        <v>512</v>
      </c>
      <c t="s" r="C2" s="2">
        <v>351</v>
      </c>
      <c t="s" r="D2" s="2">
        <v>513</v>
      </c>
    </row>
    <row r="3" spans="1:4">
      <c t="s" r="A3" s="3">
        <v>514</v>
      </c>
    </row>
    <row r="4" spans="1:4">
      <c t="s" r="A4" s="4">
        <v>515</v>
      </c>
      <c t="n" r="B4" s="5">
        <v>5</v>
      </c>
    </row>
    <row r="5" spans="1:4">
      <c t="s" r="A5" s="4">
        <v>516</v>
      </c>
      <c t="n" r="B5" s="7">
        <v>634923000</v>
      </c>
      <c t="n" r="C5" s="7">
        <v>487768000</v>
      </c>
    </row>
    <row r="6" spans="1:4">
      <c t="s" r="A6" s="4">
        <v>517</v>
      </c>
      <c t="n" r="B6" s="5">
        <v>33485000</v>
      </c>
      <c t="n" r="C6" s="7">
        <v>26514000</v>
      </c>
    </row>
    <row r="7" spans="1:4">
      <c t="s" r="A7" s="4">
        <v>518</v>
      </c>
    </row>
    <row r="8" spans="1:4">
      <c t="s" r="A8" s="3">
        <v>514</v>
      </c>
    </row>
    <row r="9" spans="1:4">
      <c t="s" r="A9" s="4">
        <v>519</v>
      </c>
      <c t="n" r="D9" s="7">
        <v>147000000</v>
      </c>
    </row>
    <row r="10" spans="1:4">
      <c t="s" r="A10" s="4">
        <v>520</v>
      </c>
    </row>
    <row r="11" spans="1:4">
      <c t="s" r="A11" s="3">
        <v>514</v>
      </c>
    </row>
    <row r="12" spans="1:4">
      <c t="s" r="A12" s="4">
        <v>519</v>
      </c>
      <c t="n" r="D12" s="7">
        <v>28000000</v>
      </c>
    </row>
    <row r="13" spans="1:4">
      <c t="s" r="A13" s="4">
        <v>521</v>
      </c>
    </row>
    <row r="14" spans="1:4">
      <c t="s" r="A14" s="3">
        <v>514</v>
      </c>
    </row>
    <row r="15" spans="1:4">
      <c t="s" r="A15" s="4">
        <v>522</v>
      </c>
      <c t="n" r="B15" s="5">
        <v>425000000</v>
      </c>
    </row>
    <row r="16" spans="1:4">
      <c t="s" r="A16" s="4">
        <v>523</v>
      </c>
      <c t="n" r="B16" s="5">
        <v>475000000</v>
      </c>
    </row>
    <row r="17" spans="1:4">
      <c t="s" r="A17" s="4">
        <v>516</v>
      </c>
      <c t="n" r="B17" s="5">
        <v>316000000</v>
      </c>
    </row>
    <row r="18" spans="1:4">
      <c t="s" r="A18" s="4">
        <v>517</v>
      </c>
      <c t="n" r="B18" s="7">
        <v>2900000</v>
      </c>
    </row>
    <row r="19" spans="1:4">
      <c t="s" r="A19" s="4">
        <v>524</v>
      </c>
      <c t="s" r="B19" s="4">
        <v>525</v>
      </c>
    </row>
    <row r="20" spans="1:4">
      <c t="s" r="A20" s="4">
        <v>526</v>
      </c>
    </row>
    <row r="21" spans="1:4">
      <c t="s" r="A21" s="3">
        <v>514</v>
      </c>
    </row>
    <row r="22" spans="1:4">
      <c t="s" r="A22" s="4">
        <v>522</v>
      </c>
      <c t="n" r="B22" s="7">
        <v>165000000</v>
      </c>
    </row>
    <row r="23" spans="1:4">
      <c t="s" r="A23" s="4">
        <v>523</v>
      </c>
      <c t="n" r="B23" s="5">
        <v>300000000</v>
      </c>
    </row>
    <row r="24" spans="1:4">
      <c t="s" r="A24" s="4">
        <v>516</v>
      </c>
      <c t="n" r="B24" s="5">
        <v>78500000</v>
      </c>
    </row>
    <row r="25" spans="1:4">
      <c t="s" r="A25" s="4">
        <v>517</v>
      </c>
      <c t="n" r="B25" s="7">
        <v>900000</v>
      </c>
    </row>
    <row r="26" spans="1:4">
      <c t="s" r="A26" s="4">
        <v>524</v>
      </c>
    </row>
    <row r="27" spans="1:4">
      <c t="s" r="A27" s="4">
        <v>527</v>
      </c>
      <c t="s" r="B27" s="4">
        <v>528</v>
      </c>
    </row>
    <row r="28" spans="1:4">
      <c t="s" r="A28" s="4">
        <v>529</v>
      </c>
    </row>
    <row r="29" spans="1:4">
      <c t="s" r="A29" s="3">
        <v>514</v>
      </c>
    </row>
    <row r="30" spans="1:4">
      <c t="s" r="A30" s="4">
        <v>523</v>
      </c>
      <c t="n" r="B30" s="7">
        <v>75000000</v>
      </c>
    </row>
    <row r="31" spans="1:4">
      <c t="s" r="A31" s="4">
        <v>516</v>
      </c>
      <c t="n" r="B31" s="5">
        <v>37500000</v>
      </c>
    </row>
    <row r="32" spans="1:4">
      <c t="s" r="A32" s="4">
        <v>517</v>
      </c>
      <c t="n" r="B32" s="7">
        <v>800000</v>
      </c>
    </row>
    <row r="33" spans="1:4">
      <c t="s" r="A33" s="4">
        <v>527</v>
      </c>
      <c t="s" r="B33" s="4">
        <v>530</v>
      </c>
    </row>
    <row r="34" spans="1:4">
      <c t="s" r="A34" s="4">
        <v>531</v>
      </c>
    </row>
    <row r="35" spans="1:4">
      <c t="s" r="A35" s="3">
        <v>514</v>
      </c>
    </row>
    <row r="36" spans="1:4">
      <c t="s" r="A36" s="4">
        <v>523</v>
      </c>
      <c t="n" r="B36" s="7">
        <v>175000000</v>
      </c>
    </row>
    <row r="37" spans="1:4">
      <c t="s" r="A37" s="4">
        <v>516</v>
      </c>
      <c t="n" r="B37" s="5">
        <v>106700000</v>
      </c>
    </row>
    <row r="38" spans="1:4">
      <c t="s" r="A38" s="4">
        <v>517</v>
      </c>
      <c t="n" r="B38" s="7">
        <v>1300000</v>
      </c>
    </row>
    <row r="39" spans="1:4">
      <c t="s" r="A39" s="4">
        <v>524</v>
      </c>
      <c t="s" r="B39" s="4">
        <v>525</v>
      </c>
    </row>
    <row r="40" spans="1:4">
      <c t="s" r="A40" s="4">
        <v>532</v>
      </c>
    </row>
    <row r="41" spans="1:4">
      <c t="s" r="A41" s="3">
        <v>514</v>
      </c>
    </row>
    <row r="42" spans="1:4">
      <c t="s" r="A42" s="4">
        <v>523</v>
      </c>
      <c t="n" r="B42" s="7">
        <v>175000000</v>
      </c>
    </row>
    <row r="43" spans="1:4">
      <c t="s" r="A43" s="4">
        <v>516</v>
      </c>
      <c t="n" r="B43" s="5">
        <v>96300000</v>
      </c>
    </row>
    <row r="44" spans="1:4">
      <c t="s" r="A44" s="4">
        <v>517</v>
      </c>
      <c t="n" r="B44" s="7">
        <v>1300000</v>
      </c>
    </row>
    <row r="45" spans="1:4">
      <c t="s" r="A45" s="4">
        <v>524</v>
      </c>
    </row>
    <row r="46" spans="1:4">
      <c t="s" r="A46" s="4">
        <v>533</v>
      </c>
      <c t="n" r="B46" s="7">
        <v>2500000</v>
      </c>
    </row>
    <row r="47" spans="1:4">
      <c t="s" r="A47" s="4">
        <v>527</v>
      </c>
      <c t="s" r="B47" s="4">
        <v>5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t="s" r="A1" s="1">
        <v>535</v>
      </c>
      <c t="s" r="B1" s="2">
        <v>536</v>
      </c>
      <c t="s" r="C1" s="2">
        <v>2</v>
      </c>
    </row>
    <row r="2" spans="1:3">
      <c t="s" r="A2" s="3">
        <v>514</v>
      </c>
    </row>
    <row r="3" spans="1:3">
      <c t="s" r="A3" s="4">
        <v>537</v>
      </c>
      <c t="n" r="B3" s="7">
        <v>300000000</v>
      </c>
    </row>
    <row r="4" spans="1:3">
      <c t="s" r="A4" s="4">
        <v>538</v>
      </c>
      <c t="s" r="B4" s="4">
        <v>539</v>
      </c>
    </row>
    <row r="5" spans="1:3">
      <c t="s" r="A5" s="4">
        <v>540</v>
      </c>
      <c t="s" r="C5" s="4">
        <v>541</v>
      </c>
    </row>
    <row r="6" spans="1:3">
      <c t="s" r="A6" s="4">
        <v>542</v>
      </c>
      <c t="s" r="C6" s="4">
        <v>543</v>
      </c>
    </row>
    <row r="7" spans="1:3">
      <c t="s" r="A7" s="4">
        <v>544</v>
      </c>
      <c t="s" r="C7" s="4">
        <v>545</v>
      </c>
    </row>
    <row r="8" spans="1:3">
      <c t="s" r="A8" s="4">
        <v>546</v>
      </c>
      <c t="s" r="B8" s="4">
        <v>547</v>
      </c>
    </row>
    <row r="9" spans="1:3">
      <c t="s" r="A9" s="4">
        <v>548</v>
      </c>
      <c t="s" r="B9" s="4">
        <v>549</v>
      </c>
    </row>
    <row r="10" spans="1:3">
      <c t="s" r="A10" s="4">
        <v>550</v>
      </c>
      <c t="s" r="B10" s="4">
        <v>551</v>
      </c>
    </row>
    <row r="11" spans="1:3">
      <c t="s" r="A11" s="4">
        <v>552</v>
      </c>
    </row>
    <row r="12" spans="1:3">
      <c t="s" r="A12" s="3">
        <v>514</v>
      </c>
    </row>
    <row r="13" spans="1:3">
      <c t="s" r="A13" s="4">
        <v>553</v>
      </c>
      <c t="s" r="B13" s="4">
        <v>554</v>
      </c>
    </row>
    <row r="14" spans="1:3">
      <c t="s" r="A14" s="4">
        <v>546</v>
      </c>
      <c t="s" r="B14" s="4">
        <v>555</v>
      </c>
    </row>
    <row r="15" spans="1:3">
      <c t="s" r="A15" s="4">
        <v>556</v>
      </c>
    </row>
    <row r="16" spans="1:3">
      <c t="s" r="A16" s="3">
        <v>514</v>
      </c>
    </row>
    <row r="17" spans="1:3">
      <c t="s" r="A17" s="4">
        <v>546</v>
      </c>
      <c t="s" r="B17" s="4">
        <v>5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r="1" spans="1:4">
      <c t="s" r="A1" s="1">
        <v>558</v>
      </c>
      <c t="s" r="B1" s="2">
        <v>559</v>
      </c>
      <c t="s" r="C1" s="2">
        <v>2</v>
      </c>
      <c t="s" r="D1" s="2">
        <v>25</v>
      </c>
    </row>
    <row r="2" spans="1:4">
      <c t="s" r="A2" s="3">
        <v>276</v>
      </c>
    </row>
    <row r="3" spans="1:4">
      <c t="s" r="A3" s="4">
        <v>517</v>
      </c>
      <c t="n" r="C3" s="7">
        <v>33485000</v>
      </c>
      <c t="n" r="D3" s="7">
        <v>26514000</v>
      </c>
    </row>
    <row r="4" spans="1:4">
      <c t="s" r="A4" s="4">
        <v>560</v>
      </c>
    </row>
    <row r="5" spans="1:4">
      <c t="s" r="A5" s="3">
        <v>276</v>
      </c>
    </row>
    <row r="6" spans="1:4">
      <c t="s" r="A6" s="4">
        <v>537</v>
      </c>
      <c t="n" r="B6" s="7">
        <v>200000000</v>
      </c>
    </row>
    <row r="7" spans="1:4">
      <c t="s" r="A7" s="4">
        <v>561</v>
      </c>
      <c t="s" r="B7" s="4">
        <v>562</v>
      </c>
    </row>
    <row r="8" spans="1:4">
      <c t="s" r="A8" s="4">
        <v>563</v>
      </c>
      <c t="n" r="B8" s="7">
        <v>100000000</v>
      </c>
    </row>
    <row r="9" spans="1:4">
      <c t="s" r="A9" s="4">
        <v>564</v>
      </c>
      <c t="n" r="B9" s="7">
        <v>25000000</v>
      </c>
    </row>
    <row r="10" spans="1:4">
      <c t="s" r="A10" s="4">
        <v>565</v>
      </c>
      <c t="n" r="D10" s="7">
        <v>43200000</v>
      </c>
    </row>
    <row r="11" spans="1:4">
      <c t="s" r="A11" s="4">
        <v>483</v>
      </c>
      <c t="n" r="C11" s="5">
        <v>61800000</v>
      </c>
    </row>
    <row r="12" spans="1:4">
      <c t="s" r="A12" s="4">
        <v>517</v>
      </c>
      <c t="n" r="C12" s="7">
        <v>5800000</v>
      </c>
    </row>
    <row r="13" spans="1:4">
      <c t="s" r="A13" s="4">
        <v>538</v>
      </c>
      <c t="s" r="B13" s="4">
        <v>566</v>
      </c>
    </row>
    <row r="14" spans="1:4">
      <c t="s" r="A14" s="4">
        <v>567</v>
      </c>
      <c t="s" r="B14" s="4">
        <v>568</v>
      </c>
    </row>
    <row r="15" spans="1:4">
      <c t="s" r="A15" s="4">
        <v>540</v>
      </c>
      <c t="s" r="C15" s="4">
        <v>569</v>
      </c>
    </row>
    <row r="16" spans="1:4">
      <c t="s" r="A16" s="4">
        <v>570</v>
      </c>
    </row>
    <row r="17" spans="1:4">
      <c t="s" r="A17" s="3">
        <v>276</v>
      </c>
    </row>
    <row r="18" spans="1:4">
      <c t="s" r="A18" s="4">
        <v>571</v>
      </c>
      <c t="s" r="B18" s="4">
        <v>572</v>
      </c>
    </row>
    <row r="19" spans="1:4">
      <c t="s" r="A19" s="4">
        <v>573</v>
      </c>
    </row>
    <row r="20" spans="1:4">
      <c t="s" r="A20" s="3">
        <v>276</v>
      </c>
    </row>
    <row r="21" spans="1:4">
      <c t="s" r="A21" s="4">
        <v>574</v>
      </c>
      <c t="s" r="B21" s="4">
        <v>575</v>
      </c>
    </row>
    <row r="22" spans="1:4">
      <c t="s" r="A22" s="4">
        <v>576</v>
      </c>
    </row>
    <row r="23" spans="1:4">
      <c t="s" r="A23" s="3">
        <v>276</v>
      </c>
    </row>
    <row r="24" spans="1:4">
      <c t="s" r="A24" s="4">
        <v>574</v>
      </c>
      <c t="s" r="B24" s="4">
        <v>5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1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5"/>
  </cols>
  <sheetData>
    <row r="1" spans="1:12">
      <c t="s" r="A1" s="1">
        <v>577</v>
      </c>
      <c t="s" r="B1" s="2">
        <v>578</v>
      </c>
      <c t="s" r="C1" s="2">
        <v>579</v>
      </c>
      <c t="s" r="D1" s="2">
        <v>580</v>
      </c>
      <c t="s" r="E1" s="2">
        <v>581</v>
      </c>
      <c t="s" r="F1" s="2">
        <v>582</v>
      </c>
      <c t="s" r="G1" s="2">
        <v>2</v>
      </c>
      <c t="s" r="H1" s="2">
        <v>583</v>
      </c>
      <c t="s" r="I1" s="2">
        <v>584</v>
      </c>
      <c t="s" r="J1" s="2">
        <v>585</v>
      </c>
      <c t="s" r="K1" s="2">
        <v>586</v>
      </c>
      <c t="s" r="L1" s="2">
        <v>25</v>
      </c>
    </row>
    <row r="2" spans="1:12">
      <c t="s" r="A2" s="3">
        <v>276</v>
      </c>
    </row>
    <row r="3" spans="1:12">
      <c t="s" r="A3" s="4">
        <v>587</v>
      </c>
      <c t="n" r="G3" s="7">
        <v>1543955000</v>
      </c>
      <c t="n" r="L3" s="7">
        <v>1193187000</v>
      </c>
    </row>
    <row r="4" spans="1:12">
      <c t="s" r="A4" s="4">
        <v>33</v>
      </c>
      <c t="n" r="G4" s="5">
        <v>33485000</v>
      </c>
      <c t="n" r="L4" s="7">
        <v>26514000</v>
      </c>
    </row>
    <row r="5" spans="1:12">
      <c t="s" r="A5" s="4">
        <v>275</v>
      </c>
    </row>
    <row r="6" spans="1:12">
      <c t="s" r="A6" s="3">
        <v>276</v>
      </c>
    </row>
    <row r="7" spans="1:12">
      <c t="s" r="A7" s="4">
        <v>588</v>
      </c>
      <c t="n" r="F7" s="7">
        <v>600000000</v>
      </c>
    </row>
    <row r="8" spans="1:12">
      <c t="s" r="A8" s="4">
        <v>589</v>
      </c>
      <c t="n" r="F8" s="7">
        <v>546000000</v>
      </c>
      <c t="n" r="G8" s="5">
        <v>546000000</v>
      </c>
    </row>
    <row r="9" spans="1:12">
      <c t="s" r="A9" s="4">
        <v>590</v>
      </c>
      <c t="s" r="F9" s="4">
        <v>557</v>
      </c>
    </row>
    <row r="10" spans="1:12">
      <c t="s" r="A10" s="4">
        <v>587</v>
      </c>
      <c t="n" r="G10" s="5">
        <v>232004000</v>
      </c>
    </row>
    <row r="11" spans="1:12">
      <c t="s" r="A11" s="4">
        <v>591</v>
      </c>
      <c t="n" r="G11" s="5">
        <v>286000000</v>
      </c>
    </row>
    <row r="12" spans="1:12">
      <c t="s" r="A12" s="4">
        <v>33</v>
      </c>
      <c t="n" r="G12" s="7">
        <v>100000</v>
      </c>
    </row>
    <row r="13" spans="1:12">
      <c t="s" r="A13" s="4">
        <v>592</v>
      </c>
      <c t="s" r="G13" s="4">
        <v>593</v>
      </c>
    </row>
    <row r="14" spans="1:12">
      <c t="s" r="A14" s="4">
        <v>594</v>
      </c>
    </row>
    <row r="15" spans="1:12">
      <c t="s" r="A15" s="3">
        <v>276</v>
      </c>
    </row>
    <row r="16" spans="1:12">
      <c t="s" r="A16" s="4">
        <v>589</v>
      </c>
      <c t="n" r="F16" s="7">
        <v>54000000</v>
      </c>
    </row>
    <row r="17" spans="1:12">
      <c t="s" r="A17" s="4">
        <v>595</v>
      </c>
    </row>
    <row r="18" spans="1:12">
      <c t="s" r="A18" s="3">
        <v>276</v>
      </c>
    </row>
    <row r="19" spans="1:12">
      <c t="s" r="A19" s="4">
        <v>589</v>
      </c>
      <c t="n" r="G19" s="7">
        <v>58500000</v>
      </c>
    </row>
    <row r="20" spans="1:12">
      <c t="s" r="A20" s="4">
        <v>587</v>
      </c>
      <c t="n" r="G20" s="5">
        <v>58293000</v>
      </c>
    </row>
    <row r="21" spans="1:12">
      <c t="s" r="A21" s="4">
        <v>596</v>
      </c>
      <c t="n" r="H21" s="7">
        <v>200000</v>
      </c>
    </row>
    <row r="22" spans="1:12">
      <c t="s" r="A22" s="4">
        <v>597</v>
      </c>
    </row>
    <row r="23" spans="1:12">
      <c t="s" r="A23" s="3">
        <v>276</v>
      </c>
    </row>
    <row r="24" spans="1:12">
      <c t="s" r="A24" s="4">
        <v>589</v>
      </c>
      <c t="n" r="G24" s="5">
        <v>27000000</v>
      </c>
    </row>
    <row r="25" spans="1:12">
      <c t="s" r="A25" s="4">
        <v>587</v>
      </c>
      <c t="n" r="G25" s="5">
        <v>21000000</v>
      </c>
    </row>
    <row r="26" spans="1:12">
      <c t="s" r="A26" s="4">
        <v>596</v>
      </c>
      <c t="n" r="I26" s="7">
        <v>5000000</v>
      </c>
      <c t="n" r="J26" s="7">
        <v>1000000</v>
      </c>
    </row>
    <row r="27" spans="1:12">
      <c t="s" r="A27" s="4">
        <v>279</v>
      </c>
    </row>
    <row r="28" spans="1:12">
      <c t="s" r="A28" s="3">
        <v>276</v>
      </c>
    </row>
    <row r="29" spans="1:12">
      <c t="s" r="A29" s="4">
        <v>588</v>
      </c>
      <c t="n" r="E29" s="7">
        <v>325900000</v>
      </c>
    </row>
    <row r="30" spans="1:12">
      <c t="s" r="A30" s="4">
        <v>589</v>
      </c>
      <c t="n" r="E30" s="7">
        <v>263300000</v>
      </c>
      <c t="n" r="G30" s="5">
        <v>279600000</v>
      </c>
    </row>
    <row r="31" spans="1:12">
      <c t="s" r="A31" s="4">
        <v>590</v>
      </c>
      <c t="s" r="E31" s="4">
        <v>557</v>
      </c>
    </row>
    <row r="32" spans="1:12">
      <c t="s" r="A32" s="4">
        <v>587</v>
      </c>
      <c t="n" r="G32" s="5">
        <v>279600000</v>
      </c>
    </row>
    <row r="33" spans="1:12">
      <c t="s" r="A33" s="4">
        <v>591</v>
      </c>
      <c t="n" r="G33" s="5">
        <v>325900000</v>
      </c>
    </row>
    <row r="34" spans="1:12">
      <c t="s" r="A34" s="4">
        <v>33</v>
      </c>
      <c t="n" r="G34" s="7">
        <v>1800000</v>
      </c>
    </row>
    <row r="35" spans="1:12">
      <c t="s" r="A35" s="4">
        <v>592</v>
      </c>
      <c t="s" r="G35" s="4">
        <v>572</v>
      </c>
    </row>
    <row r="36" spans="1:12">
      <c t="s" r="A36" s="4">
        <v>598</v>
      </c>
      <c t="s" r="G36" s="4">
        <v>599</v>
      </c>
    </row>
    <row r="37" spans="1:12">
      <c t="s" r="A37" s="4">
        <v>600</v>
      </c>
    </row>
    <row r="38" spans="1:12">
      <c t="s" r="A38" s="3">
        <v>276</v>
      </c>
    </row>
    <row r="39" spans="1:12">
      <c t="s" r="A39" s="4">
        <v>589</v>
      </c>
      <c t="n" r="E39" s="7">
        <v>62600000</v>
      </c>
    </row>
    <row r="40" spans="1:12">
      <c t="s" r="A40" s="4">
        <v>601</v>
      </c>
    </row>
    <row r="41" spans="1:12">
      <c t="s" r="A41" s="3">
        <v>276</v>
      </c>
    </row>
    <row r="42" spans="1:12">
      <c t="s" r="A42" s="4">
        <v>589</v>
      </c>
      <c t="n" r="G42" s="7">
        <v>35200000</v>
      </c>
    </row>
    <row r="43" spans="1:12">
      <c t="s" r="A43" s="4">
        <v>587</v>
      </c>
      <c t="n" r="G43" s="5">
        <v>35200000</v>
      </c>
    </row>
    <row r="44" spans="1:12">
      <c t="s" r="A44" s="4">
        <v>602</v>
      </c>
    </row>
    <row r="45" spans="1:12">
      <c t="s" r="A45" s="3">
        <v>276</v>
      </c>
    </row>
    <row r="46" spans="1:12">
      <c t="s" r="A46" s="4">
        <v>589</v>
      </c>
      <c t="n" r="G46" s="5">
        <v>11400000</v>
      </c>
    </row>
    <row r="47" spans="1:12">
      <c t="s" r="A47" s="4">
        <v>587</v>
      </c>
      <c t="n" r="G47" s="5">
        <v>11400000</v>
      </c>
    </row>
    <row r="48" spans="1:12">
      <c t="s" r="A48" s="4">
        <v>603</v>
      </c>
    </row>
    <row r="49" spans="1:12">
      <c t="s" r="A49" s="3">
        <v>276</v>
      </c>
    </row>
    <row r="50" spans="1:12">
      <c t="s" r="A50" s="4">
        <v>589</v>
      </c>
      <c t="n" r="G50" s="5">
        <v>16300000</v>
      </c>
      <c t="n" r="K50" s="7">
        <v>16300000</v>
      </c>
    </row>
    <row r="51" spans="1:12">
      <c t="s" r="A51" s="4">
        <v>587</v>
      </c>
      <c t="n" r="G51" s="5">
        <v>16300000</v>
      </c>
    </row>
    <row r="52" spans="1:12">
      <c t="s" r="A52" s="4">
        <v>281</v>
      </c>
    </row>
    <row r="53" spans="1:12">
      <c t="s" r="A53" s="3">
        <v>276</v>
      </c>
    </row>
    <row r="54" spans="1:12">
      <c t="s" r="A54" s="4">
        <v>588</v>
      </c>
      <c t="n" r="D54" s="7">
        <v>247600000</v>
      </c>
    </row>
    <row r="55" spans="1:12">
      <c t="s" r="A55" s="4">
        <v>589</v>
      </c>
      <c t="n" r="D55" s="7">
        <v>338600000</v>
      </c>
      <c t="n" r="G55" s="5">
        <v>338600000</v>
      </c>
    </row>
    <row r="56" spans="1:12">
      <c t="s" r="A56" s="4">
        <v>590</v>
      </c>
      <c t="s" r="D56" s="4">
        <v>557</v>
      </c>
    </row>
    <row r="57" spans="1:12">
      <c t="s" r="A57" s="4">
        <v>587</v>
      </c>
      <c t="n" r="G57" s="5">
        <v>332600000</v>
      </c>
    </row>
    <row r="58" spans="1:12">
      <c t="s" r="A58" s="4">
        <v>591</v>
      </c>
      <c t="n" r="G58" s="5">
        <v>394000000</v>
      </c>
    </row>
    <row r="59" spans="1:12">
      <c t="s" r="A59" s="4">
        <v>33</v>
      </c>
      <c t="n" r="G59" s="7">
        <v>4100000</v>
      </c>
    </row>
    <row r="60" spans="1:12">
      <c t="s" r="A60" s="4">
        <v>592</v>
      </c>
      <c t="s" r="G60" s="4">
        <v>572</v>
      </c>
    </row>
    <row r="61" spans="1:12">
      <c t="s" r="A61" s="4">
        <v>598</v>
      </c>
      <c t="s" r="G61" s="4">
        <v>604</v>
      </c>
    </row>
    <row r="62" spans="1:12">
      <c t="s" r="A62" s="4">
        <v>605</v>
      </c>
    </row>
    <row r="63" spans="1:12">
      <c t="s" r="A63" s="3">
        <v>276</v>
      </c>
    </row>
    <row r="64" spans="1:12">
      <c t="s" r="A64" s="4">
        <v>589</v>
      </c>
      <c t="n" r="D64" s="7">
        <v>61400000</v>
      </c>
    </row>
    <row r="65" spans="1:12">
      <c t="s" r="A65" s="4">
        <v>606</v>
      </c>
    </row>
    <row r="66" spans="1:12">
      <c t="s" r="A66" s="3">
        <v>276</v>
      </c>
    </row>
    <row r="67" spans="1:12">
      <c t="s" r="A67" s="4">
        <v>589</v>
      </c>
      <c t="n" r="G67" s="7">
        <v>36000000</v>
      </c>
    </row>
    <row r="68" spans="1:12">
      <c t="s" r="A68" s="4">
        <v>587</v>
      </c>
      <c t="n" r="G68" s="5">
        <v>36000000</v>
      </c>
    </row>
    <row r="69" spans="1:12">
      <c t="s" r="A69" s="4">
        <v>607</v>
      </c>
    </row>
    <row r="70" spans="1:12">
      <c t="s" r="A70" s="3">
        <v>276</v>
      </c>
    </row>
    <row r="71" spans="1:12">
      <c t="s" r="A71" s="4">
        <v>589</v>
      </c>
      <c t="n" r="G71" s="5">
        <v>21000000</v>
      </c>
    </row>
    <row r="72" spans="1:12">
      <c t="s" r="A72" s="4">
        <v>587</v>
      </c>
      <c t="n" r="G72" s="5">
        <v>21000000</v>
      </c>
    </row>
    <row r="73" spans="1:12">
      <c t="s" r="A73" s="4">
        <v>608</v>
      </c>
    </row>
    <row r="74" spans="1:12">
      <c t="s" r="A74" s="3">
        <v>276</v>
      </c>
    </row>
    <row r="75" spans="1:12">
      <c t="s" r="A75" s="4">
        <v>589</v>
      </c>
      <c t="n" r="G75" s="5">
        <v>6000000</v>
      </c>
    </row>
    <row r="76" spans="1:12">
      <c t="s" r="A76" s="4">
        <v>587</v>
      </c>
      <c t="n" r="G76" s="5">
        <v>6000000</v>
      </c>
    </row>
    <row r="77" spans="1:12">
      <c t="s" r="A77" s="4">
        <v>283</v>
      </c>
    </row>
    <row r="78" spans="1:12">
      <c t="s" r="A78" s="3">
        <v>276</v>
      </c>
    </row>
    <row r="79" spans="1:12">
      <c t="s" r="A79" s="4">
        <v>588</v>
      </c>
      <c t="n" r="C79" s="7">
        <v>249600000</v>
      </c>
    </row>
    <row r="80" spans="1:12">
      <c t="s" r="A80" s="4">
        <v>589</v>
      </c>
      <c t="n" r="C80" s="7">
        <v>289500000</v>
      </c>
      <c t="n" r="G80" s="5">
        <v>289500000</v>
      </c>
    </row>
    <row r="81" spans="1:12">
      <c t="s" r="A81" s="4">
        <v>590</v>
      </c>
      <c t="s" r="C81" s="4">
        <v>557</v>
      </c>
    </row>
    <row r="82" spans="1:12">
      <c t="s" r="A82" s="4">
        <v>587</v>
      </c>
      <c t="n" r="G82" s="5">
        <v>289500000</v>
      </c>
    </row>
    <row r="83" spans="1:12">
      <c t="s" r="A83" s="4">
        <v>591</v>
      </c>
      <c t="n" r="G83" s="5">
        <v>348400000</v>
      </c>
    </row>
    <row r="84" spans="1:12">
      <c t="s" r="A84" s="4">
        <v>33</v>
      </c>
      <c t="n" r="G84" s="7">
        <v>2800000</v>
      </c>
    </row>
    <row r="85" spans="1:12">
      <c t="s" r="A85" s="4">
        <v>592</v>
      </c>
      <c t="s" r="G85" s="4">
        <v>609</v>
      </c>
    </row>
    <row r="86" spans="1:12">
      <c t="s" r="A86" s="4">
        <v>598</v>
      </c>
      <c t="s" r="G86" s="4">
        <v>610</v>
      </c>
    </row>
    <row r="87" spans="1:12">
      <c t="s" r="A87" s="4">
        <v>611</v>
      </c>
    </row>
    <row r="88" spans="1:12">
      <c t="s" r="A88" s="3">
        <v>276</v>
      </c>
    </row>
    <row r="89" spans="1:12">
      <c t="s" r="A89" s="4">
        <v>589</v>
      </c>
      <c t="n" r="C89" s="7">
        <v>58900000</v>
      </c>
    </row>
    <row r="90" spans="1:12">
      <c t="s" r="A90" s="4">
        <v>612</v>
      </c>
    </row>
    <row r="91" spans="1:12">
      <c t="s" r="A91" s="3">
        <v>276</v>
      </c>
    </row>
    <row r="92" spans="1:12">
      <c t="s" r="A92" s="4">
        <v>589</v>
      </c>
      <c t="n" r="G92" s="7">
        <v>30250000</v>
      </c>
    </row>
    <row r="93" spans="1:12">
      <c t="s" r="A93" s="4">
        <v>587</v>
      </c>
      <c t="n" r="G93" s="5">
        <v>30250000</v>
      </c>
    </row>
    <row r="94" spans="1:12">
      <c t="s" r="A94" s="4">
        <v>613</v>
      </c>
    </row>
    <row r="95" spans="1:12">
      <c t="s" r="A95" s="3">
        <v>276</v>
      </c>
    </row>
    <row r="96" spans="1:12">
      <c t="s" r="A96" s="4">
        <v>589</v>
      </c>
      <c t="n" r="G96" s="5">
        <v>23500000</v>
      </c>
    </row>
    <row r="97" spans="1:12">
      <c t="s" r="A97" s="4">
        <v>587</v>
      </c>
      <c t="n" r="G97" s="5">
        <v>23500000</v>
      </c>
    </row>
    <row r="98" spans="1:12">
      <c t="s" r="A98" s="4">
        <v>285</v>
      </c>
    </row>
    <row r="99" spans="1:12">
      <c t="s" r="A99" s="3">
        <v>276</v>
      </c>
    </row>
    <row r="100" spans="1:12">
      <c t="s" r="A100" s="4">
        <v>588</v>
      </c>
      <c t="n" r="B100" s="7">
        <v>336300000</v>
      </c>
    </row>
    <row r="101" spans="1:12">
      <c t="s" r="A101" s="4">
        <v>589</v>
      </c>
      <c t="n" r="B101" s="7">
        <v>410300000</v>
      </c>
      <c t="n" r="G101" s="5">
        <v>410250000</v>
      </c>
    </row>
    <row r="102" spans="1:12">
      <c t="s" r="A102" s="4">
        <v>590</v>
      </c>
      <c t="s" r="B102" s="4">
        <v>557</v>
      </c>
    </row>
    <row r="103" spans="1:12">
      <c t="s" r="A103" s="4">
        <v>587</v>
      </c>
      <c t="n" r="G103" s="5">
        <v>410250000</v>
      </c>
    </row>
    <row r="104" spans="1:12">
      <c t="s" r="A104" s="4">
        <v>591</v>
      </c>
      <c t="n" r="G104" s="5">
        <v>496100000</v>
      </c>
    </row>
    <row r="105" spans="1:12">
      <c t="s" r="A105" s="4">
        <v>33</v>
      </c>
      <c t="n" r="G105" s="7">
        <v>4300000</v>
      </c>
    </row>
    <row r="106" spans="1:12">
      <c t="s" r="A106" s="4">
        <v>592</v>
      </c>
      <c t="s" r="G106" s="4">
        <v>609</v>
      </c>
    </row>
    <row r="107" spans="1:12">
      <c t="s" r="A107" s="4">
        <v>598</v>
      </c>
      <c t="s" r="G107" s="4">
        <v>614</v>
      </c>
    </row>
    <row r="108" spans="1:12">
      <c t="s" r="A108" s="4">
        <v>615</v>
      </c>
    </row>
    <row r="109" spans="1:12">
      <c t="s" r="A109" s="3">
        <v>276</v>
      </c>
    </row>
    <row r="110" spans="1:12">
      <c t="s" r="A110" s="4">
        <v>589</v>
      </c>
      <c t="n" r="B110" s="7">
        <v>85800000</v>
      </c>
    </row>
    <row r="111" spans="1:12">
      <c t="s" r="A111" s="4">
        <v>616</v>
      </c>
    </row>
    <row r="112" spans="1:12">
      <c t="s" r="A112" s="3">
        <v>276</v>
      </c>
    </row>
    <row r="113" spans="1:12">
      <c t="s" r="A113" s="4">
        <v>589</v>
      </c>
      <c t="n" r="G113" s="7">
        <v>38500000</v>
      </c>
    </row>
    <row r="114" spans="1:12">
      <c t="s" r="A114" s="4">
        <v>587</v>
      </c>
      <c t="n" r="G114" s="5">
        <v>38500000</v>
      </c>
    </row>
    <row r="115" spans="1:12">
      <c t="s" r="A115" s="4">
        <v>617</v>
      </c>
    </row>
    <row r="116" spans="1:12">
      <c t="s" r="A116" s="3">
        <v>276</v>
      </c>
    </row>
    <row r="117" spans="1:12">
      <c t="s" r="A117" s="4">
        <v>589</v>
      </c>
      <c t="n" r="G117" s="5">
        <v>33250000</v>
      </c>
    </row>
    <row r="118" spans="1:12">
      <c t="s" r="A118" s="4">
        <v>587</v>
      </c>
      <c t="n" r="G118" s="7">
        <v>332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8</v>
      </c>
      <c t="s" r="B1" s="2">
        <v>71</v>
      </c>
      <c t="s" r="D1" s="2">
        <v>1</v>
      </c>
    </row>
    <row r="2" spans="1:5">
      <c t="s" r="B2" s="2">
        <v>2</v>
      </c>
      <c t="s" r="C2" s="2">
        <v>72</v>
      </c>
      <c t="s" r="D2" s="2">
        <v>2</v>
      </c>
      <c t="s" r="E2" s="2">
        <v>72</v>
      </c>
    </row>
    <row r="3" spans="1:5">
      <c t="s" r="A3" s="3">
        <v>102</v>
      </c>
    </row>
    <row r="4" spans="1:5">
      <c t="s" r="A4" s="4">
        <v>109</v>
      </c>
      <c t="n" r="B4" s="7">
        <v>-414</v>
      </c>
      <c t="n" r="C4" s="7">
        <v>-94</v>
      </c>
      <c t="n" r="D4" s="7">
        <v>-338</v>
      </c>
      <c t="n" r="E4" s="7">
        <v>24</v>
      </c>
    </row>
    <row r="5" spans="1:5">
      <c t="s" r="A5" s="4">
        <v>110</v>
      </c>
      <c t="n" r="B5" s="7">
        <v>-2</v>
      </c>
      <c t="n" r="C5" s="7">
        <v>4</v>
      </c>
      <c t="n" r="D5" s="7">
        <v>-24</v>
      </c>
      <c t="n" r="E5" s="7">
        <v>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2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 customWidth="1" max="6" min="6" width="14"/>
    <col customWidth="1" max="7" min="7" width="14"/>
    <col customWidth="1" max="8" min="8" width="14"/>
    <col customWidth="1" max="9" min="9" width="14"/>
  </cols>
  <sheetData>
    <row r="1" spans="1:9">
      <c t="s" r="A1" s="1">
        <v>618</v>
      </c>
      <c t="s" r="B1" s="2">
        <v>1</v>
      </c>
    </row>
    <row r="2" spans="1:9">
      <c t="s" r="B2" s="2">
        <v>2</v>
      </c>
      <c t="s" r="C2" s="2">
        <v>586</v>
      </c>
      <c t="s" r="D2" s="2">
        <v>578</v>
      </c>
      <c t="s" r="E2" s="2">
        <v>25</v>
      </c>
      <c t="s" r="F2" s="2">
        <v>579</v>
      </c>
      <c t="s" r="G2" s="2">
        <v>580</v>
      </c>
      <c t="s" r="H2" s="2">
        <v>581</v>
      </c>
      <c t="s" r="I2" s="2">
        <v>582</v>
      </c>
    </row>
    <row r="3" spans="1:9">
      <c t="s" r="A3" s="3">
        <v>619</v>
      </c>
    </row>
    <row r="4" spans="1:9">
      <c t="s" r="A4" s="4">
        <v>43</v>
      </c>
      <c t="n" r="B4" s="7">
        <v>1543955000</v>
      </c>
      <c t="n" r="E4" s="7">
        <v>1193187000</v>
      </c>
    </row>
    <row r="5" spans="1:9">
      <c t="s" r="A5" s="4">
        <v>275</v>
      </c>
    </row>
    <row r="6" spans="1:9">
      <c t="s" r="A6" s="3">
        <v>619</v>
      </c>
    </row>
    <row r="7" spans="1:9">
      <c t="s" r="A7" s="4">
        <v>620</v>
      </c>
      <c t="n" r="B7" s="5">
        <v>546000000</v>
      </c>
      <c t="n" r="I7" s="7">
        <v>546000000</v>
      </c>
    </row>
    <row r="8" spans="1:9">
      <c t="s" r="A8" s="4">
        <v>43</v>
      </c>
      <c t="n" r="B8" s="5">
        <v>232004000</v>
      </c>
    </row>
    <row r="9" spans="1:9">
      <c t="s" r="A9" s="4">
        <v>621</v>
      </c>
    </row>
    <row r="10" spans="1:9">
      <c t="s" r="A10" s="3">
        <v>619</v>
      </c>
    </row>
    <row r="11" spans="1:9">
      <c t="s" r="A11" s="4">
        <v>620</v>
      </c>
      <c t="n" r="B11" s="5">
        <v>336500000</v>
      </c>
    </row>
    <row r="12" spans="1:9">
      <c t="s" r="A12" s="4">
        <v>43</v>
      </c>
      <c t="n" r="B12" s="7">
        <v>97911000</v>
      </c>
    </row>
    <row r="13" spans="1:9">
      <c t="s" r="A13" s="4">
        <v>622</v>
      </c>
      <c t="s" r="B13" s="4">
        <v>623</v>
      </c>
    </row>
    <row r="14" spans="1:9">
      <c t="s" r="A14" s="4">
        <v>624</v>
      </c>
      <c t="s" r="B14" s="4">
        <v>625</v>
      </c>
    </row>
    <row r="15" spans="1:9">
      <c t="s" r="A15" s="4">
        <v>626</v>
      </c>
      <c t="s" r="B15" s="4">
        <v>627</v>
      </c>
    </row>
    <row r="16" spans="1:9">
      <c t="s" r="A16" s="4">
        <v>628</v>
      </c>
    </row>
    <row r="17" spans="1:9">
      <c t="s" r="A17" s="3">
        <v>619</v>
      </c>
    </row>
    <row r="18" spans="1:9">
      <c t="s" r="A18" s="4">
        <v>629</v>
      </c>
      <c t="s" r="B18" s="4">
        <v>630</v>
      </c>
    </row>
    <row r="19" spans="1:9">
      <c t="s" r="A19" s="4">
        <v>631</v>
      </c>
    </row>
    <row r="20" spans="1:9">
      <c t="s" r="A20" s="3">
        <v>619</v>
      </c>
    </row>
    <row r="21" spans="1:9">
      <c t="s" r="A21" s="4">
        <v>620</v>
      </c>
      <c t="n" r="B21" s="7">
        <v>100000000</v>
      </c>
    </row>
    <row r="22" spans="1:9">
      <c t="s" r="A22" s="4">
        <v>43</v>
      </c>
      <c t="n" r="B22" s="7">
        <v>30800000</v>
      </c>
    </row>
    <row r="23" spans="1:9">
      <c t="s" r="A23" s="4">
        <v>622</v>
      </c>
      <c t="s" r="B23" s="4">
        <v>632</v>
      </c>
    </row>
    <row r="24" spans="1:9">
      <c t="s" r="A24" s="4">
        <v>624</v>
      </c>
      <c t="s" r="B24" s="4">
        <v>625</v>
      </c>
    </row>
    <row r="25" spans="1:9">
      <c t="s" r="A25" s="4">
        <v>626</v>
      </c>
      <c t="s" r="B25" s="4">
        <v>627</v>
      </c>
    </row>
    <row r="26" spans="1:9">
      <c t="s" r="A26" s="4">
        <v>633</v>
      </c>
    </row>
    <row r="27" spans="1:9">
      <c t="s" r="A27" s="3">
        <v>619</v>
      </c>
    </row>
    <row r="28" spans="1:9">
      <c t="s" r="A28" s="4">
        <v>629</v>
      </c>
      <c t="s" r="B28" s="4">
        <v>634</v>
      </c>
    </row>
    <row r="29" spans="1:9">
      <c t="s" r="A29" s="4">
        <v>635</v>
      </c>
    </row>
    <row r="30" spans="1:9">
      <c t="s" r="A30" s="3">
        <v>619</v>
      </c>
    </row>
    <row r="31" spans="1:9">
      <c t="s" r="A31" s="4">
        <v>620</v>
      </c>
      <c t="n" r="B31" s="7">
        <v>24000000</v>
      </c>
    </row>
    <row r="32" spans="1:9">
      <c t="s" r="A32" s="4">
        <v>43</v>
      </c>
      <c t="n" r="B32" s="7">
        <v>24000000</v>
      </c>
    </row>
    <row r="33" spans="1:9">
      <c t="s" r="A33" s="4">
        <v>622</v>
      </c>
      <c t="s" r="B33" s="4">
        <v>636</v>
      </c>
    </row>
    <row r="34" spans="1:9">
      <c t="s" r="A34" s="4">
        <v>624</v>
      </c>
      <c t="s" r="B34" s="4">
        <v>625</v>
      </c>
    </row>
    <row r="35" spans="1:9">
      <c t="s" r="A35" s="4">
        <v>626</v>
      </c>
      <c t="s" r="B35" s="4">
        <v>637</v>
      </c>
    </row>
    <row r="36" spans="1:9">
      <c t="s" r="A36" s="4">
        <v>638</v>
      </c>
    </row>
    <row r="37" spans="1:9">
      <c t="s" r="A37" s="3">
        <v>619</v>
      </c>
    </row>
    <row r="38" spans="1:9">
      <c t="s" r="A38" s="4">
        <v>629</v>
      </c>
      <c t="s" r="B38" s="4">
        <v>639</v>
      </c>
    </row>
    <row r="39" spans="1:9">
      <c t="s" r="A39" s="4">
        <v>595</v>
      </c>
    </row>
    <row r="40" spans="1:9">
      <c t="s" r="A40" s="3">
        <v>619</v>
      </c>
    </row>
    <row r="41" spans="1:9">
      <c t="s" r="A41" s="4">
        <v>620</v>
      </c>
      <c t="n" r="B41" s="7">
        <v>58500000</v>
      </c>
    </row>
    <row r="42" spans="1:9">
      <c t="s" r="A42" s="4">
        <v>43</v>
      </c>
      <c t="n" r="B42" s="7">
        <v>58293000</v>
      </c>
    </row>
    <row r="43" spans="1:9">
      <c t="s" r="A43" s="4">
        <v>622</v>
      </c>
      <c t="s" r="B43" s="4">
        <v>640</v>
      </c>
    </row>
    <row r="44" spans="1:9">
      <c t="s" r="A44" s="4">
        <v>624</v>
      </c>
      <c t="s" r="B44" s="4">
        <v>625</v>
      </c>
    </row>
    <row r="45" spans="1:9">
      <c t="s" r="A45" s="4">
        <v>626</v>
      </c>
      <c t="s" r="B45" s="4">
        <v>641</v>
      </c>
    </row>
    <row r="46" spans="1:9">
      <c t="s" r="A46" s="4">
        <v>642</v>
      </c>
    </row>
    <row r="47" spans="1:9">
      <c t="s" r="A47" s="3">
        <v>619</v>
      </c>
    </row>
    <row r="48" spans="1:9">
      <c t="s" r="A48" s="4">
        <v>629</v>
      </c>
      <c t="s" r="B48" s="4">
        <v>643</v>
      </c>
    </row>
    <row r="49" spans="1:9">
      <c t="s" r="A49" s="4">
        <v>597</v>
      </c>
    </row>
    <row r="50" spans="1:9">
      <c t="s" r="A50" s="3">
        <v>619</v>
      </c>
    </row>
    <row r="51" spans="1:9">
      <c t="s" r="A51" s="4">
        <v>620</v>
      </c>
      <c t="n" r="B51" s="7">
        <v>27000000</v>
      </c>
    </row>
    <row r="52" spans="1:9">
      <c t="s" r="A52" s="4">
        <v>43</v>
      </c>
      <c t="n" r="B52" s="7">
        <v>21000000</v>
      </c>
    </row>
    <row r="53" spans="1:9">
      <c t="s" r="A53" s="4">
        <v>622</v>
      </c>
      <c t="s" r="B53" s="4">
        <v>644</v>
      </c>
    </row>
    <row r="54" spans="1:9">
      <c t="s" r="A54" s="4">
        <v>624</v>
      </c>
      <c t="s" r="B54" s="4">
        <v>625</v>
      </c>
    </row>
    <row r="55" spans="1:9">
      <c t="s" r="A55" s="4">
        <v>626</v>
      </c>
      <c t="s" r="B55" s="4">
        <v>645</v>
      </c>
    </row>
    <row r="56" spans="1:9">
      <c t="s" r="A56" s="4">
        <v>646</v>
      </c>
    </row>
    <row r="57" spans="1:9">
      <c t="s" r="A57" s="3">
        <v>619</v>
      </c>
    </row>
    <row r="58" spans="1:9">
      <c t="s" r="A58" s="4">
        <v>629</v>
      </c>
      <c t="s" r="B58" s="4">
        <v>647</v>
      </c>
    </row>
    <row r="59" spans="1:9">
      <c t="s" r="A59" s="4">
        <v>279</v>
      </c>
    </row>
    <row r="60" spans="1:9">
      <c t="s" r="A60" s="3">
        <v>619</v>
      </c>
    </row>
    <row r="61" spans="1:9">
      <c t="s" r="A61" s="4">
        <v>620</v>
      </c>
      <c t="n" r="B61" s="7">
        <v>279600000</v>
      </c>
      <c t="n" r="H61" s="7">
        <v>263300000</v>
      </c>
    </row>
    <row r="62" spans="1:9">
      <c t="s" r="A62" s="4">
        <v>43</v>
      </c>
      <c t="n" r="B62" s="5">
        <v>279600000</v>
      </c>
    </row>
    <row r="63" spans="1:9">
      <c t="s" r="A63" s="4">
        <v>648</v>
      </c>
    </row>
    <row r="64" spans="1:9">
      <c t="s" r="A64" s="3">
        <v>619</v>
      </c>
    </row>
    <row r="65" spans="1:9">
      <c t="s" r="A65" s="4">
        <v>620</v>
      </c>
      <c t="n" r="B65" s="5">
        <v>26000000</v>
      </c>
    </row>
    <row r="66" spans="1:9">
      <c t="s" r="A66" s="4">
        <v>43</v>
      </c>
      <c t="n" r="B66" s="7">
        <v>26000000</v>
      </c>
    </row>
    <row r="67" spans="1:9">
      <c t="s" r="A67" s="4">
        <v>622</v>
      </c>
      <c t="s" r="B67" s="4">
        <v>649</v>
      </c>
    </row>
    <row r="68" spans="1:9">
      <c t="s" r="A68" s="4">
        <v>624</v>
      </c>
      <c t="s" r="B68" s="4">
        <v>650</v>
      </c>
    </row>
    <row r="69" spans="1:9">
      <c t="s" r="A69" s="4">
        <v>626</v>
      </c>
      <c t="s" r="B69" s="4">
        <v>651</v>
      </c>
    </row>
    <row r="70" spans="1:9">
      <c t="s" r="A70" s="4">
        <v>601</v>
      </c>
    </row>
    <row r="71" spans="1:9">
      <c t="s" r="A71" s="3">
        <v>619</v>
      </c>
    </row>
    <row r="72" spans="1:9">
      <c t="s" r="A72" s="4">
        <v>620</v>
      </c>
      <c t="n" r="B72" s="7">
        <v>35200000</v>
      </c>
    </row>
    <row r="73" spans="1:9">
      <c t="s" r="A73" s="4">
        <v>43</v>
      </c>
      <c t="n" r="B73" s="7">
        <v>35200000</v>
      </c>
    </row>
    <row r="74" spans="1:9">
      <c t="s" r="A74" s="4">
        <v>622</v>
      </c>
      <c t="s" r="B74" s="4">
        <v>652</v>
      </c>
    </row>
    <row r="75" spans="1:9">
      <c t="s" r="A75" s="4">
        <v>624</v>
      </c>
      <c t="s" r="B75" s="4">
        <v>650</v>
      </c>
    </row>
    <row r="76" spans="1:9">
      <c t="s" r="A76" s="4">
        <v>626</v>
      </c>
      <c t="s" r="B76" s="4">
        <v>653</v>
      </c>
    </row>
    <row r="77" spans="1:9">
      <c t="s" r="A77" s="4">
        <v>602</v>
      </c>
    </row>
    <row r="78" spans="1:9">
      <c t="s" r="A78" s="3">
        <v>619</v>
      </c>
    </row>
    <row r="79" spans="1:9">
      <c t="s" r="A79" s="4">
        <v>620</v>
      </c>
      <c t="n" r="B79" s="7">
        <v>11400000</v>
      </c>
    </row>
    <row r="80" spans="1:9">
      <c t="s" r="A80" s="4">
        <v>43</v>
      </c>
      <c t="n" r="B80" s="7">
        <v>11400000</v>
      </c>
    </row>
    <row r="81" spans="1:9">
      <c t="s" r="A81" s="4">
        <v>622</v>
      </c>
      <c t="s" r="B81" s="4">
        <v>654</v>
      </c>
    </row>
    <row r="82" spans="1:9">
      <c t="s" r="A82" s="4">
        <v>624</v>
      </c>
      <c t="s" r="B82" s="4">
        <v>650</v>
      </c>
    </row>
    <row r="83" spans="1:9">
      <c t="s" r="A83" s="4">
        <v>626</v>
      </c>
      <c t="s" r="B83" s="4">
        <v>655</v>
      </c>
    </row>
    <row r="84" spans="1:9">
      <c t="s" r="A84" s="4">
        <v>656</v>
      </c>
    </row>
    <row r="85" spans="1:9">
      <c t="s" r="A85" s="3">
        <v>619</v>
      </c>
    </row>
    <row r="86" spans="1:9">
      <c t="s" r="A86" s="4">
        <v>620</v>
      </c>
      <c t="n" r="B86" s="7">
        <v>190700000</v>
      </c>
    </row>
    <row r="87" spans="1:9">
      <c t="s" r="A87" s="4">
        <v>43</v>
      </c>
      <c t="n" r="B87" s="7">
        <v>190700000</v>
      </c>
    </row>
    <row r="88" spans="1:9">
      <c t="s" r="A88" s="4">
        <v>622</v>
      </c>
      <c t="s" r="B88" s="4">
        <v>657</v>
      </c>
    </row>
    <row r="89" spans="1:9">
      <c t="s" r="A89" s="4">
        <v>624</v>
      </c>
      <c t="s" r="B89" s="4">
        <v>650</v>
      </c>
    </row>
    <row r="90" spans="1:9">
      <c t="s" r="A90" s="4">
        <v>626</v>
      </c>
      <c t="s" r="B90" s="4">
        <v>658</v>
      </c>
    </row>
    <row r="91" spans="1:9">
      <c t="s" r="A91" s="4">
        <v>603</v>
      </c>
    </row>
    <row r="92" spans="1:9">
      <c t="s" r="A92" s="3">
        <v>619</v>
      </c>
    </row>
    <row r="93" spans="1:9">
      <c t="s" r="A93" s="4">
        <v>620</v>
      </c>
      <c t="n" r="B93" s="7">
        <v>16300000</v>
      </c>
      <c t="n" r="C93" s="7">
        <v>16300000</v>
      </c>
    </row>
    <row r="94" spans="1:9">
      <c t="s" r="A94" s="4">
        <v>43</v>
      </c>
      <c t="n" r="B94" s="7">
        <v>16300000</v>
      </c>
    </row>
    <row r="95" spans="1:9">
      <c t="s" r="A95" s="4">
        <v>622</v>
      </c>
      <c t="s" r="B95" s="4">
        <v>659</v>
      </c>
    </row>
    <row r="96" spans="1:9">
      <c t="s" r="A96" s="4">
        <v>624</v>
      </c>
      <c t="s" r="B96" s="4">
        <v>650</v>
      </c>
    </row>
    <row r="97" spans="1:9">
      <c t="s" r="A97" s="4">
        <v>626</v>
      </c>
      <c t="s" r="B97" s="4">
        <v>660</v>
      </c>
    </row>
    <row r="98" spans="1:9">
      <c t="s" r="A98" s="4">
        <v>661</v>
      </c>
    </row>
    <row r="99" spans="1:9">
      <c t="s" r="A99" s="3">
        <v>619</v>
      </c>
    </row>
    <row r="100" spans="1:9">
      <c t="s" r="A100" s="4">
        <v>629</v>
      </c>
      <c t="s" r="B100" s="4">
        <v>662</v>
      </c>
    </row>
    <row r="101" spans="1:9">
      <c t="s" r="A101" s="4">
        <v>663</v>
      </c>
    </row>
    <row r="102" spans="1:9">
      <c t="s" r="A102" s="3">
        <v>619</v>
      </c>
    </row>
    <row r="103" spans="1:9">
      <c t="s" r="A103" s="4">
        <v>629</v>
      </c>
      <c t="s" r="B103" s="4">
        <v>664</v>
      </c>
    </row>
    <row r="104" spans="1:9">
      <c t="s" r="A104" s="4">
        <v>665</v>
      </c>
    </row>
    <row r="105" spans="1:9">
      <c t="s" r="A105" s="3">
        <v>619</v>
      </c>
    </row>
    <row r="106" spans="1:9">
      <c t="s" r="A106" s="4">
        <v>629</v>
      </c>
      <c t="s" r="B106" s="4">
        <v>666</v>
      </c>
    </row>
    <row r="107" spans="1:9">
      <c t="s" r="A107" s="4">
        <v>667</v>
      </c>
    </row>
    <row r="108" spans="1:9">
      <c t="s" r="A108" s="3">
        <v>619</v>
      </c>
    </row>
    <row r="109" spans="1:9">
      <c t="s" r="A109" s="4">
        <v>629</v>
      </c>
      <c t="s" r="B109" s="4">
        <v>668</v>
      </c>
    </row>
    <row r="110" spans="1:9">
      <c t="s" r="A110" s="4">
        <v>669</v>
      </c>
    </row>
    <row r="111" spans="1:9">
      <c t="s" r="A111" s="3">
        <v>619</v>
      </c>
    </row>
    <row r="112" spans="1:9">
      <c t="s" r="A112" s="4">
        <v>629</v>
      </c>
      <c t="s" r="B112" s="4">
        <v>670</v>
      </c>
    </row>
    <row r="113" spans="1:9">
      <c t="s" r="A113" s="4">
        <v>281</v>
      </c>
    </row>
    <row r="114" spans="1:9">
      <c t="s" r="A114" s="3">
        <v>619</v>
      </c>
    </row>
    <row r="115" spans="1:9">
      <c t="s" r="A115" s="4">
        <v>620</v>
      </c>
      <c t="n" r="B115" s="7">
        <v>338600000</v>
      </c>
      <c t="n" r="G115" s="7">
        <v>338600000</v>
      </c>
    </row>
    <row r="116" spans="1:9">
      <c t="s" r="A116" s="4">
        <v>43</v>
      </c>
      <c t="n" r="B116" s="5">
        <v>332600000</v>
      </c>
    </row>
    <row r="117" spans="1:9">
      <c t="s" r="A117" s="4">
        <v>671</v>
      </c>
    </row>
    <row r="118" spans="1:9">
      <c t="s" r="A118" s="3">
        <v>619</v>
      </c>
    </row>
    <row r="119" spans="1:9">
      <c t="s" r="A119" s="4">
        <v>620</v>
      </c>
      <c t="n" r="B119" s="5">
        <v>38000000</v>
      </c>
    </row>
    <row r="120" spans="1:9">
      <c t="s" r="A120" s="4">
        <v>43</v>
      </c>
      <c t="n" r="B120" s="7">
        <v>38000000</v>
      </c>
    </row>
    <row r="121" spans="1:9">
      <c t="s" r="A121" s="4">
        <v>622</v>
      </c>
      <c t="s" r="B121" s="4">
        <v>644</v>
      </c>
    </row>
    <row r="122" spans="1:9">
      <c t="s" r="A122" s="4">
        <v>624</v>
      </c>
      <c t="s" r="B122" s="4">
        <v>672</v>
      </c>
    </row>
    <row r="123" spans="1:9">
      <c t="s" r="A123" s="4">
        <v>626</v>
      </c>
      <c t="s" r="B123" s="4">
        <v>673</v>
      </c>
    </row>
    <row r="124" spans="1:9">
      <c t="s" r="A124" s="4">
        <v>606</v>
      </c>
    </row>
    <row r="125" spans="1:9">
      <c t="s" r="A125" s="3">
        <v>619</v>
      </c>
    </row>
    <row r="126" spans="1:9">
      <c t="s" r="A126" s="4">
        <v>620</v>
      </c>
      <c t="n" r="B126" s="7">
        <v>36000000</v>
      </c>
    </row>
    <row r="127" spans="1:9">
      <c t="s" r="A127" s="4">
        <v>43</v>
      </c>
      <c t="n" r="B127" s="7">
        <v>36000000</v>
      </c>
    </row>
    <row r="128" spans="1:9">
      <c t="s" r="A128" s="4">
        <v>622</v>
      </c>
      <c t="s" r="B128" s="4">
        <v>674</v>
      </c>
    </row>
    <row r="129" spans="1:9">
      <c t="s" r="A129" s="4">
        <v>624</v>
      </c>
      <c t="s" r="B129" s="4">
        <v>672</v>
      </c>
    </row>
    <row r="130" spans="1:9">
      <c t="s" r="A130" s="4">
        <v>626</v>
      </c>
      <c t="s" r="B130" s="4">
        <v>675</v>
      </c>
    </row>
    <row r="131" spans="1:9">
      <c t="s" r="A131" s="4">
        <v>607</v>
      </c>
    </row>
    <row r="132" spans="1:9">
      <c t="s" r="A132" s="3">
        <v>619</v>
      </c>
    </row>
    <row r="133" spans="1:9">
      <c t="s" r="A133" s="4">
        <v>620</v>
      </c>
      <c t="n" r="B133" s="7">
        <v>21000000</v>
      </c>
    </row>
    <row r="134" spans="1:9">
      <c t="s" r="A134" s="4">
        <v>43</v>
      </c>
      <c t="n" r="B134" s="7">
        <v>21000000</v>
      </c>
    </row>
    <row r="135" spans="1:9">
      <c t="s" r="A135" s="4">
        <v>622</v>
      </c>
      <c t="s" r="B135" s="4">
        <v>676</v>
      </c>
    </row>
    <row r="136" spans="1:9">
      <c t="s" r="A136" s="4">
        <v>624</v>
      </c>
      <c t="s" r="B136" s="4">
        <v>672</v>
      </c>
    </row>
    <row r="137" spans="1:9">
      <c t="s" r="A137" s="4">
        <v>626</v>
      </c>
      <c t="s" r="B137" s="4">
        <v>677</v>
      </c>
    </row>
    <row r="138" spans="1:9">
      <c t="s" r="A138" s="4">
        <v>608</v>
      </c>
    </row>
    <row r="139" spans="1:9">
      <c t="s" r="A139" s="3">
        <v>619</v>
      </c>
    </row>
    <row r="140" spans="1:9">
      <c t="s" r="A140" s="4">
        <v>620</v>
      </c>
      <c t="n" r="B140" s="7">
        <v>6000000</v>
      </c>
    </row>
    <row r="141" spans="1:9">
      <c t="s" r="A141" s="4">
        <v>43</v>
      </c>
      <c t="n" r="B141" s="7">
        <v>6000000</v>
      </c>
    </row>
    <row r="142" spans="1:9">
      <c t="s" r="A142" s="4">
        <v>622</v>
      </c>
      <c t="s" r="B142" s="4">
        <v>678</v>
      </c>
    </row>
    <row r="143" spans="1:9">
      <c t="s" r="A143" s="4">
        <v>624</v>
      </c>
      <c t="s" r="B143" s="4">
        <v>672</v>
      </c>
    </row>
    <row r="144" spans="1:9">
      <c t="s" r="A144" s="4">
        <v>626</v>
      </c>
      <c t="s" r="B144" s="4">
        <v>679</v>
      </c>
    </row>
    <row r="145" spans="1:9">
      <c t="s" r="A145" s="4">
        <v>680</v>
      </c>
    </row>
    <row r="146" spans="1:9">
      <c t="s" r="A146" s="3">
        <v>619</v>
      </c>
    </row>
    <row r="147" spans="1:9">
      <c t="s" r="A147" s="4">
        <v>620</v>
      </c>
      <c t="n" r="B147" s="7">
        <v>202600000</v>
      </c>
    </row>
    <row r="148" spans="1:9">
      <c t="s" r="A148" s="4">
        <v>43</v>
      </c>
      <c t="n" r="B148" s="7">
        <v>202600000</v>
      </c>
    </row>
    <row r="149" spans="1:9">
      <c t="s" r="A149" s="4">
        <v>622</v>
      </c>
      <c t="s" r="B149" s="4">
        <v>681</v>
      </c>
    </row>
    <row r="150" spans="1:9">
      <c t="s" r="A150" s="4">
        <v>624</v>
      </c>
      <c t="s" r="B150" s="4">
        <v>672</v>
      </c>
    </row>
    <row r="151" spans="1:9">
      <c t="s" r="A151" s="4">
        <v>626</v>
      </c>
      <c t="s" r="B151" s="4">
        <v>682</v>
      </c>
    </row>
    <row r="152" spans="1:9">
      <c t="s" r="A152" s="4">
        <v>683</v>
      </c>
    </row>
    <row r="153" spans="1:9">
      <c t="s" r="A153" s="3">
        <v>619</v>
      </c>
    </row>
    <row r="154" spans="1:9">
      <c t="s" r="A154" s="4">
        <v>620</v>
      </c>
      <c t="n" r="B154" s="7">
        <v>35000000</v>
      </c>
    </row>
    <row r="155" spans="1:9">
      <c t="s" r="A155" s="4">
        <v>43</v>
      </c>
      <c t="n" r="B155" s="7">
        <v>29000000</v>
      </c>
    </row>
    <row r="156" spans="1:9">
      <c t="s" r="A156" s="4">
        <v>624</v>
      </c>
      <c t="s" r="B156" s="4">
        <v>672</v>
      </c>
    </row>
    <row r="157" spans="1:9">
      <c t="s" r="A157" s="4">
        <v>626</v>
      </c>
      <c t="s" r="B157" s="4">
        <v>682</v>
      </c>
    </row>
    <row r="158" spans="1:9">
      <c t="s" r="A158" s="4">
        <v>684</v>
      </c>
    </row>
    <row r="159" spans="1:9">
      <c t="s" r="A159" s="3">
        <v>619</v>
      </c>
    </row>
    <row r="160" spans="1:9">
      <c t="s" r="A160" s="4">
        <v>629</v>
      </c>
      <c t="s" r="B160" s="4">
        <v>647</v>
      </c>
    </row>
    <row r="161" spans="1:9">
      <c t="s" r="A161" s="4">
        <v>685</v>
      </c>
    </row>
    <row r="162" spans="1:9">
      <c t="s" r="A162" s="3">
        <v>619</v>
      </c>
    </row>
    <row r="163" spans="1:9">
      <c t="s" r="A163" s="4">
        <v>629</v>
      </c>
      <c t="s" r="B163" s="4">
        <v>686</v>
      </c>
    </row>
    <row r="164" spans="1:9">
      <c t="s" r="A164" s="4">
        <v>687</v>
      </c>
    </row>
    <row r="165" spans="1:9">
      <c t="s" r="A165" s="3">
        <v>619</v>
      </c>
    </row>
    <row r="166" spans="1:9">
      <c t="s" r="A166" s="4">
        <v>629</v>
      </c>
      <c t="s" r="B166" s="4">
        <v>688</v>
      </c>
    </row>
    <row r="167" spans="1:9">
      <c t="s" r="A167" s="4">
        <v>689</v>
      </c>
    </row>
    <row r="168" spans="1:9">
      <c t="s" r="A168" s="3">
        <v>619</v>
      </c>
    </row>
    <row r="169" spans="1:9">
      <c t="s" r="A169" s="4">
        <v>629</v>
      </c>
      <c t="s" r="B169" s="4">
        <v>690</v>
      </c>
    </row>
    <row r="170" spans="1:9">
      <c t="s" r="A170" s="4">
        <v>691</v>
      </c>
    </row>
    <row r="171" spans="1:9">
      <c t="s" r="A171" s="3">
        <v>619</v>
      </c>
    </row>
    <row r="172" spans="1:9">
      <c t="s" r="A172" s="4">
        <v>629</v>
      </c>
      <c t="s" r="B172" s="4">
        <v>692</v>
      </c>
    </row>
    <row r="173" spans="1:9">
      <c t="s" r="A173" s="4">
        <v>283</v>
      </c>
    </row>
    <row r="174" spans="1:9">
      <c t="s" r="A174" s="3">
        <v>619</v>
      </c>
    </row>
    <row r="175" spans="1:9">
      <c t="s" r="A175" s="4">
        <v>620</v>
      </c>
      <c t="n" r="B175" s="7">
        <v>289500000</v>
      </c>
      <c t="n" r="F175" s="7">
        <v>289500000</v>
      </c>
    </row>
    <row r="176" spans="1:9">
      <c t="s" r="A176" s="4">
        <v>43</v>
      </c>
      <c t="n" r="B176" s="5">
        <v>289500000</v>
      </c>
    </row>
    <row r="177" spans="1:9">
      <c t="s" r="A177" s="4">
        <v>612</v>
      </c>
    </row>
    <row r="178" spans="1:9">
      <c t="s" r="A178" s="3">
        <v>619</v>
      </c>
    </row>
    <row r="179" spans="1:9">
      <c t="s" r="A179" s="4">
        <v>620</v>
      </c>
      <c t="n" r="B179" s="5">
        <v>30250000</v>
      </c>
    </row>
    <row r="180" spans="1:9">
      <c t="s" r="A180" s="4">
        <v>43</v>
      </c>
      <c t="n" r="B180" s="7">
        <v>30250000</v>
      </c>
    </row>
    <row r="181" spans="1:9">
      <c t="s" r="A181" s="4">
        <v>622</v>
      </c>
      <c t="s" r="B181" s="4">
        <v>693</v>
      </c>
    </row>
    <row r="182" spans="1:9">
      <c t="s" r="A182" s="4">
        <v>624</v>
      </c>
      <c t="s" r="B182" s="4">
        <v>694</v>
      </c>
    </row>
    <row r="183" spans="1:9">
      <c t="s" r="A183" s="4">
        <v>626</v>
      </c>
      <c t="s" r="B183" s="6">
        <v>695</v>
      </c>
    </row>
    <row r="184" spans="1:9">
      <c t="s" r="A184" s="4">
        <v>696</v>
      </c>
    </row>
    <row r="185" spans="1:9">
      <c t="s" r="A185" s="3">
        <v>619</v>
      </c>
    </row>
    <row r="186" spans="1:9">
      <c t="s" r="A186" s="4">
        <v>629</v>
      </c>
      <c t="s" r="B186" s="4">
        <v>697</v>
      </c>
    </row>
    <row r="187" spans="1:9">
      <c t="s" r="A187" s="4">
        <v>613</v>
      </c>
    </row>
    <row r="188" spans="1:9">
      <c t="s" r="A188" s="3">
        <v>619</v>
      </c>
    </row>
    <row r="189" spans="1:9">
      <c t="s" r="A189" s="4">
        <v>620</v>
      </c>
      <c t="n" r="B189" s="7">
        <v>23500000</v>
      </c>
    </row>
    <row r="190" spans="1:9">
      <c t="s" r="A190" s="4">
        <v>43</v>
      </c>
      <c t="n" r="B190" s="7">
        <v>23500000</v>
      </c>
    </row>
    <row r="191" spans="1:9">
      <c t="s" r="A191" s="4">
        <v>622</v>
      </c>
      <c t="s" r="B191" s="4">
        <v>698</v>
      </c>
    </row>
    <row r="192" spans="1:9">
      <c t="s" r="A192" s="4">
        <v>624</v>
      </c>
      <c t="s" r="B192" s="4">
        <v>694</v>
      </c>
    </row>
    <row r="193" spans="1:9">
      <c t="s" r="A193" s="4">
        <v>626</v>
      </c>
      <c t="s" r="B193" s="6">
        <v>699</v>
      </c>
    </row>
    <row r="194" spans="1:9">
      <c t="s" r="A194" s="4">
        <v>700</v>
      </c>
    </row>
    <row r="195" spans="1:9">
      <c t="s" r="A195" s="3">
        <v>619</v>
      </c>
    </row>
    <row r="196" spans="1:9">
      <c t="s" r="A196" s="4">
        <v>629</v>
      </c>
      <c t="s" r="B196" s="4">
        <v>701</v>
      </c>
    </row>
    <row r="197" spans="1:9">
      <c t="s" r="A197" s="4">
        <v>702</v>
      </c>
    </row>
    <row r="198" spans="1:9">
      <c t="s" r="A198" s="3">
        <v>619</v>
      </c>
    </row>
    <row r="199" spans="1:9">
      <c t="s" r="A199" s="4">
        <v>620</v>
      </c>
      <c t="n" r="B199" s="7">
        <v>202500000</v>
      </c>
    </row>
    <row r="200" spans="1:9">
      <c t="s" r="A200" s="4">
        <v>43</v>
      </c>
      <c t="n" r="B200" s="7">
        <v>202500000</v>
      </c>
    </row>
    <row r="201" spans="1:9">
      <c t="s" r="A201" s="4">
        <v>622</v>
      </c>
      <c t="s" r="B201" s="4">
        <v>703</v>
      </c>
    </row>
    <row r="202" spans="1:9">
      <c t="s" r="A202" s="4">
        <v>624</v>
      </c>
      <c t="s" r="B202" s="4">
        <v>694</v>
      </c>
    </row>
    <row r="203" spans="1:9">
      <c t="s" r="A203" s="4">
        <v>626</v>
      </c>
      <c t="s" r="B203" s="4">
        <v>704</v>
      </c>
    </row>
    <row r="204" spans="1:9">
      <c t="s" r="A204" s="4">
        <v>705</v>
      </c>
    </row>
    <row r="205" spans="1:9">
      <c t="s" r="A205" s="3">
        <v>619</v>
      </c>
    </row>
    <row r="206" spans="1:9">
      <c t="s" r="A206" s="4">
        <v>629</v>
      </c>
      <c t="s" r="B206" s="4">
        <v>706</v>
      </c>
    </row>
    <row r="207" spans="1:9">
      <c t="s" r="A207" s="4">
        <v>707</v>
      </c>
    </row>
    <row r="208" spans="1:9">
      <c t="s" r="A208" s="3">
        <v>619</v>
      </c>
    </row>
    <row r="209" spans="1:9">
      <c t="s" r="A209" s="4">
        <v>620</v>
      </c>
      <c t="n" r="B209" s="7">
        <v>20000000</v>
      </c>
    </row>
    <row r="210" spans="1:9">
      <c t="s" r="A210" s="4">
        <v>43</v>
      </c>
      <c t="n" r="B210" s="7">
        <v>20000000</v>
      </c>
    </row>
    <row r="211" spans="1:9">
      <c t="s" r="A211" s="4">
        <v>622</v>
      </c>
      <c t="s" r="B211" s="4">
        <v>708</v>
      </c>
    </row>
    <row r="212" spans="1:9">
      <c t="s" r="A212" s="4">
        <v>624</v>
      </c>
      <c t="s" r="B212" s="4">
        <v>694</v>
      </c>
    </row>
    <row r="213" spans="1:9">
      <c t="s" r="A213" s="4">
        <v>626</v>
      </c>
      <c t="s" r="B213" s="6">
        <v>709</v>
      </c>
    </row>
    <row r="214" spans="1:9">
      <c t="s" r="A214" s="4">
        <v>710</v>
      </c>
    </row>
    <row r="215" spans="1:9">
      <c t="s" r="A215" s="3">
        <v>619</v>
      </c>
    </row>
    <row r="216" spans="1:9">
      <c t="s" r="A216" s="4">
        <v>620</v>
      </c>
      <c t="n" r="B216" s="7">
        <v>13250000</v>
      </c>
    </row>
    <row r="217" spans="1:9">
      <c t="s" r="A217" s="4">
        <v>43</v>
      </c>
      <c t="n" r="B217" s="7">
        <v>13250000</v>
      </c>
    </row>
    <row r="218" spans="1:9">
      <c t="s" r="A218" s="4">
        <v>624</v>
      </c>
      <c t="s" r="B218" s="4">
        <v>694</v>
      </c>
    </row>
    <row r="219" spans="1:9">
      <c t="s" r="A219" s="4">
        <v>626</v>
      </c>
      <c t="s" r="B219" s="6">
        <v>709</v>
      </c>
    </row>
    <row r="220" spans="1:9">
      <c t="s" r="A220" s="4">
        <v>711</v>
      </c>
      <c t="s" r="B220" s="4">
        <v>712</v>
      </c>
    </row>
    <row r="221" spans="1:9">
      <c t="s" r="A221" s="4">
        <v>713</v>
      </c>
    </row>
    <row r="222" spans="1:9">
      <c t="s" r="A222" s="3">
        <v>619</v>
      </c>
    </row>
    <row r="223" spans="1:9">
      <c t="s" r="A223" s="4">
        <v>629</v>
      </c>
      <c t="s" r="B223" s="4">
        <v>714</v>
      </c>
    </row>
    <row r="224" spans="1:9">
      <c t="s" r="A224" s="4">
        <v>285</v>
      </c>
    </row>
    <row r="225" spans="1:9">
      <c t="s" r="A225" s="3">
        <v>619</v>
      </c>
    </row>
    <row r="226" spans="1:9">
      <c t="s" r="A226" s="4">
        <v>620</v>
      </c>
      <c t="n" r="B226" s="7">
        <v>410250000</v>
      </c>
      <c t="n" r="D226" s="7">
        <v>410300000</v>
      </c>
    </row>
    <row r="227" spans="1:9">
      <c t="s" r="A227" s="4">
        <v>43</v>
      </c>
      <c t="n" r="B227" s="5">
        <v>410250000</v>
      </c>
    </row>
    <row r="228" spans="1:9">
      <c t="s" r="A228" s="4">
        <v>715</v>
      </c>
    </row>
    <row r="229" spans="1:9">
      <c t="s" r="A229" s="3">
        <v>619</v>
      </c>
    </row>
    <row r="230" spans="1:9">
      <c t="s" r="A230" s="4">
        <v>620</v>
      </c>
      <c t="n" r="B230" s="5">
        <v>253500000</v>
      </c>
    </row>
    <row r="231" spans="1:9">
      <c t="s" r="A231" s="4">
        <v>43</v>
      </c>
      <c t="n" r="B231" s="7">
        <v>253500000</v>
      </c>
    </row>
    <row r="232" spans="1:9">
      <c t="s" r="A232" s="4">
        <v>622</v>
      </c>
      <c t="s" r="B232" s="4">
        <v>703</v>
      </c>
    </row>
    <row r="233" spans="1:9">
      <c t="s" r="A233" s="4">
        <v>629</v>
      </c>
      <c t="s" r="B233" s="4">
        <v>706</v>
      </c>
    </row>
    <row r="234" spans="1:9">
      <c t="s" r="A234" s="4">
        <v>624</v>
      </c>
      <c t="s" r="B234" s="4">
        <v>716</v>
      </c>
    </row>
    <row r="235" spans="1:9">
      <c t="s" r="A235" s="4">
        <v>626</v>
      </c>
      <c t="s" r="B235" s="4">
        <v>658</v>
      </c>
    </row>
    <row r="236" spans="1:9">
      <c t="s" r="A236" s="4">
        <v>717</v>
      </c>
    </row>
    <row r="237" spans="1:9">
      <c t="s" r="A237" s="3">
        <v>619</v>
      </c>
    </row>
    <row r="238" spans="1:9">
      <c t="s" r="A238" s="4">
        <v>620</v>
      </c>
      <c t="n" r="B238" s="7">
        <v>35000000</v>
      </c>
    </row>
    <row r="239" spans="1:9">
      <c t="s" r="A239" s="4">
        <v>43</v>
      </c>
      <c t="n" r="B239" s="7">
        <v>35000000</v>
      </c>
    </row>
    <row r="240" spans="1:9">
      <c t="s" r="A240" s="4">
        <v>624</v>
      </c>
      <c t="s" r="B240" s="4">
        <v>716</v>
      </c>
    </row>
    <row r="241" spans="1:9">
      <c t="s" r="A241" s="4">
        <v>626</v>
      </c>
      <c t="s" r="B241" s="4">
        <v>658</v>
      </c>
    </row>
    <row r="242" spans="1:9">
      <c t="s" r="A242" s="4">
        <v>718</v>
      </c>
    </row>
    <row r="243" spans="1:9">
      <c t="s" r="A243" s="3">
        <v>619</v>
      </c>
    </row>
    <row r="244" spans="1:9">
      <c t="s" r="A244" s="4">
        <v>629</v>
      </c>
      <c t="s" r="B244" s="4">
        <v>692</v>
      </c>
    </row>
    <row r="245" spans="1:9">
      <c t="s" r="A245" s="4">
        <v>719</v>
      </c>
    </row>
    <row r="246" spans="1:9">
      <c t="s" r="A246" s="3">
        <v>619</v>
      </c>
    </row>
    <row r="247" spans="1:9">
      <c t="s" r="A247" s="4">
        <v>629</v>
      </c>
      <c t="s" r="B247" s="4">
        <v>720</v>
      </c>
    </row>
    <row r="248" spans="1:9">
      <c t="s" r="A248" s="4">
        <v>721</v>
      </c>
    </row>
    <row r="249" spans="1:9">
      <c t="s" r="A249" s="3">
        <v>619</v>
      </c>
    </row>
    <row r="250" spans="1:9">
      <c t="s" r="A250" s="4">
        <v>620</v>
      </c>
      <c t="n" r="B250" s="7">
        <v>50000000</v>
      </c>
    </row>
    <row r="251" spans="1:9">
      <c t="s" r="A251" s="4">
        <v>43</v>
      </c>
      <c t="n" r="B251" s="7">
        <v>50000000</v>
      </c>
    </row>
    <row r="252" spans="1:9">
      <c t="s" r="A252" s="4">
        <v>622</v>
      </c>
      <c t="s" r="B252" s="4">
        <v>722</v>
      </c>
    </row>
    <row r="253" spans="1:9">
      <c t="s" r="A253" s="4">
        <v>629</v>
      </c>
      <c t="s" r="B253" s="4">
        <v>723</v>
      </c>
    </row>
    <row r="254" spans="1:9">
      <c t="s" r="A254" s="4">
        <v>624</v>
      </c>
      <c t="s" r="B254" s="4">
        <v>716</v>
      </c>
    </row>
    <row r="255" spans="1:9">
      <c t="s" r="A255" s="4">
        <v>626</v>
      </c>
      <c t="s" r="B255" s="4">
        <v>724</v>
      </c>
    </row>
    <row r="256" spans="1:9">
      <c t="s" r="A256" s="4">
        <v>616</v>
      </c>
    </row>
    <row r="257" spans="1:9">
      <c t="s" r="A257" s="3">
        <v>619</v>
      </c>
    </row>
    <row r="258" spans="1:9">
      <c t="s" r="A258" s="4">
        <v>620</v>
      </c>
      <c t="n" r="B258" s="7">
        <v>38500000</v>
      </c>
    </row>
    <row r="259" spans="1:9">
      <c t="s" r="A259" s="4">
        <v>43</v>
      </c>
      <c t="n" r="B259" s="7">
        <v>38500000</v>
      </c>
    </row>
    <row r="260" spans="1:9">
      <c t="s" r="A260" s="4">
        <v>622</v>
      </c>
      <c t="s" r="B260" s="4">
        <v>725</v>
      </c>
    </row>
    <row r="261" spans="1:9">
      <c t="s" r="A261" s="4">
        <v>629</v>
      </c>
      <c t="s" r="B261" s="4">
        <v>726</v>
      </c>
    </row>
    <row r="262" spans="1:9">
      <c t="s" r="A262" s="4">
        <v>624</v>
      </c>
      <c t="s" r="B262" s="4">
        <v>716</v>
      </c>
    </row>
    <row r="263" spans="1:9">
      <c t="s" r="A263" s="4">
        <v>626</v>
      </c>
      <c t="s" r="B263" s="4">
        <v>653</v>
      </c>
    </row>
    <row r="264" spans="1:9">
      <c t="s" r="A264" s="4">
        <v>617</v>
      </c>
    </row>
    <row r="265" spans="1:9">
      <c t="s" r="A265" s="3">
        <v>619</v>
      </c>
    </row>
    <row r="266" spans="1:9">
      <c t="s" r="A266" s="4">
        <v>620</v>
      </c>
      <c t="n" r="B266" s="7">
        <v>33250000</v>
      </c>
    </row>
    <row r="267" spans="1:9">
      <c t="s" r="A267" s="4">
        <v>43</v>
      </c>
      <c t="n" r="B267" s="7">
        <v>33250000</v>
      </c>
    </row>
    <row r="268" spans="1:9">
      <c t="s" r="A268" s="4">
        <v>622</v>
      </c>
      <c t="s" r="B268" s="4">
        <v>727</v>
      </c>
    </row>
    <row r="269" spans="1:9">
      <c t="s" r="A269" s="4">
        <v>629</v>
      </c>
      <c t="s" r="B269" s="4">
        <v>728</v>
      </c>
    </row>
    <row r="270" spans="1:9">
      <c t="s" r="A270" s="4">
        <v>624</v>
      </c>
      <c t="s" r="B270" s="4">
        <v>716</v>
      </c>
    </row>
    <row r="271" spans="1:9">
      <c t="s" r="A271" s="4">
        <v>626</v>
      </c>
      <c t="s" r="B271" s="4">
        <v>7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t="s" r="A1" s="1">
        <v>730</v>
      </c>
      <c t="s" r="B1" s="2">
        <v>731</v>
      </c>
      <c t="s" r="C1" s="2">
        <v>317</v>
      </c>
      <c t="s" r="D1" s="2">
        <v>351</v>
      </c>
    </row>
    <row r="2" spans="1:4">
      <c t="s" r="A2" s="3">
        <v>514</v>
      </c>
    </row>
    <row r="3" spans="1:4">
      <c t="s" r="A3" s="4">
        <v>516</v>
      </c>
      <c t="n" r="C3" s="7">
        <v>634923000</v>
      </c>
      <c t="n" r="D3" s="7">
        <v>487768000</v>
      </c>
    </row>
    <row r="4" spans="1:4">
      <c t="s" r="A4" s="4">
        <v>732</v>
      </c>
    </row>
    <row r="5" spans="1:4">
      <c t="s" r="A5" s="3">
        <v>514</v>
      </c>
    </row>
    <row r="6" spans="1:4">
      <c t="s" r="A6" s="4">
        <v>523</v>
      </c>
      <c t="n" r="B6" s="7">
        <v>238500000</v>
      </c>
    </row>
    <row r="7" spans="1:4">
      <c t="s" r="A7" s="4">
        <v>733</v>
      </c>
      <c t="n" r="B7" s="5">
        <v>3</v>
      </c>
    </row>
    <row r="8" spans="1:4">
      <c t="s" r="A8" s="4">
        <v>734</v>
      </c>
    </row>
    <row r="9" spans="1:4">
      <c t="s" r="A9" s="3">
        <v>514</v>
      </c>
    </row>
    <row r="10" spans="1:4">
      <c t="s" r="A10" s="4">
        <v>516</v>
      </c>
      <c t="n" r="B10" s="7">
        <v>100000000</v>
      </c>
    </row>
    <row r="11" spans="1:4">
      <c t="s" r="A11" s="4">
        <v>735</v>
      </c>
    </row>
    <row r="12" spans="1:4">
      <c t="s" r="A12" s="3">
        <v>514</v>
      </c>
    </row>
    <row r="13" spans="1:4">
      <c t="s" r="A13" s="4">
        <v>516</v>
      </c>
      <c t="n" r="B13" s="5">
        <v>98500000</v>
      </c>
    </row>
    <row r="14" spans="1:4">
      <c t="s" r="A14" s="4">
        <v>736</v>
      </c>
    </row>
    <row r="15" spans="1:4">
      <c t="s" r="A15" s="3">
        <v>514</v>
      </c>
    </row>
    <row r="16" spans="1:4">
      <c t="s" r="A16" s="4">
        <v>516</v>
      </c>
      <c t="n" r="B16" s="5">
        <v>5000000</v>
      </c>
    </row>
    <row r="17" spans="1:4">
      <c t="s" r="A17" s="4">
        <v>737</v>
      </c>
    </row>
    <row r="18" spans="1:4">
      <c t="s" r="A18" s="3">
        <v>514</v>
      </c>
    </row>
    <row r="19" spans="1:4">
      <c t="s" r="A19" s="4">
        <v>516</v>
      </c>
      <c t="n" r="B19" s="5">
        <v>25000000</v>
      </c>
    </row>
    <row r="20" spans="1:4">
      <c t="s" r="A20" s="4">
        <v>738</v>
      </c>
    </row>
    <row r="21" spans="1:4">
      <c t="s" r="A21" s="3">
        <v>514</v>
      </c>
    </row>
    <row r="22" spans="1:4">
      <c t="s" r="A22" s="4">
        <v>516</v>
      </c>
      <c t="n" r="B22" s="7">
        <v>1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9</v>
      </c>
      <c t="s" r="B1" s="2">
        <v>2</v>
      </c>
      <c t="s" r="C1" s="2">
        <v>25</v>
      </c>
    </row>
    <row r="2" spans="1:3">
      <c t="s" r="A2" s="3">
        <v>740</v>
      </c>
    </row>
    <row r="3" spans="1:3">
      <c t="s" r="A3" s="4">
        <v>741</v>
      </c>
      <c t="n" r="B3" s="7">
        <v>99210</v>
      </c>
      <c t="n" r="C3" s="7">
        <v>57227</v>
      </c>
    </row>
    <row r="4" spans="1:3">
      <c t="s" r="A4" s="4">
        <v>742</v>
      </c>
    </row>
    <row r="5" spans="1:3">
      <c t="s" r="A5" s="3">
        <v>740</v>
      </c>
    </row>
    <row r="6" spans="1:3">
      <c t="s" r="A6" s="4">
        <v>741</v>
      </c>
      <c t="n" r="B6" s="7">
        <v>99210</v>
      </c>
      <c t="n" r="C6" s="7">
        <v>57227</v>
      </c>
    </row>
    <row r="7" spans="1:3">
      <c t="s" r="A7" s="4">
        <v>743</v>
      </c>
      <c t="s" r="B7" s="4">
        <v>744</v>
      </c>
      <c t="s" r="C7" s="4">
        <v>7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t="s" r="A1" s="1">
        <v>746</v>
      </c>
      <c t="s" r="B1" s="2">
        <v>747</v>
      </c>
      <c t="s" r="C1" s="2">
        <v>748</v>
      </c>
      <c t="s" r="D1" s="2">
        <v>2</v>
      </c>
      <c t="s" r="E1" s="2">
        <v>25</v>
      </c>
    </row>
    <row r="2" spans="1:5">
      <c t="s" r="A2" s="3">
        <v>740</v>
      </c>
    </row>
    <row r="3" spans="1:5">
      <c t="s" r="A3" s="4">
        <v>517</v>
      </c>
      <c t="n" r="D3" s="7">
        <v>33485000</v>
      </c>
      <c t="n" r="E3" s="7">
        <v>26514000</v>
      </c>
    </row>
    <row r="4" spans="1:5">
      <c t="s" r="A4" s="4">
        <v>741</v>
      </c>
      <c t="n" r="D4" s="7">
        <v>99210000</v>
      </c>
      <c t="n" r="E4" s="7">
        <v>57227000</v>
      </c>
    </row>
    <row r="5" spans="1:5">
      <c t="s" r="A5" s="4">
        <v>742</v>
      </c>
    </row>
    <row r="6" spans="1:5">
      <c t="s" r="A6" s="3">
        <v>740</v>
      </c>
    </row>
    <row r="7" spans="1:5">
      <c t="s" r="A7" s="4">
        <v>743</v>
      </c>
      <c t="s" r="D7" s="4">
        <v>744</v>
      </c>
      <c t="s" r="E7" s="4">
        <v>745</v>
      </c>
    </row>
    <row r="8" spans="1:5">
      <c t="s" r="A8" s="4">
        <v>741</v>
      </c>
      <c t="n" r="D8" s="7">
        <v>99210000</v>
      </c>
      <c t="n" r="E8" s="7">
        <v>57227000</v>
      </c>
    </row>
    <row r="9" spans="1:5">
      <c t="s" r="A9" s="4">
        <v>749</v>
      </c>
    </row>
    <row r="10" spans="1:5">
      <c t="s" r="A10" s="3">
        <v>740</v>
      </c>
    </row>
    <row r="11" spans="1:5">
      <c t="s" r="A11" s="4">
        <v>561</v>
      </c>
      <c t="s" r="C11" s="4">
        <v>750</v>
      </c>
    </row>
    <row r="12" spans="1:5">
      <c t="s" r="A12" s="4">
        <v>751</v>
      </c>
      <c t="n" r="C12" s="7">
        <v>68000000</v>
      </c>
    </row>
    <row r="13" spans="1:5">
      <c t="s" r="A13" s="4">
        <v>752</v>
      </c>
      <c t="s" r="B13" s="4">
        <v>753</v>
      </c>
    </row>
    <row r="14" spans="1:5">
      <c t="s" r="A14" s="4">
        <v>754</v>
      </c>
      <c t="n" r="B14" s="7">
        <v>25500000</v>
      </c>
    </row>
    <row r="15" spans="1:5">
      <c t="s" r="A15" s="4">
        <v>755</v>
      </c>
      <c t="n" r="B15" s="5">
        <v>15000000</v>
      </c>
    </row>
    <row r="16" spans="1:5">
      <c t="s" r="A16" s="4">
        <v>756</v>
      </c>
      <c t="n" r="B16" s="7">
        <v>41100000</v>
      </c>
    </row>
    <row r="17" spans="1:5">
      <c t="s" r="A17" s="4">
        <v>743</v>
      </c>
      <c t="s" r="D17" s="4">
        <v>757</v>
      </c>
    </row>
    <row r="18" spans="1:5">
      <c t="s" r="A18" s="4">
        <v>517</v>
      </c>
      <c t="n" r="D18" s="7">
        <v>700000</v>
      </c>
    </row>
    <row r="19" spans="1:5">
      <c t="s" r="A19" s="4">
        <v>741</v>
      </c>
      <c t="n" r="D19" s="5">
        <v>52400000</v>
      </c>
    </row>
    <row r="20" spans="1:5">
      <c t="s" r="A20" s="4">
        <v>758</v>
      </c>
      <c t="n" r="D20" s="5">
        <v>4800000</v>
      </c>
    </row>
    <row r="21" spans="1:5">
      <c t="s" r="A21" s="4">
        <v>759</v>
      </c>
    </row>
    <row r="22" spans="1:5">
      <c t="s" r="A22" s="3">
        <v>740</v>
      </c>
    </row>
    <row r="23" spans="1:5">
      <c t="s" r="A23" s="4">
        <v>741</v>
      </c>
      <c t="n" r="D23" s="5">
        <v>12700000</v>
      </c>
    </row>
    <row r="24" spans="1:5">
      <c t="s" r="A24" s="4">
        <v>760</v>
      </c>
    </row>
    <row r="25" spans="1:5">
      <c t="s" r="A25" s="3">
        <v>740</v>
      </c>
    </row>
    <row r="26" spans="1:5">
      <c t="s" r="A26" s="4">
        <v>741</v>
      </c>
      <c t="n" r="D26" s="5">
        <v>18800000</v>
      </c>
    </row>
    <row r="27" spans="1:5">
      <c t="s" r="A27" s="4">
        <v>761</v>
      </c>
    </row>
    <row r="28" spans="1:5">
      <c t="s" r="A28" s="3">
        <v>740</v>
      </c>
    </row>
    <row r="29" spans="1:5">
      <c t="s" r="A29" s="4">
        <v>741</v>
      </c>
      <c t="n" r="D29" s="7">
        <v>153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762</v>
      </c>
      <c t="s" r="B1" s="2">
        <v>2</v>
      </c>
      <c t="s" r="C1" s="2">
        <v>25</v>
      </c>
    </row>
    <row r="2" spans="1:3">
      <c t="s" r="A2" s="3">
        <v>212</v>
      </c>
    </row>
    <row r="3" spans="1:3">
      <c t="s" r="A3" s="4">
        <v>64</v>
      </c>
      <c t="n" r="B3" s="5">
        <v>5000000</v>
      </c>
      <c t="n" r="C3" s="5">
        <v>5000000</v>
      </c>
    </row>
    <row r="4" spans="1:3">
      <c t="s" r="A4" s="4">
        <v>67</v>
      </c>
      <c t="n" r="B4" s="5">
        <v>145000000</v>
      </c>
      <c t="n" r="C4" s="5">
        <v>145000000</v>
      </c>
    </row>
    <row r="5" spans="1:3">
      <c t="s" r="A5" s="4">
        <v>65</v>
      </c>
      <c t="n" r="B5" s="5">
        <v>0</v>
      </c>
      <c t="n" r="C5" s="5">
        <v>0</v>
      </c>
    </row>
    <row r="6" spans="1:3">
      <c t="s" r="A6" s="4">
        <v>68</v>
      </c>
      <c t="n" r="B6" s="5">
        <v>45774024</v>
      </c>
      <c t="n" r="C6" s="5">
        <v>4662047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763</v>
      </c>
      <c t="s" r="B1" s="2">
        <v>764</v>
      </c>
      <c t="s" r="C1" s="2">
        <v>765</v>
      </c>
      <c t="s" r="D1" s="2">
        <v>766</v>
      </c>
      <c t="s" r="E1" s="2">
        <v>2</v>
      </c>
      <c t="s" r="F1" s="2">
        <v>72</v>
      </c>
      <c t="s" r="G1" s="2">
        <v>2</v>
      </c>
      <c t="s" r="H1" s="2">
        <v>72</v>
      </c>
      <c t="s" r="I1" s="2">
        <v>767</v>
      </c>
      <c t="s" r="J1" s="2">
        <v>25</v>
      </c>
      <c t="s" r="K1" s="2">
        <v>559</v>
      </c>
      <c t="s" r="L1" s="2">
        <v>768</v>
      </c>
      <c t="s" r="M1" s="2">
        <v>769</v>
      </c>
      <c t="s" r="N1" s="2">
        <v>770</v>
      </c>
    </row>
    <row r="2" spans="1:14">
      <c t="s" r="A2" s="3">
        <v>771</v>
      </c>
    </row>
    <row r="3" spans="1:14">
      <c t="s" r="A3" s="4">
        <v>64</v>
      </c>
      <c t="n" r="E3" s="5">
        <v>5000000</v>
      </c>
      <c t="n" r="G3" s="5">
        <v>5000000</v>
      </c>
      <c t="n" r="J3" s="5">
        <v>5000000</v>
      </c>
    </row>
    <row r="4" spans="1:14">
      <c t="s" r="A4" s="4">
        <v>63</v>
      </c>
      <c t="n" r="E4" s="8">
        <v>0.01</v>
      </c>
      <c t="n" r="G4" s="8">
        <v>0.01</v>
      </c>
      <c t="n" r="J4" s="8">
        <v>0.01</v>
      </c>
    </row>
    <row r="5" spans="1:14">
      <c t="s" r="A5" s="4">
        <v>772</v>
      </c>
      <c t="n" r="B5" s="5">
        <v>1000000</v>
      </c>
      <c t="n" r="C5" s="5">
        <v>1000000</v>
      </c>
      <c t="n" r="D5" s="5">
        <v>1519615</v>
      </c>
      <c t="n" r="G5" s="5">
        <v>822465</v>
      </c>
    </row>
    <row r="6" spans="1:14">
      <c t="s" r="A6" s="4">
        <v>773</v>
      </c>
      <c t="n" r="B6" s="7">
        <v>10300000</v>
      </c>
      <c t="n" r="C6" s="7">
        <v>10200000</v>
      </c>
    </row>
    <row r="7" spans="1:14">
      <c t="s" r="A7" s="4">
        <v>774</v>
      </c>
      <c t="n" r="L7" s="7">
        <v>10000000</v>
      </c>
      <c t="n" r="M7" s="7">
        <v>20000000</v>
      </c>
    </row>
    <row r="8" spans="1:14">
      <c t="s" r="A8" s="4">
        <v>775</v>
      </c>
    </row>
    <row r="9" spans="1:14">
      <c t="s" r="A9" s="3">
        <v>771</v>
      </c>
    </row>
    <row r="10" spans="1:14">
      <c t="s" r="A10" s="4">
        <v>776</v>
      </c>
      <c t="n" r="I10" s="5">
        <v>2500000</v>
      </c>
      <c t="n" r="K10" s="5">
        <v>9500000</v>
      </c>
    </row>
    <row r="11" spans="1:14">
      <c t="s" r="A11" s="4">
        <v>777</v>
      </c>
      <c t="n" r="K11" s="5">
        <v>1</v>
      </c>
    </row>
    <row r="12" spans="1:14">
      <c t="s" r="A12" s="4">
        <v>778</v>
      </c>
      <c t="n" r="K12" s="8">
        <v>12.62</v>
      </c>
    </row>
    <row r="13" spans="1:14">
      <c t="s" r="A13" s="4">
        <v>779</v>
      </c>
    </row>
    <row r="14" spans="1:14">
      <c t="s" r="A14" s="3">
        <v>771</v>
      </c>
    </row>
    <row r="15" spans="1:14">
      <c t="s" r="A15" s="4">
        <v>780</v>
      </c>
      <c t="n" r="D15" s="8">
        <v>13.13</v>
      </c>
      <c t="n" r="G15" s="8">
        <v>11.2</v>
      </c>
    </row>
    <row r="16" spans="1:14">
      <c t="s" r="A16" s="4">
        <v>781</v>
      </c>
    </row>
    <row r="17" spans="1:14">
      <c t="s" r="A17" s="3">
        <v>771</v>
      </c>
    </row>
    <row r="18" spans="1:14">
      <c t="s" r="A18" s="4">
        <v>64</v>
      </c>
      <c t="n" r="N18" s="5">
        <v>5000000</v>
      </c>
    </row>
    <row r="19" spans="1:14">
      <c t="s" r="A19" s="4">
        <v>63</v>
      </c>
      <c t="n" r="N19" s="8">
        <v>0.01</v>
      </c>
    </row>
    <row r="20" spans="1:14">
      <c t="s" r="A20" s="4">
        <v>782</v>
      </c>
      <c t="s" r="G20" s="4">
        <v>783</v>
      </c>
    </row>
    <row r="21" spans="1:14">
      <c t="s" r="A21" s="4">
        <v>784</v>
      </c>
    </row>
    <row r="22" spans="1:14">
      <c t="s" r="A22" s="3">
        <v>771</v>
      </c>
    </row>
    <row r="23" spans="1:14">
      <c t="s" r="A23" s="4">
        <v>785</v>
      </c>
      <c t="s" r="G23" s="4">
        <v>557</v>
      </c>
    </row>
    <row r="24" spans="1:14">
      <c t="s" r="A24" s="4">
        <v>786</v>
      </c>
    </row>
    <row r="25" spans="1:14">
      <c t="s" r="A25" s="3">
        <v>771</v>
      </c>
    </row>
    <row r="26" spans="1:14">
      <c t="s" r="A26" s="4">
        <v>787</v>
      </c>
      <c t="n" r="E26" s="7">
        <v>900000</v>
      </c>
      <c t="n" r="F26" s="7">
        <v>500000</v>
      </c>
      <c t="n" r="G26" s="7">
        <v>1600000</v>
      </c>
      <c t="n" r="H26" s="7">
        <v>1200000</v>
      </c>
    </row>
    <row r="27" spans="1:14">
      <c t="s" r="A27" s="4">
        <v>788</v>
      </c>
      <c t="n" r="E27" s="7">
        <v>3900000</v>
      </c>
      <c t="n" r="G27" s="7">
        <v>3900000</v>
      </c>
    </row>
    <row r="28" spans="1:14">
      <c t="s" r="A28" s="4">
        <v>789</v>
      </c>
      <c t="s" r="G28" s="4">
        <v>572</v>
      </c>
    </row>
    <row r="29" spans="1:14">
      <c t="s" r="A29" s="4">
        <v>790</v>
      </c>
    </row>
    <row r="30" spans="1:14">
      <c t="s" r="A30" s="3">
        <v>771</v>
      </c>
    </row>
    <row r="31" spans="1:14">
      <c t="s" r="A31" s="4">
        <v>791</v>
      </c>
      <c t="n" r="G31" s="5">
        <v>355876</v>
      </c>
    </row>
    <row r="32" spans="1:14">
      <c t="s" r="A32" s="4">
        <v>792</v>
      </c>
    </row>
    <row r="33" spans="1:14">
      <c t="s" r="A33" s="3">
        <v>771</v>
      </c>
    </row>
    <row r="34" spans="1:14">
      <c t="s" r="A34" s="4">
        <v>791</v>
      </c>
      <c t="n" r="G34" s="5">
        <v>5135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t="s" r="A1" s="1">
        <v>793</v>
      </c>
      <c t="s" r="B1" s="2">
        <v>112</v>
      </c>
    </row>
    <row r="2" spans="1:2">
      <c t="s" r="A2" s="3">
        <v>794</v>
      </c>
    </row>
    <row r="3" spans="1:2">
      <c t="s" r="A3" s="4">
        <v>795</v>
      </c>
      <c t="n" r="B3" s="5">
        <v>315338</v>
      </c>
    </row>
    <row r="4" spans="1:2">
      <c t="s" r="A4" s="4">
        <v>796</v>
      </c>
      <c t="n" r="B4" s="5">
        <v>407228</v>
      </c>
    </row>
    <row r="5" spans="1:2">
      <c t="s" r="A5" s="4">
        <v>797</v>
      </c>
      <c t="n" r="B5" s="5">
        <v>-214656</v>
      </c>
    </row>
    <row r="6" spans="1:2">
      <c t="s" r="A6" s="4">
        <v>798</v>
      </c>
      <c t="n" r="B6" s="5">
        <v>507910</v>
      </c>
    </row>
    <row r="7" spans="1:2">
      <c t="s" r="A7" s="3">
        <v>799</v>
      </c>
    </row>
    <row r="8" spans="1:2">
      <c t="s" r="A8" s="4">
        <v>800</v>
      </c>
      <c t="n" r="B8" s="7">
        <v>4091</v>
      </c>
    </row>
    <row r="9" spans="1:2">
      <c t="s" r="A9" s="4">
        <v>801</v>
      </c>
      <c t="n" r="B9" s="5">
        <v>4322</v>
      </c>
    </row>
    <row r="10" spans="1:2">
      <c t="s" r="A10" s="4">
        <v>802</v>
      </c>
      <c t="n" r="B10" s="5">
        <v>-2642</v>
      </c>
    </row>
    <row r="11" spans="1:2">
      <c t="s" r="A11" s="4">
        <v>803</v>
      </c>
      <c t="n" r="B11" s="7">
        <v>577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
  </cols>
  <sheetData>
    <row r="1" spans="1:2">
      <c t="s" r="A1" s="1">
        <v>804</v>
      </c>
      <c t="s" r="B1" s="2">
        <v>112</v>
      </c>
    </row>
    <row r="2" spans="1:2">
      <c t="s" r="A2" s="3">
        <v>805</v>
      </c>
    </row>
    <row r="3" spans="1:2">
      <c t="s" r="A3" s="4">
        <v>806</v>
      </c>
      <c t="n" r="B3" s="5">
        <v>4628439</v>
      </c>
    </row>
    <row r="4" spans="1:2">
      <c t="s" r="A4" s="4">
        <v>807</v>
      </c>
      <c t="n" r="B4" s="5">
        <v>-239998</v>
      </c>
    </row>
    <row r="5" spans="1:2">
      <c t="s" r="A5" s="4">
        <v>808</v>
      </c>
      <c t="n" r="B5" s="5">
        <v>-17815</v>
      </c>
    </row>
    <row r="6" spans="1:2">
      <c t="s" r="A6" s="4">
        <v>809</v>
      </c>
      <c t="n" r="B6" s="5">
        <v>4370626</v>
      </c>
    </row>
    <row r="7" spans="1:2">
      <c t="s" r="A7" s="4">
        <v>810</v>
      </c>
      <c t="n" r="B7" s="5">
        <v>4370626</v>
      </c>
    </row>
    <row r="8" spans="1:2">
      <c t="s" r="A8" s="4">
        <v>811</v>
      </c>
      <c t="n" r="B8" s="5">
        <v>437062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2</v>
      </c>
      <c t="s" r="B1" s="2">
        <v>71</v>
      </c>
      <c t="s" r="D1" s="2">
        <v>1</v>
      </c>
    </row>
    <row r="2" spans="1:5">
      <c t="s" r="B2" s="2">
        <v>2</v>
      </c>
      <c t="s" r="C2" s="2">
        <v>72</v>
      </c>
      <c t="s" r="D2" s="2">
        <v>2</v>
      </c>
      <c t="s" r="E2" s="2">
        <v>72</v>
      </c>
    </row>
    <row r="3" spans="1:5">
      <c t="s" r="A3" s="3">
        <v>813</v>
      </c>
    </row>
    <row r="4" spans="1:5">
      <c t="s" r="A4" s="4">
        <v>95</v>
      </c>
      <c t="n" r="B4" s="7">
        <v>5000</v>
      </c>
      <c t="n" r="C4" s="7">
        <v>-1855</v>
      </c>
      <c t="n" r="D4" s="7">
        <v>7539</v>
      </c>
      <c t="n" r="E4" s="7">
        <v>4348</v>
      </c>
    </row>
    <row r="5" spans="1:5">
      <c t="s" r="A5" s="4">
        <v>814</v>
      </c>
      <c t="n" r="B5" s="5">
        <v>45912</v>
      </c>
      <c t="n" r="C5" s="5">
        <v>48882</v>
      </c>
      <c t="n" r="D5" s="5">
        <v>46339</v>
      </c>
      <c t="n" r="E5" s="5">
        <v>48807</v>
      </c>
    </row>
    <row r="6" spans="1:5">
      <c t="s" r="A6" s="4">
        <v>815</v>
      </c>
      <c t="n" r="B6" s="5">
        <v>48536</v>
      </c>
      <c t="n" r="C6" s="5">
        <v>48882</v>
      </c>
      <c t="n" r="D6" s="5">
        <v>48964</v>
      </c>
      <c t="n" r="E6" s="5">
        <v>52493</v>
      </c>
    </row>
    <row r="7" spans="1:5">
      <c t="s" r="A7" s="4">
        <v>781</v>
      </c>
    </row>
    <row r="8" spans="1:5">
      <c t="s" r="A8" s="3">
        <v>813</v>
      </c>
    </row>
    <row r="9" spans="1:5">
      <c t="s" r="A9" s="4">
        <v>816</v>
      </c>
      <c t="n" r="B9" s="5">
        <v>2624</v>
      </c>
      <c t="n" r="D9" s="5">
        <v>2625</v>
      </c>
      <c t="n" r="E9" s="5">
        <v>3465</v>
      </c>
    </row>
    <row r="10" spans="1:5">
      <c t="s" r="A10" s="4">
        <v>817</v>
      </c>
    </row>
    <row r="11" spans="1:5">
      <c t="s" r="A11" s="3">
        <v>813</v>
      </c>
    </row>
    <row r="12" spans="1:5">
      <c t="s" r="A12" s="4">
        <v>816</v>
      </c>
      <c t="n" r="E12" s="5">
        <v>22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9"/>
    <col customWidth="1" max="3" min="3" width="9"/>
  </cols>
  <sheetData>
    <row r="1" spans="1:3">
      <c t="s" r="A1" s="1">
        <v>818</v>
      </c>
      <c t="s" r="B1" s="2">
        <v>112</v>
      </c>
      <c t="s" r="C1" s="2">
        <v>112</v>
      </c>
    </row>
    <row r="2" spans="1:3">
      <c t="s" r="A2" s="4">
        <v>817</v>
      </c>
    </row>
    <row r="3" spans="1:3">
      <c t="s" r="A3" s="3">
        <v>813</v>
      </c>
    </row>
    <row r="4" spans="1:3">
      <c t="s" r="A4" s="4">
        <v>819</v>
      </c>
      <c t="n" r="B4" s="5">
        <v>12000000</v>
      </c>
      <c t="n" r="C4" s="5">
        <v>12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9"/>
    <col customWidth="1" max="6" min="6" width="24"/>
    <col customWidth="1" max="7" min="7" width="60"/>
    <col customWidth="1" max="8" min="8" width="47"/>
    <col customWidth="1" max="9" min="9" width="37"/>
  </cols>
  <sheetData>
    <row r="1" spans="1:9">
      <c t="s" r="A1" s="1">
        <v>111</v>
      </c>
      <c t="s" r="B1" s="2">
        <v>112</v>
      </c>
      <c t="s" r="C1" s="2">
        <v>113</v>
      </c>
      <c t="s" r="D1" s="2">
        <v>114</v>
      </c>
      <c t="s" r="E1" s="2">
        <v>115</v>
      </c>
      <c t="s" r="F1" s="2">
        <v>116</v>
      </c>
      <c t="s" r="G1" s="2">
        <v>117</v>
      </c>
      <c t="s" r="H1" s="2">
        <v>118</v>
      </c>
      <c t="s" r="I1" s="2">
        <v>119</v>
      </c>
    </row>
    <row r="2" spans="1:9">
      <c t="s" r="A2" s="4">
        <v>120</v>
      </c>
      <c t="n" r="C2" s="7">
        <v>487</v>
      </c>
      <c t="n" r="D2" s="7">
        <v>655143</v>
      </c>
      <c t="n" r="E2" s="7">
        <v>2624</v>
      </c>
      <c t="n" r="F2" s="7">
        <v>-43271</v>
      </c>
      <c t="n" r="G2" s="7">
        <v>569</v>
      </c>
      <c t="n" r="H2" s="7">
        <v>658</v>
      </c>
      <c t="n" r="I2" s="7">
        <v>616210</v>
      </c>
    </row>
    <row r="3" spans="1:9">
      <c t="s" r="A3" s="4">
        <v>121</v>
      </c>
      <c t="n" r="B3" s="7">
        <v>4348</v>
      </c>
      <c t="n" r="E3" s="5">
        <v>3706</v>
      </c>
      <c t="n" r="H3" s="5">
        <v>642</v>
      </c>
      <c t="n" r="I3" s="5">
        <v>4348</v>
      </c>
    </row>
    <row r="4" spans="1:9">
      <c t="s" r="A4" s="4">
        <v>106</v>
      </c>
      <c t="n" r="B4" s="5">
        <v>20</v>
      </c>
      <c t="n" r="G4" s="5">
        <v>20</v>
      </c>
      <c t="n" r="I4" s="5">
        <v>20</v>
      </c>
    </row>
    <row r="5" spans="1:9">
      <c t="s" r="A5" s="4">
        <v>122</v>
      </c>
      <c t="n" r="C5" s="5">
        <v>1</v>
      </c>
      <c t="n" r="D5" s="5">
        <v>-1</v>
      </c>
    </row>
    <row r="6" spans="1:9">
      <c t="s" r="A6" s="4">
        <v>123</v>
      </c>
      <c t="n" r="F6" s="5">
        <v>-522</v>
      </c>
      <c t="n" r="I6" s="5">
        <v>-522</v>
      </c>
    </row>
    <row r="7" spans="1:9">
      <c t="s" r="A7" s="4">
        <v>124</v>
      </c>
      <c t="n" r="D7" s="5">
        <v>139</v>
      </c>
      <c t="n" r="I7" s="5">
        <v>139</v>
      </c>
    </row>
    <row r="8" spans="1:9">
      <c t="s" r="A8" s="4">
        <v>125</v>
      </c>
      <c t="n" r="C8" s="5">
        <v>-11</v>
      </c>
      <c t="n" r="F8" s="5">
        <v>-14868</v>
      </c>
      <c t="n" r="I8" s="5">
        <v>-14879</v>
      </c>
    </row>
    <row r="9" spans="1:9">
      <c t="s" r="A9" s="4">
        <v>126</v>
      </c>
      <c t="n" r="C9" s="5">
        <v>3</v>
      </c>
      <c t="n" r="D9" s="5">
        <v>15244</v>
      </c>
      <c t="n" r="F9" s="5">
        <v>-14248</v>
      </c>
      <c t="n" r="I9" s="5">
        <v>999</v>
      </c>
    </row>
    <row r="10" spans="1:9">
      <c t="s" r="A10" s="4">
        <v>127</v>
      </c>
      <c t="n" r="C10" s="5">
        <v>3</v>
      </c>
      <c t="n" r="D10" s="5">
        <v>-67</v>
      </c>
      <c t="n" r="I10" s="5">
        <v>-64</v>
      </c>
    </row>
    <row r="11" spans="1:9">
      <c t="s" r="A11" s="4">
        <v>128</v>
      </c>
      <c t="n" r="D11" s="5">
        <v>1036</v>
      </c>
      <c t="n" r="I11" s="5">
        <v>1036</v>
      </c>
    </row>
    <row r="12" spans="1:9">
      <c t="s" r="A12" s="4">
        <v>129</v>
      </c>
      <c t="n" r="H12" s="5">
        <v>587</v>
      </c>
      <c t="n" r="I12" s="5">
        <v>587</v>
      </c>
    </row>
    <row r="13" spans="1:9">
      <c t="s" r="A13" s="4">
        <v>130</v>
      </c>
      <c t="n" r="E13" s="5">
        <v>1887</v>
      </c>
      <c t="n" r="H13" s="7">
        <v>-1887</v>
      </c>
    </row>
    <row r="14" spans="1:9">
      <c t="s" r="A14" s="4">
        <v>131</v>
      </c>
      <c t="n" r="D14" s="5">
        <v>1227</v>
      </c>
      <c t="n" r="I14" s="5">
        <v>1227</v>
      </c>
    </row>
    <row r="15" spans="1:9">
      <c t="s" r="A15" s="4">
        <v>132</v>
      </c>
      <c t="n" r="C15" s="5">
        <v>483</v>
      </c>
      <c t="n" r="D15" s="5">
        <v>672721</v>
      </c>
      <c t="n" r="E15" s="5">
        <v>8217</v>
      </c>
      <c t="n" r="F15" s="5">
        <v>-72909</v>
      </c>
      <c t="n" r="G15" s="5">
        <v>589</v>
      </c>
      <c t="n" r="I15" s="5">
        <v>609101</v>
      </c>
    </row>
    <row r="16" spans="1:9">
      <c t="s" r="A16" s="4">
        <v>133</v>
      </c>
      <c t="n" r="B16" s="5">
        <v>640997</v>
      </c>
      <c t="n" r="C16" s="5">
        <v>466</v>
      </c>
      <c t="n" r="D16" s="5">
        <v>718825</v>
      </c>
      <c t="n" r="E16" s="5">
        <v>14463</v>
      </c>
      <c t="n" r="F16" s="5">
        <v>-92724</v>
      </c>
      <c t="n" r="G16" s="5">
        <v>-33</v>
      </c>
      <c t="n" r="I16" s="5">
        <v>640997</v>
      </c>
    </row>
    <row r="17" spans="1:9">
      <c t="s" r="A17" s="4">
        <v>121</v>
      </c>
      <c t="n" r="B17" s="5">
        <v>7539</v>
      </c>
      <c t="n" r="E17" s="5">
        <v>7539</v>
      </c>
      <c t="n" r="I17" s="5">
        <v>7539</v>
      </c>
    </row>
    <row r="18" spans="1:9">
      <c t="s" r="A18" s="4">
        <v>106</v>
      </c>
      <c t="n" r="B18" s="5">
        <v>-517</v>
      </c>
      <c t="n" r="G18" s="5">
        <v>-517</v>
      </c>
      <c t="n" r="I18" s="5">
        <v>-517</v>
      </c>
    </row>
    <row r="19" spans="1:9">
      <c t="s" r="A19" s="4">
        <v>122</v>
      </c>
      <c t="n" r="C19" s="5">
        <v>4</v>
      </c>
      <c t="n" r="D19" s="5">
        <v>-4</v>
      </c>
    </row>
    <row r="20" spans="1:9">
      <c t="s" r="A20" s="4">
        <v>123</v>
      </c>
      <c t="n" r="C20" s="5">
        <v>-1</v>
      </c>
      <c t="n" r="D20" s="5">
        <v>1</v>
      </c>
      <c t="n" r="F20" s="5">
        <v>-587</v>
      </c>
      <c t="n" r="I20" s="5">
        <v>-587</v>
      </c>
    </row>
    <row r="21" spans="1:9">
      <c t="s" r="A21" s="4">
        <v>124</v>
      </c>
      <c t="n" r="D21" s="5">
        <v>-158</v>
      </c>
      <c t="n" r="I21" s="5">
        <v>-158</v>
      </c>
    </row>
    <row r="22" spans="1:9">
      <c t="s" r="A22" s="4">
        <v>125</v>
      </c>
      <c t="n" r="C22" s="5">
        <v>-12</v>
      </c>
      <c t="n" r="D22" s="5">
        <v>12</v>
      </c>
      <c t="n" r="F22" s="5">
        <v>-14785</v>
      </c>
      <c t="n" r="I22" s="5">
        <v>-14785</v>
      </c>
    </row>
    <row r="23" spans="1:9">
      <c t="s" r="A23" s="4">
        <v>134</v>
      </c>
      <c t="n" r="D23" s="5">
        <v>21766</v>
      </c>
      <c t="n" r="I23" s="5">
        <v>21766</v>
      </c>
    </row>
    <row r="24" spans="1:9">
      <c t="s" r="A24" s="4">
        <v>127</v>
      </c>
      <c t="n" r="C24" s="5">
        <v>1</v>
      </c>
      <c t="n" r="D24" s="5">
        <v>1275</v>
      </c>
      <c t="n" r="I24" s="5">
        <v>1276</v>
      </c>
    </row>
    <row r="25" spans="1:9">
      <c t="s" r="A25" s="4">
        <v>128</v>
      </c>
      <c t="n" r="D25" s="5">
        <v>235</v>
      </c>
      <c t="n" r="I25" s="5">
        <v>235</v>
      </c>
    </row>
    <row r="26" spans="1:9">
      <c t="s" r="A26" s="4">
        <v>131</v>
      </c>
      <c t="n" r="D26" s="5">
        <v>1611</v>
      </c>
      <c t="n" r="I26" s="5">
        <v>1611</v>
      </c>
    </row>
    <row r="27" spans="1:9">
      <c t="s" r="A27" s="4">
        <v>135</v>
      </c>
      <c t="n" r="B27" s="7">
        <v>657377</v>
      </c>
      <c t="n" r="C27" s="7">
        <v>458</v>
      </c>
      <c t="n" r="D27" s="7">
        <v>743563</v>
      </c>
      <c t="n" r="E27" s="7">
        <v>22002</v>
      </c>
      <c t="n" r="F27" s="7">
        <v>-108096</v>
      </c>
      <c t="n" r="G27" s="7">
        <v>-550</v>
      </c>
      <c t="n" r="I27" s="7">
        <v>65737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0</v>
      </c>
      <c t="s" r="B1" s="2">
        <v>2</v>
      </c>
      <c t="s" r="C1" s="2">
        <v>25</v>
      </c>
    </row>
    <row r="2" spans="1:3">
      <c t="s" r="A2" s="3">
        <v>218</v>
      </c>
    </row>
    <row r="3" spans="1:3">
      <c t="s" r="A3" s="4">
        <v>821</v>
      </c>
      <c t="n" r="B3" s="7">
        <v>808859000</v>
      </c>
      <c t="n" r="C3" s="7">
        <v>400000000</v>
      </c>
    </row>
    <row r="4" spans="1:3">
      <c t="s" r="A4" s="4">
        <v>822</v>
      </c>
      <c t="n" r="B4" s="5">
        <v>728200000</v>
      </c>
      <c t="n" r="C4" s="5">
        <v>368750000</v>
      </c>
    </row>
    <row r="5" spans="1:3">
      <c t="s" r="A5" s="4">
        <v>823</v>
      </c>
      <c t="n" r="B5" s="7">
        <v>1324000</v>
      </c>
      <c t="n" r="C5" s="7">
        <v>1047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824</v>
      </c>
      <c t="s" r="B1" s="2">
        <v>825</v>
      </c>
      <c t="s" r="C1" s="2">
        <v>2</v>
      </c>
      <c t="s" r="D1" s="2">
        <v>72</v>
      </c>
      <c t="s" r="E1" s="2">
        <v>2</v>
      </c>
      <c t="s" r="F1" s="2">
        <v>72</v>
      </c>
      <c t="s" r="G1" s="2">
        <v>826</v>
      </c>
      <c t="s" r="H1" s="2">
        <v>25</v>
      </c>
      <c t="s" r="I1" s="2">
        <v>827</v>
      </c>
    </row>
    <row r="2" spans="1:9">
      <c t="s" r="A2" s="3">
        <v>828</v>
      </c>
    </row>
    <row r="3" spans="1:9">
      <c t="s" r="A3" s="4">
        <v>75</v>
      </c>
      <c t="n" r="C3" s="7">
        <v>31085000</v>
      </c>
      <c t="n" r="D3" s="7">
        <v>13868000</v>
      </c>
      <c t="n" r="E3" s="7">
        <v>53419000</v>
      </c>
      <c t="n" r="F3" s="7">
        <v>26369000</v>
      </c>
    </row>
    <row r="4" spans="1:9">
      <c t="s" r="A4" s="4">
        <v>829</v>
      </c>
      <c t="n" r="F4" s="5">
        <v>700000</v>
      </c>
      <c t="n" r="G4" s="7">
        <v>600000</v>
      </c>
    </row>
    <row r="5" spans="1:9">
      <c t="s" r="A5" s="4">
        <v>33</v>
      </c>
      <c t="n" r="C5" s="7">
        <v>33485000</v>
      </c>
      <c t="n" r="E5" s="7">
        <v>33485000</v>
      </c>
      <c t="n" r="H5" s="7">
        <v>26514000</v>
      </c>
    </row>
    <row r="6" spans="1:9">
      <c t="s" r="A6" s="4">
        <v>830</v>
      </c>
    </row>
    <row r="7" spans="1:9">
      <c t="s" r="A7" s="3">
        <v>828</v>
      </c>
    </row>
    <row r="8" spans="1:9">
      <c t="s" r="A8" s="4">
        <v>75</v>
      </c>
      <c t="n" r="F8" s="5">
        <v>700000</v>
      </c>
    </row>
    <row r="9" spans="1:9">
      <c t="s" r="A9" s="4">
        <v>340</v>
      </c>
    </row>
    <row r="10" spans="1:9">
      <c t="s" r="A10" s="3">
        <v>828</v>
      </c>
    </row>
    <row r="11" spans="1:9">
      <c t="s" r="A11" s="4">
        <v>342</v>
      </c>
      <c t="n" r="B11" s="7">
        <v>409400000</v>
      </c>
    </row>
    <row r="12" spans="1:9">
      <c t="s" r="A12" s="4">
        <v>33</v>
      </c>
      <c t="n" r="D12" s="5">
        <v>1100000</v>
      </c>
      <c t="n" r="F12" s="5">
        <v>1100000</v>
      </c>
    </row>
    <row r="13" spans="1:9">
      <c t="s" r="A13" s="4">
        <v>831</v>
      </c>
    </row>
    <row r="14" spans="1:9">
      <c t="s" r="A14" s="3">
        <v>828</v>
      </c>
    </row>
    <row r="15" spans="1:9">
      <c t="s" r="A15" s="4">
        <v>519</v>
      </c>
      <c t="n" r="I15" s="7">
        <v>28000000</v>
      </c>
    </row>
    <row r="16" spans="1:9">
      <c t="s" r="A16" s="4">
        <v>832</v>
      </c>
    </row>
    <row r="17" spans="1:9">
      <c t="s" r="A17" s="3">
        <v>828</v>
      </c>
    </row>
    <row r="18" spans="1:9">
      <c t="s" r="A18" s="4">
        <v>519</v>
      </c>
      <c t="n" r="I18" s="7">
        <v>147000000</v>
      </c>
    </row>
    <row r="19" spans="1:9">
      <c t="s" r="A19" s="4">
        <v>98</v>
      </c>
    </row>
    <row r="20" spans="1:9">
      <c t="s" r="A20" s="3">
        <v>828</v>
      </c>
    </row>
    <row r="21" spans="1:9">
      <c t="s" r="A21" s="4">
        <v>833</v>
      </c>
      <c t="n" r="F21" s="5">
        <v>500000</v>
      </c>
    </row>
    <row r="22" spans="1:9">
      <c t="s" r="A22" s="4">
        <v>75</v>
      </c>
      <c t="n" r="D22" s="7">
        <v>1987000</v>
      </c>
      <c t="n" r="F22" s="7">
        <v>2865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53"/>
    <col customWidth="1" max="3" min="3" width="16"/>
  </cols>
  <sheetData>
    <row r="1" spans="1:3">
      <c t="s" r="A1" s="1">
        <v>834</v>
      </c>
      <c t="s" r="B1" s="2">
        <v>1</v>
      </c>
      <c t="s" r="C1" s="2">
        <v>347</v>
      </c>
    </row>
    <row r="2" spans="1:3">
      <c t="s" r="B2" s="2">
        <v>2</v>
      </c>
      <c t="s" r="C2" s="2">
        <v>25</v>
      </c>
    </row>
    <row r="3" spans="1:3">
      <c t="s" r="A3" s="3">
        <v>835</v>
      </c>
    </row>
    <row r="4" spans="1:3">
      <c t="s" r="A4" s="4">
        <v>34</v>
      </c>
      <c t="n" r="B4" s="7">
        <v>10590</v>
      </c>
      <c t="n" r="C4" s="7">
        <v>7477</v>
      </c>
    </row>
    <row r="5" spans="1:3">
      <c t="s" r="A5" s="4">
        <v>29</v>
      </c>
      <c t="n" r="B5" s="5">
        <v>42552</v>
      </c>
      <c t="n" r="C5" s="5">
        <v>38975</v>
      </c>
    </row>
    <row r="6" spans="1:3">
      <c t="s" r="A6" s="4">
        <v>836</v>
      </c>
    </row>
    <row r="7" spans="1:3">
      <c t="s" r="A7" s="3">
        <v>835</v>
      </c>
    </row>
    <row r="8" spans="1:3">
      <c t="s" r="A8" s="4">
        <v>837</v>
      </c>
      <c t="n" r="B8" s="5">
        <v>141500</v>
      </c>
      <c t="n" r="C8" s="5">
        <v>109200</v>
      </c>
    </row>
    <row r="9" spans="1:3">
      <c t="s" r="A9" s="4">
        <v>34</v>
      </c>
      <c t="n" r="B9" s="5">
        <v>1400</v>
      </c>
      <c t="n" r="C9" s="5">
        <v>100</v>
      </c>
    </row>
    <row r="10" spans="1:3">
      <c t="s" r="A10" s="4">
        <v>29</v>
      </c>
      <c t="n" r="B10" s="5">
        <v>42600</v>
      </c>
      <c t="n" r="C10" s="5">
        <v>39000</v>
      </c>
    </row>
    <row r="11" spans="1:3">
      <c t="s" r="A11" s="4">
        <v>838</v>
      </c>
      <c t="n" r="B11" s="7">
        <v>1200</v>
      </c>
      <c t="n" r="C11" s="7">
        <v>-900</v>
      </c>
    </row>
    <row r="12" spans="1:3">
      <c t="s" r="A12" s="4">
        <v>839</v>
      </c>
      <c t="s" r="B12" s="4">
        <v>840</v>
      </c>
    </row>
    <row r="13" spans="1:3">
      <c t="s" r="A13" s="4">
        <v>841</v>
      </c>
    </row>
    <row r="14" spans="1:3">
      <c t="s" r="A14" s="3">
        <v>835</v>
      </c>
    </row>
    <row r="15" spans="1:3">
      <c t="s" r="A15" s="4">
        <v>842</v>
      </c>
      <c t="s" r="B15" s="4">
        <v>8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4</v>
      </c>
      <c t="s" r="B1" s="2">
        <v>2</v>
      </c>
      <c t="s" r="C1" s="2">
        <v>25</v>
      </c>
    </row>
    <row r="2" spans="1:3">
      <c t="s" r="A2" s="4">
        <v>845</v>
      </c>
    </row>
    <row r="3" spans="1:3">
      <c t="s" r="A3" s="3">
        <v>835</v>
      </c>
    </row>
    <row r="4" spans="1:3">
      <c t="s" r="A4" s="4">
        <v>846</v>
      </c>
      <c t="n" r="B4" s="7">
        <v>439161</v>
      </c>
      <c t="n" r="C4" s="7">
        <v>317583</v>
      </c>
    </row>
    <row r="5" spans="1:3">
      <c t="s" r="A5" s="4">
        <v>847</v>
      </c>
    </row>
    <row r="6" spans="1:3">
      <c t="s" r="A6" s="3">
        <v>835</v>
      </c>
    </row>
    <row r="7" spans="1:3">
      <c t="s" r="A7" s="4">
        <v>846</v>
      </c>
      <c t="n" r="B7" s="7">
        <v>8416</v>
      </c>
      <c t="n" r="C7" s="7">
        <v>791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8</v>
      </c>
      <c t="s" r="B1" s="2">
        <v>2</v>
      </c>
      <c t="s" r="C1" s="2">
        <v>25</v>
      </c>
    </row>
    <row r="2" spans="1:3">
      <c t="s" r="A2" s="3">
        <v>849</v>
      </c>
    </row>
    <row r="3" spans="1:3">
      <c t="s" r="A3" s="4">
        <v>30</v>
      </c>
      <c t="n" r="B3" s="7">
        <v>108454</v>
      </c>
      <c t="n" r="C3" s="7">
        <v>46881</v>
      </c>
    </row>
    <row r="4" spans="1:3">
      <c t="s" r="A4" s="4">
        <v>850</v>
      </c>
    </row>
    <row r="5" spans="1:3">
      <c t="s" r="A5" s="3">
        <v>849</v>
      </c>
    </row>
    <row r="6" spans="1:3">
      <c t="s" r="A6" s="4">
        <v>30</v>
      </c>
      <c t="n" r="B6" s="5">
        <v>108454</v>
      </c>
      <c t="n" r="C6" s="5">
        <v>46881</v>
      </c>
    </row>
    <row r="7" spans="1:3">
      <c t="s" r="A7" s="4">
        <v>851</v>
      </c>
      <c t="n" r="B7" s="5">
        <v>2578</v>
      </c>
      <c t="n" r="C7" s="5">
        <v>-740</v>
      </c>
    </row>
    <row r="8" spans="1:3">
      <c t="s" r="A8" s="4">
        <v>852</v>
      </c>
      <c t="n" r="B8" s="5">
        <v>111032</v>
      </c>
      <c t="n" r="C8" s="5">
        <v>46141</v>
      </c>
    </row>
    <row r="9" spans="1:3">
      <c t="s" r="A9" s="4">
        <v>853</v>
      </c>
    </row>
    <row r="10" spans="1:3">
      <c t="s" r="A10" s="3">
        <v>849</v>
      </c>
    </row>
    <row r="11" spans="1:3">
      <c t="s" r="A11" s="4">
        <v>851</v>
      </c>
      <c t="n" r="B11" s="5">
        <v>2578</v>
      </c>
      <c t="n" r="C11" s="5">
        <v>-740</v>
      </c>
    </row>
    <row r="12" spans="1:3">
      <c t="s" r="A12" s="4">
        <v>852</v>
      </c>
      <c t="n" r="B12" s="5">
        <v>2578</v>
      </c>
      <c t="n" r="C12" s="5">
        <v>-740</v>
      </c>
    </row>
    <row r="13" spans="1:3">
      <c t="s" r="A13" s="4">
        <v>854</v>
      </c>
    </row>
    <row r="14" spans="1:3">
      <c t="s" r="A14" s="3">
        <v>849</v>
      </c>
    </row>
    <row r="15" spans="1:3">
      <c t="s" r="A15" s="4">
        <v>30</v>
      </c>
      <c t="n" r="B15" s="5">
        <v>108454</v>
      </c>
      <c t="n" r="C15" s="5">
        <v>46881</v>
      </c>
    </row>
    <row r="16" spans="1:3">
      <c t="s" r="A16" s="4">
        <v>852</v>
      </c>
      <c t="n" r="B16" s="5">
        <v>108454</v>
      </c>
      <c t="n" r="C16" s="5">
        <v>46881</v>
      </c>
    </row>
    <row r="17" spans="1:3">
      <c t="s" r="A17" s="4">
        <v>855</v>
      </c>
    </row>
    <row r="18" spans="1:3">
      <c t="s" r="A18" s="3">
        <v>849</v>
      </c>
    </row>
    <row r="19" spans="1:3">
      <c t="s" r="A19" s="4">
        <v>856</v>
      </c>
      <c t="n" r="B19" s="5">
        <v>27753</v>
      </c>
      <c t="n" r="C19" s="5">
        <v>27719</v>
      </c>
    </row>
    <row r="20" spans="1:3">
      <c t="s" r="A20" s="4">
        <v>857</v>
      </c>
      <c t="n" r="B20" s="5">
        <v>27753</v>
      </c>
      <c t="n" r="C20" s="5">
        <v>27719</v>
      </c>
    </row>
    <row r="21" spans="1:3">
      <c t="s" r="A21" s="4">
        <v>858</v>
      </c>
    </row>
    <row r="22" spans="1:3">
      <c t="s" r="A22" s="3">
        <v>849</v>
      </c>
    </row>
    <row r="23" spans="1:3">
      <c t="s" r="A23" s="4">
        <v>856</v>
      </c>
      <c t="n" r="B23" s="5">
        <v>27753</v>
      </c>
      <c t="n" r="C23" s="5">
        <v>27719</v>
      </c>
    </row>
    <row r="24" spans="1:3">
      <c t="s" r="A24" s="4">
        <v>857</v>
      </c>
      <c t="n" r="B24" s="7">
        <v>27753</v>
      </c>
      <c t="n" r="C24" s="7">
        <v>2771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859</v>
      </c>
      <c t="s" r="B1" s="2">
        <v>71</v>
      </c>
      <c t="s" r="C1" s="2">
        <v>1</v>
      </c>
      <c t="s" r="D1" s="2">
        <v>347</v>
      </c>
    </row>
    <row r="2" spans="1:4">
      <c t="s" r="B2" s="2">
        <v>2</v>
      </c>
      <c t="s" r="C2" s="2">
        <v>2</v>
      </c>
      <c t="s" r="D2" s="2">
        <v>25</v>
      </c>
    </row>
    <row r="3" spans="1:4">
      <c t="s" r="A3" s="3">
        <v>849</v>
      </c>
    </row>
    <row r="4" spans="1:4">
      <c t="s" r="A4" s="4">
        <v>34</v>
      </c>
      <c t="n" r="B4" s="7">
        <v>10590000</v>
      </c>
      <c t="n" r="C4" s="7">
        <v>10590000</v>
      </c>
      <c t="n" r="D4" s="7">
        <v>7477000</v>
      </c>
    </row>
    <row r="5" spans="1:4">
      <c t="s" r="A5" s="4">
        <v>860</v>
      </c>
      <c t="n" r="B5" s="5">
        <v>2500000</v>
      </c>
      <c t="n" r="C5" s="5">
        <v>5500000</v>
      </c>
      <c t="n" r="D5" s="5">
        <v>22200000</v>
      </c>
    </row>
    <row r="6" spans="1:4">
      <c t="s" r="A6" s="4">
        <v>861</v>
      </c>
    </row>
    <row r="7" spans="1:4">
      <c t="s" r="A7" s="3">
        <v>849</v>
      </c>
    </row>
    <row r="8" spans="1:4">
      <c t="s" r="A8" s="4">
        <v>860</v>
      </c>
      <c t="n" r="B8" s="5">
        <v>20000</v>
      </c>
      <c t="n" r="D8" s="5">
        <v>70000</v>
      </c>
    </row>
    <row r="9" spans="1:4">
      <c t="s" r="A9" s="4">
        <v>836</v>
      </c>
    </row>
    <row r="10" spans="1:4">
      <c t="s" r="A10" s="3">
        <v>849</v>
      </c>
    </row>
    <row r="11" spans="1:4">
      <c t="s" r="A11" s="4">
        <v>851</v>
      </c>
      <c t="n" r="B11" s="5">
        <v>2600000</v>
      </c>
      <c t="n" r="C11" s="5">
        <v>2600000</v>
      </c>
      <c t="n" r="D11" s="5">
        <v>-800000</v>
      </c>
    </row>
    <row r="12" spans="1:4">
      <c t="s" r="A12" s="4">
        <v>34</v>
      </c>
      <c t="n" r="B12" s="5">
        <v>1400000</v>
      </c>
      <c t="n" r="C12" s="5">
        <v>1400000</v>
      </c>
      <c t="n" r="D12" s="5">
        <v>100000</v>
      </c>
    </row>
    <row r="13" spans="1:4">
      <c t="s" r="A13" s="4">
        <v>838</v>
      </c>
      <c t="n" r="C13" s="5">
        <v>1200000</v>
      </c>
      <c t="n" r="D13" s="5">
        <v>-900000</v>
      </c>
    </row>
    <row r="14" spans="1:4">
      <c t="s" r="A14" s="4">
        <v>862</v>
      </c>
    </row>
    <row r="15" spans="1:4">
      <c t="s" r="A15" s="3">
        <v>849</v>
      </c>
    </row>
    <row r="16" spans="1:4">
      <c t="s" r="A16" s="4">
        <v>863</v>
      </c>
      <c t="n" r="B16" s="7">
        <v>150000000</v>
      </c>
      <c t="n" r="C16" s="7">
        <v>150000000</v>
      </c>
      <c t="n" r="D16" s="7">
        <v>125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864</v>
      </c>
      <c t="s" r="B1" s="2">
        <v>1</v>
      </c>
      <c t="s" r="C1" s="2">
        <v>347</v>
      </c>
    </row>
    <row r="2" spans="1:3">
      <c t="s" r="B2" s="2">
        <v>2</v>
      </c>
      <c t="s" r="C2" s="2">
        <v>25</v>
      </c>
    </row>
    <row r="3" spans="1:3">
      <c t="s" r="A3" s="3">
        <v>865</v>
      </c>
    </row>
    <row r="4" spans="1:3">
      <c t="s" r="A4" s="4">
        <v>489</v>
      </c>
      <c t="n" r="B4" s="7">
        <v>136207</v>
      </c>
      <c t="n" r="C4" s="7">
        <v>74600</v>
      </c>
    </row>
    <row r="5" spans="1:3">
      <c t="s" r="A5" s="4">
        <v>866</v>
      </c>
    </row>
    <row r="6" spans="1:3">
      <c t="s" r="A6" s="3">
        <v>865</v>
      </c>
    </row>
    <row r="7" spans="1:3">
      <c t="s" r="A7" s="4">
        <v>489</v>
      </c>
      <c t="n" r="B7" s="7">
        <v>108454</v>
      </c>
      <c t="n" r="C7" s="7">
        <v>46881</v>
      </c>
    </row>
    <row r="8" spans="1:3">
      <c t="s" r="A8" s="4">
        <v>867</v>
      </c>
      <c t="s" r="B8" s="4">
        <v>868</v>
      </c>
      <c t="s" r="C8" s="4">
        <v>868</v>
      </c>
    </row>
    <row r="9" spans="1:3">
      <c t="s" r="A9" s="4">
        <v>869</v>
      </c>
      <c t="s" r="B9" s="4">
        <v>870</v>
      </c>
      <c t="s" r="C9" s="4">
        <v>870</v>
      </c>
    </row>
    <row r="10" spans="1:3">
      <c t="s" r="A10" s="4">
        <v>871</v>
      </c>
    </row>
    <row r="11" spans="1:3">
      <c t="s" r="A11" s="3">
        <v>865</v>
      </c>
    </row>
    <row r="12" spans="1:3">
      <c t="s" r="A12" s="4">
        <v>489</v>
      </c>
      <c t="n" r="B12" s="7">
        <v>27753</v>
      </c>
      <c t="n" r="C12" s="7">
        <v>27719</v>
      </c>
    </row>
    <row r="13" spans="1:3">
      <c t="s" r="A13" s="4">
        <v>867</v>
      </c>
      <c t="s" r="B13" s="4">
        <v>872</v>
      </c>
      <c t="s" r="C13" s="4">
        <v>872</v>
      </c>
    </row>
    <row r="14" spans="1:3">
      <c t="s" r="A14" s="4">
        <v>869</v>
      </c>
      <c t="s" r="B14" s="4">
        <v>873</v>
      </c>
      <c t="s" r="C14" s="4">
        <v>873</v>
      </c>
    </row>
    <row r="15" spans="1:3">
      <c t="s" r="A15" s="4">
        <v>874</v>
      </c>
    </row>
    <row r="16" spans="1:3">
      <c t="s" r="A16" s="3">
        <v>865</v>
      </c>
    </row>
    <row r="17" spans="1:3">
      <c t="s" r="A17" s="4">
        <v>875</v>
      </c>
      <c t="s" r="B17" s="4">
        <v>876</v>
      </c>
      <c t="s" r="C17" s="4">
        <v>876</v>
      </c>
    </row>
    <row r="18" spans="1:3">
      <c t="s" r="A18" s="4">
        <v>877</v>
      </c>
      <c t="s" r="B18" s="4">
        <v>878</v>
      </c>
      <c t="s" r="C18" s="4">
        <v>878</v>
      </c>
    </row>
    <row r="19" spans="1:3">
      <c t="s" r="A19" s="4">
        <v>879</v>
      </c>
    </row>
    <row r="20" spans="1:3">
      <c t="s" r="A20" s="3">
        <v>865</v>
      </c>
    </row>
    <row r="21" spans="1:3">
      <c t="s" r="A21" s="4">
        <v>875</v>
      </c>
      <c t="s" r="B21" s="4">
        <v>381</v>
      </c>
      <c t="s" r="C21" s="4">
        <v>381</v>
      </c>
    </row>
    <row r="22" spans="1:3">
      <c t="s" r="A22" s="4">
        <v>877</v>
      </c>
      <c t="s" r="B22" s="4">
        <v>880</v>
      </c>
      <c t="s" r="C22" s="4">
        <v>88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81</v>
      </c>
      <c t="s" r="B1" s="2">
        <v>71</v>
      </c>
      <c t="s" r="D1" s="2">
        <v>1</v>
      </c>
    </row>
    <row r="2" spans="1:5">
      <c t="s" r="B2" s="2">
        <v>2</v>
      </c>
      <c t="s" r="C2" s="2">
        <v>72</v>
      </c>
      <c t="s" r="D2" s="2">
        <v>2</v>
      </c>
      <c t="s" r="E2" s="2">
        <v>72</v>
      </c>
    </row>
    <row r="3" spans="1:5">
      <c t="s" r="A3" s="3">
        <v>865</v>
      </c>
    </row>
    <row r="4" spans="1:5">
      <c t="s" r="A4" s="4">
        <v>882</v>
      </c>
      <c t="n" r="D4" s="7">
        <v>74600</v>
      </c>
    </row>
    <row r="5" spans="1:5">
      <c t="s" r="A5" s="4">
        <v>883</v>
      </c>
      <c t="n" r="B5" s="7">
        <v>136207</v>
      </c>
      <c t="n" r="D5" s="5">
        <v>136207</v>
      </c>
    </row>
    <row r="6" spans="1:5">
      <c t="s" r="A6" s="4">
        <v>866</v>
      </c>
    </row>
    <row r="7" spans="1:5">
      <c t="s" r="A7" s="3">
        <v>865</v>
      </c>
    </row>
    <row r="8" spans="1:5">
      <c t="s" r="A8" s="4">
        <v>882</v>
      </c>
      <c t="n" r="B8" s="5">
        <v>79891</v>
      </c>
      <c t="n" r="C8" s="7">
        <v>22544</v>
      </c>
      <c t="n" r="D8" s="5">
        <v>46881</v>
      </c>
      <c t="n" r="E8" s="7">
        <v>22198</v>
      </c>
    </row>
    <row r="9" spans="1:5">
      <c t="s" r="A9" s="4">
        <v>884</v>
      </c>
      <c t="n" r="B9" s="5">
        <v>133</v>
      </c>
      <c t="n" r="C9" s="5">
        <v>238</v>
      </c>
      <c t="n" r="D9" s="5">
        <v>244</v>
      </c>
      <c t="n" r="E9" s="5">
        <v>294</v>
      </c>
    </row>
    <row r="10" spans="1:5">
      <c t="s" r="A10" s="4">
        <v>885</v>
      </c>
      <c t="n" r="B10" s="5">
        <v>-1013</v>
      </c>
      <c t="n" r="C10" s="5">
        <v>-237</v>
      </c>
      <c t="n" r="D10" s="5">
        <v>-828</v>
      </c>
      <c t="n" r="E10" s="5">
        <v>53</v>
      </c>
    </row>
    <row r="11" spans="1:5">
      <c t="s" r="A11" s="4">
        <v>886</v>
      </c>
      <c t="n" r="B11" s="5">
        <v>29443</v>
      </c>
      <c t="n" r="D11" s="5">
        <v>62157</v>
      </c>
    </row>
    <row r="12" spans="1:5">
      <c t="s" r="A12" s="4">
        <v>887</v>
      </c>
      <c t="n" r="C12" s="5">
        <v>-6000</v>
      </c>
      <c t="n" r="E12" s="5">
        <v>-6000</v>
      </c>
    </row>
    <row r="13" spans="1:5">
      <c t="s" r="A13" s="4">
        <v>883</v>
      </c>
      <c t="n" r="B13" s="7">
        <v>108454</v>
      </c>
      <c t="n" r="C13" s="7">
        <v>16545</v>
      </c>
      <c t="n" r="D13" s="7">
        <v>108454</v>
      </c>
      <c t="n" r="E13" s="7">
        <v>1654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88</v>
      </c>
      <c t="s" r="B1" s="2">
        <v>2</v>
      </c>
      <c t="s" r="C1" s="2">
        <v>25</v>
      </c>
      <c t="s" r="D1" s="2">
        <v>72</v>
      </c>
      <c t="s" r="E1" s="2">
        <v>826</v>
      </c>
    </row>
    <row r="2" spans="1:5">
      <c t="s" r="A2" s="3">
        <v>889</v>
      </c>
    </row>
    <row r="3" spans="1:5">
      <c t="s" r="A3" s="4">
        <v>890</v>
      </c>
      <c t="n" r="B3" s="7">
        <v>25308</v>
      </c>
      <c t="n" r="C3" s="7">
        <v>33033</v>
      </c>
      <c t="n" r="D3" s="7">
        <v>53321</v>
      </c>
      <c t="n" r="E3" s="7">
        <v>43401</v>
      </c>
    </row>
    <row r="4" spans="1:5">
      <c t="s" r="A4" s="4">
        <v>891</v>
      </c>
      <c t="n" r="B4" s="5">
        <v>189529</v>
      </c>
      <c t="n" r="C4" s="5">
        <v>95411</v>
      </c>
    </row>
    <row r="5" spans="1:5">
      <c t="s" r="A5" s="4">
        <v>892</v>
      </c>
      <c t="n" r="B5" s="5">
        <v>42552</v>
      </c>
      <c t="n" r="C5" s="5">
        <v>38975</v>
      </c>
    </row>
    <row r="6" spans="1:5">
      <c t="s" r="A6" s="4">
        <v>893</v>
      </c>
      <c t="n" r="B6" s="5">
        <v>338304</v>
      </c>
      <c t="n" r="C6" s="5">
        <v>200569</v>
      </c>
    </row>
    <row r="7" spans="1:5">
      <c t="s" r="A7" s="4">
        <v>894</v>
      </c>
      <c t="n" r="B7" s="5">
        <v>2688971</v>
      </c>
      <c t="n" r="C7" s="5">
        <v>2305896</v>
      </c>
    </row>
    <row r="8" spans="1:5">
      <c t="s" r="A8" s="4">
        <v>30</v>
      </c>
      <c t="n" r="B8" s="5">
        <v>108454</v>
      </c>
      <c t="n" r="C8" s="5">
        <v>46881</v>
      </c>
    </row>
    <row r="9" spans="1:5">
      <c t="s" r="A9" s="4">
        <v>895</v>
      </c>
      <c t="n" r="B9" s="5">
        <v>634923</v>
      </c>
      <c t="n" r="C9" s="5">
        <v>487768</v>
      </c>
    </row>
    <row r="10" spans="1:5">
      <c t="s" r="A10" s="4">
        <v>43</v>
      </c>
      <c t="n" r="B10" s="5">
        <v>1543955</v>
      </c>
      <c t="n" r="C10" s="5">
        <v>1193187</v>
      </c>
    </row>
    <row r="11" spans="1:5">
      <c t="s" r="A11" s="4">
        <v>44</v>
      </c>
      <c t="n" r="B11" s="5">
        <v>99210</v>
      </c>
      <c t="n" r="C11" s="5">
        <v>57227</v>
      </c>
    </row>
    <row r="12" spans="1:5">
      <c t="s" r="A12" s="4">
        <v>45</v>
      </c>
      <c t="n" r="B12" s="5">
        <v>300000</v>
      </c>
    </row>
    <row r="13" spans="1:5">
      <c t="s" r="A13" s="4">
        <v>896</v>
      </c>
      <c t="n" r="C13" s="5">
        <v>238500</v>
      </c>
    </row>
    <row r="14" spans="1:5">
      <c t="s" r="A14" s="4">
        <v>897</v>
      </c>
      <c t="n" r="B14" s="5">
        <v>138215</v>
      </c>
      <c t="n" r="C14" s="5">
        <v>156831</v>
      </c>
    </row>
    <row r="15" spans="1:5">
      <c t="s" r="A15" s="4">
        <v>898</v>
      </c>
      <c t="n" r="B15" s="5">
        <v>2682993</v>
      </c>
      <c t="n" r="C15" s="5">
        <v>2314271</v>
      </c>
    </row>
    <row r="16" spans="1:5">
      <c t="s" r="A16" s="4">
        <v>899</v>
      </c>
      <c t="n" r="B16" s="5">
        <v>1536428</v>
      </c>
      <c t="n" r="C16" s="5">
        <v>1163803</v>
      </c>
    </row>
    <row r="17" spans="1:5">
      <c t="s" r="A17" s="4">
        <v>900</v>
      </c>
      <c t="n" r="B17" s="5">
        <v>104986</v>
      </c>
      <c t="n" r="C17" s="5">
        <v>63507</v>
      </c>
    </row>
    <row r="18" spans="1:5">
      <c t="s" r="A18" s="4">
        <v>901</v>
      </c>
      <c t="n" r="B18" s="5">
        <v>304500</v>
      </c>
    </row>
    <row r="19" spans="1:5">
      <c t="s" r="A19" s="4">
        <v>902</v>
      </c>
      <c t="n" r="B19" s="5">
        <v>190516</v>
      </c>
      <c t="n" r="C19" s="5">
        <v>184087</v>
      </c>
    </row>
    <row r="20" spans="1:5">
      <c t="s" r="A20" s="4">
        <v>903</v>
      </c>
    </row>
    <row r="21" spans="1:5">
      <c t="s" r="A21" s="3">
        <v>889</v>
      </c>
    </row>
    <row r="22" spans="1:5">
      <c t="s" r="A22" s="4">
        <v>890</v>
      </c>
      <c t="n" r="B22" s="5">
        <v>25308</v>
      </c>
      <c t="n" r="C22" s="5">
        <v>33033</v>
      </c>
    </row>
    <row r="23" spans="1:5">
      <c t="s" r="A23" s="4">
        <v>891</v>
      </c>
      <c t="n" r="B23" s="5">
        <v>189529</v>
      </c>
      <c t="n" r="C23" s="5">
        <v>95411</v>
      </c>
    </row>
    <row r="24" spans="1:5">
      <c t="s" r="A24" s="4">
        <v>892</v>
      </c>
      <c t="n" r="B24" s="5">
        <v>42552</v>
      </c>
      <c t="n" r="C24" s="5">
        <v>38975</v>
      </c>
    </row>
    <row r="25" spans="1:5">
      <c t="s" r="A25" s="4">
        <v>893</v>
      </c>
      <c t="n" r="B25" s="5">
        <v>338304</v>
      </c>
      <c t="n" r="C25" s="5">
        <v>200569</v>
      </c>
    </row>
    <row r="26" spans="1:5">
      <c t="s" r="A26" s="4">
        <v>894</v>
      </c>
      <c t="n" r="B26" s="5">
        <v>2688971</v>
      </c>
      <c t="n" r="C26" s="5">
        <v>2305896</v>
      </c>
    </row>
    <row r="27" spans="1:5">
      <c t="s" r="A27" s="4">
        <v>30</v>
      </c>
      <c t="n" r="B27" s="5">
        <v>108454</v>
      </c>
      <c t="n" r="C27" s="5">
        <v>46881</v>
      </c>
    </row>
    <row r="28" spans="1:5">
      <c t="s" r="A28" s="4">
        <v>904</v>
      </c>
      <c t="n" r="B28" s="5">
        <v>14536</v>
      </c>
      <c t="n" r="C28" s="5">
        <v>15613</v>
      </c>
    </row>
    <row r="29" spans="1:5">
      <c t="s" r="A29" s="4">
        <v>895</v>
      </c>
      <c t="n" r="B29" s="5">
        <v>634923</v>
      </c>
      <c t="n" r="C29" s="5">
        <v>487768</v>
      </c>
    </row>
    <row r="30" spans="1:5">
      <c t="s" r="A30" s="4">
        <v>43</v>
      </c>
      <c t="n" r="B30" s="5">
        <v>1543955</v>
      </c>
      <c t="n" r="C30" s="5">
        <v>1193187</v>
      </c>
    </row>
    <row r="31" spans="1:5">
      <c t="s" r="A31" s="4">
        <v>44</v>
      </c>
      <c t="n" r="B31" s="5">
        <v>99210</v>
      </c>
      <c t="n" r="C31" s="5">
        <v>57227</v>
      </c>
    </row>
    <row r="32" spans="1:5">
      <c t="s" r="A32" s="4">
        <v>45</v>
      </c>
      <c t="n" r="B32" s="5">
        <v>300000</v>
      </c>
    </row>
    <row r="33" spans="1:5">
      <c t="s" r="A33" s="4">
        <v>896</v>
      </c>
      <c t="n" r="C33" s="5">
        <v>238500</v>
      </c>
    </row>
    <row r="34" spans="1:5">
      <c t="s" r="A34" s="4">
        <v>897</v>
      </c>
      <c t="n" r="B34" s="5">
        <v>138215</v>
      </c>
      <c t="n" r="C34" s="5">
        <v>156831</v>
      </c>
    </row>
    <row r="35" spans="1:5">
      <c t="s" r="A35" s="4">
        <v>905</v>
      </c>
      <c t="n" r="B35" s="5">
        <v>25308</v>
      </c>
      <c t="n" r="C35" s="5">
        <v>33033</v>
      </c>
    </row>
    <row r="36" spans="1:5">
      <c t="s" r="A36" s="4">
        <v>906</v>
      </c>
      <c t="n" r="B36" s="5">
        <v>189529</v>
      </c>
      <c t="n" r="C36" s="5">
        <v>95411</v>
      </c>
    </row>
    <row r="37" spans="1:5">
      <c t="s" r="A37" s="4">
        <v>907</v>
      </c>
      <c t="n" r="B37" s="5">
        <v>42552</v>
      </c>
      <c t="n" r="C37" s="5">
        <v>38975</v>
      </c>
    </row>
    <row r="38" spans="1:5">
      <c t="s" r="A38" s="4">
        <v>908</v>
      </c>
      <c t="n" r="B38" s="5">
        <v>338304</v>
      </c>
      <c t="n" r="C38" s="5">
        <v>200569</v>
      </c>
    </row>
    <row r="39" spans="1:5">
      <c t="s" r="A39" s="4">
        <v>898</v>
      </c>
      <c t="n" r="B39" s="5">
        <v>2710746</v>
      </c>
      <c t="n" r="C39" s="5">
        <v>2314271</v>
      </c>
    </row>
    <row r="40" spans="1:5">
      <c t="s" r="A40" s="4">
        <v>909</v>
      </c>
      <c t="n" r="B40" s="5">
        <v>14536</v>
      </c>
      <c t="n" r="C40" s="5">
        <v>15613</v>
      </c>
    </row>
    <row r="41" spans="1:5">
      <c t="s" r="A41" s="4">
        <v>910</v>
      </c>
      <c t="n" r="B41" s="5">
        <v>634923</v>
      </c>
      <c t="n" r="C41" s="5">
        <v>487768</v>
      </c>
    </row>
    <row r="42" spans="1:5">
      <c t="s" r="A42" s="4">
        <v>899</v>
      </c>
      <c t="n" r="B42" s="5">
        <v>1536428</v>
      </c>
      <c t="n" r="C42" s="5">
        <v>1163803</v>
      </c>
    </row>
    <row r="43" spans="1:5">
      <c t="s" r="A43" s="4">
        <v>900</v>
      </c>
      <c t="n" r="B43" s="5">
        <v>104986</v>
      </c>
      <c t="n" r="C43" s="5">
        <v>63507</v>
      </c>
    </row>
    <row r="44" spans="1:5">
      <c t="s" r="A44" s="4">
        <v>901</v>
      </c>
      <c t="n" r="B44" s="5">
        <v>304500</v>
      </c>
    </row>
    <row r="45" spans="1:5">
      <c t="s" r="A45" s="4">
        <v>911</v>
      </c>
      <c t="n" r="C45" s="5">
        <v>238500</v>
      </c>
    </row>
    <row r="46" spans="1:5">
      <c t="s" r="A46" s="4">
        <v>902</v>
      </c>
      <c t="n" r="B46" s="7">
        <v>190516</v>
      </c>
      <c t="n" r="C46" s="7">
        <v>18408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2</v>
      </c>
      <c t="s" r="B1" s="2">
        <v>2</v>
      </c>
      <c t="s" r="C1" s="2">
        <v>25</v>
      </c>
    </row>
    <row r="2" spans="1:3">
      <c t="s" r="A2" s="3">
        <v>849</v>
      </c>
    </row>
    <row r="3" spans="1:3">
      <c t="s" r="A3" s="4">
        <v>894</v>
      </c>
      <c t="n" r="B3" s="7">
        <v>2688971</v>
      </c>
      <c t="n" r="C3" s="7">
        <v>2305896</v>
      </c>
    </row>
    <row r="4" spans="1:3">
      <c t="s" r="A4" s="4">
        <v>43</v>
      </c>
      <c t="n" r="B4" s="5">
        <v>1543955</v>
      </c>
      <c t="n" r="C4" s="5">
        <v>1193187</v>
      </c>
    </row>
    <row r="5" spans="1:3">
      <c t="s" r="A5" s="4">
        <v>44</v>
      </c>
      <c t="n" r="B5" s="5">
        <v>99210</v>
      </c>
      <c t="n" r="C5" s="5">
        <v>57227</v>
      </c>
    </row>
    <row r="6" spans="1:3">
      <c t="s" r="A6" s="4">
        <v>45</v>
      </c>
      <c t="n" r="B6" s="5">
        <v>300000</v>
      </c>
    </row>
    <row r="7" spans="1:3">
      <c t="s" r="A7" s="4">
        <v>897</v>
      </c>
      <c t="n" r="B7" s="5">
        <v>138215</v>
      </c>
      <c t="n" r="C7" s="5">
        <v>156831</v>
      </c>
    </row>
    <row r="8" spans="1:3">
      <c t="s" r="A8" s="4">
        <v>898</v>
      </c>
      <c t="n" r="B8" s="5">
        <v>2682993</v>
      </c>
      <c t="n" r="C8" s="5">
        <v>2314271</v>
      </c>
    </row>
    <row r="9" spans="1:3">
      <c t="s" r="A9" s="4">
        <v>899</v>
      </c>
      <c t="n" r="B9" s="5">
        <v>1536428</v>
      </c>
      <c t="n" r="C9" s="5">
        <v>1163803</v>
      </c>
    </row>
    <row r="10" spans="1:3">
      <c t="s" r="A10" s="4">
        <v>900</v>
      </c>
      <c t="n" r="B10" s="5">
        <v>104986</v>
      </c>
      <c t="n" r="C10" s="5">
        <v>63507</v>
      </c>
    </row>
    <row r="11" spans="1:3">
      <c t="s" r="A11" s="4">
        <v>901</v>
      </c>
      <c t="n" r="B11" s="5">
        <v>304500</v>
      </c>
    </row>
    <row r="12" spans="1:3">
      <c t="s" r="A12" s="4">
        <v>902</v>
      </c>
      <c t="n" r="B12" s="5">
        <v>190516</v>
      </c>
      <c t="n" r="C12" s="5">
        <v>184087</v>
      </c>
    </row>
    <row r="13" spans="1:3">
      <c t="s" r="A13" s="4">
        <v>913</v>
      </c>
    </row>
    <row r="14" spans="1:3">
      <c t="s" r="A14" s="3">
        <v>849</v>
      </c>
    </row>
    <row r="15" spans="1:3">
      <c t="s" r="A15" s="4">
        <v>899</v>
      </c>
      <c t="n" r="B15" s="5">
        <v>1536428</v>
      </c>
      <c t="n" r="C15" s="5">
        <v>1163803</v>
      </c>
    </row>
    <row r="16" spans="1:3">
      <c t="s" r="A16" s="4">
        <v>900</v>
      </c>
      <c t="n" r="B16" s="5">
        <v>104986</v>
      </c>
      <c t="n" r="C16" s="5">
        <v>63507</v>
      </c>
    </row>
    <row r="17" spans="1:3">
      <c t="s" r="A17" s="4">
        <v>901</v>
      </c>
      <c t="n" r="B17" s="5">
        <v>304500</v>
      </c>
    </row>
    <row r="18" spans="1:3">
      <c t="s" r="A18" s="4">
        <v>914</v>
      </c>
    </row>
    <row r="19" spans="1:3">
      <c t="s" r="A19" s="3">
        <v>849</v>
      </c>
    </row>
    <row r="20" spans="1:3">
      <c t="s" r="A20" s="4">
        <v>898</v>
      </c>
      <c t="n" r="B20" s="5">
        <v>2682993</v>
      </c>
      <c t="n" r="C20" s="5">
        <v>2314271</v>
      </c>
    </row>
    <row r="21" spans="1:3">
      <c t="s" r="A21" s="4">
        <v>902</v>
      </c>
      <c t="n" r="B21" s="5">
        <v>190516</v>
      </c>
      <c t="n" r="C21" s="7">
        <v>184087</v>
      </c>
    </row>
    <row r="22" spans="1:3">
      <c t="s" r="A22" s="4">
        <v>915</v>
      </c>
    </row>
    <row r="23" spans="1:3">
      <c t="s" r="A23" s="3">
        <v>849</v>
      </c>
    </row>
    <row r="24" spans="1:3">
      <c t="s" r="A24" s="4">
        <v>894</v>
      </c>
      <c t="n" r="B24" s="7">
        <v>26612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6</v>
      </c>
      <c t="s" r="B1" s="2">
        <v>1</v>
      </c>
    </row>
    <row r="2" spans="1:3">
      <c t="s" r="B2" s="2">
        <v>2</v>
      </c>
      <c t="s" r="C2" s="2">
        <v>72</v>
      </c>
    </row>
    <row r="3" spans="1:3">
      <c t="s" r="A3" s="3">
        <v>137</v>
      </c>
    </row>
    <row r="4" spans="1:3">
      <c t="s" r="A4" s="4">
        <v>95</v>
      </c>
      <c t="n" r="B4" s="7">
        <v>7539</v>
      </c>
      <c t="n" r="C4" s="7">
        <v>4348</v>
      </c>
    </row>
    <row r="5" spans="1:3">
      <c t="s" r="A5" s="3">
        <v>138</v>
      </c>
    </row>
    <row r="6" spans="1:3">
      <c t="s" r="A6" s="4">
        <v>77</v>
      </c>
      <c t="n" r="B6" s="5">
        <v>10186</v>
      </c>
      <c t="n" r="C6" s="5">
        <v>18459</v>
      </c>
    </row>
    <row r="7" spans="1:3">
      <c t="s" r="A7" s="4">
        <v>139</v>
      </c>
      <c t="n" r="B7" s="5">
        <v>-4733</v>
      </c>
      <c t="n" r="C7" s="5">
        <v>-6476</v>
      </c>
    </row>
    <row r="8" spans="1:3">
      <c t="s" r="A8" s="4">
        <v>140</v>
      </c>
      <c t="n" r="B8" s="5">
        <v>11025</v>
      </c>
      <c t="n" r="C8" s="5">
        <v>3096</v>
      </c>
    </row>
    <row r="9" spans="1:3">
      <c t="s" r="A9" s="4">
        <v>141</v>
      </c>
      <c t="n" r="B9" s="5">
        <v>1611</v>
      </c>
      <c t="n" r="C9" s="5">
        <v>1227</v>
      </c>
    </row>
    <row r="10" spans="1:3">
      <c t="s" r="A10" s="4">
        <v>142</v>
      </c>
      <c t="n" r="B10" s="5">
        <v>46</v>
      </c>
      <c t="n" r="C10" s="5">
        <v>166</v>
      </c>
    </row>
    <row r="11" spans="1:3">
      <c t="s" r="A11" s="4">
        <v>143</v>
      </c>
      <c t="n" r="B11" s="5">
        <v>-2064</v>
      </c>
    </row>
    <row r="12" spans="1:3">
      <c t="s" r="A12" s="4">
        <v>144</v>
      </c>
      <c t="n" r="B12" s="5">
        <v>-140</v>
      </c>
    </row>
    <row r="13" spans="1:3">
      <c t="s" r="A13" s="4">
        <v>145</v>
      </c>
      <c t="n" r="C13" s="5">
        <v>795</v>
      </c>
    </row>
    <row r="14" spans="1:3">
      <c t="s" r="A14" s="4">
        <v>146</v>
      </c>
      <c t="n" r="B14" s="5">
        <v>-2043</v>
      </c>
      <c t="n" r="C14" s="5">
        <v>4691</v>
      </c>
    </row>
    <row r="15" spans="1:3">
      <c t="s" r="A15" s="4">
        <v>147</v>
      </c>
      <c t="n" r="B15" s="5">
        <v>-265466</v>
      </c>
      <c t="n" r="C15" s="5">
        <v>-76243</v>
      </c>
    </row>
    <row r="16" spans="1:3">
      <c t="s" r="A16" s="4">
        <v>148</v>
      </c>
      <c t="n" r="B16" s="5">
        <v>168556</v>
      </c>
      <c t="n" r="C16" s="5">
        <v>46758</v>
      </c>
    </row>
    <row r="17" spans="1:3">
      <c t="s" r="A17" s="4">
        <v>149</v>
      </c>
      <c t="n" r="B17" s="5">
        <v>421</v>
      </c>
    </row>
    <row r="18" spans="1:3">
      <c t="s" r="A18" s="4">
        <v>150</v>
      </c>
      <c t="n" r="B18" s="5">
        <v>-3113</v>
      </c>
      <c t="n" r="C18" s="5">
        <v>651</v>
      </c>
    </row>
    <row r="19" spans="1:3">
      <c t="s" r="A19" s="4">
        <v>151</v>
      </c>
      <c t="n" r="B19" s="5">
        <v>-9250</v>
      </c>
      <c t="n" r="C19" s="5">
        <v>-13962</v>
      </c>
    </row>
    <row r="20" spans="1:3">
      <c t="s" r="A20" s="4">
        <v>152</v>
      </c>
      <c t="n" r="B20" s="5">
        <v>7364</v>
      </c>
      <c t="n" r="C20" s="5">
        <v>-2337</v>
      </c>
    </row>
    <row r="21" spans="1:3">
      <c t="s" r="A21" s="4">
        <v>153</v>
      </c>
      <c t="n" r="B21" s="5">
        <v>-4361</v>
      </c>
      <c t="n" r="C21" s="5">
        <v>-395</v>
      </c>
    </row>
    <row r="22" spans="1:3">
      <c t="s" r="A22" s="4">
        <v>154</v>
      </c>
      <c t="n" r="B22" s="5">
        <v>-84422</v>
      </c>
      <c t="n" r="C22" s="5">
        <v>-15853</v>
      </c>
    </row>
    <row r="23" spans="1:3">
      <c t="s" r="A23" s="3">
        <v>155</v>
      </c>
    </row>
    <row r="24" spans="1:3">
      <c t="s" r="A24" s="4">
        <v>156</v>
      </c>
      <c t="n" r="B24" s="5">
        <v>-94118</v>
      </c>
      <c t="n" r="C24" s="5">
        <v>1771</v>
      </c>
    </row>
    <row r="25" spans="1:3">
      <c t="s" r="A25" s="4">
        <v>157</v>
      </c>
      <c t="n" r="B25" s="5">
        <v>-336076</v>
      </c>
      <c t="n" r="C25" s="5">
        <v>48360</v>
      </c>
    </row>
    <row r="26" spans="1:3">
      <c t="s" r="A26" s="4">
        <v>158</v>
      </c>
      <c t="n" r="B26" s="5">
        <v>-62157</v>
      </c>
    </row>
    <row r="27" spans="1:3">
      <c t="s" r="A27" s="4">
        <v>159</v>
      </c>
      <c t="n" r="C27" s="5">
        <v>6000</v>
      </c>
    </row>
    <row r="28" spans="1:3">
      <c t="s" r="A28" s="4">
        <v>160</v>
      </c>
      <c t="n" r="B28" s="5">
        <v>185</v>
      </c>
    </row>
    <row r="29" spans="1:3">
      <c t="s" r="A29" s="4">
        <v>161</v>
      </c>
      <c t="n" r="B29" s="5">
        <v>-101</v>
      </c>
      <c t="n" r="C29" s="5">
        <v>-46</v>
      </c>
    </row>
    <row r="30" spans="1:3">
      <c t="s" r="A30" s="4">
        <v>162</v>
      </c>
      <c t="n" r="B30" s="5">
        <v>-492267</v>
      </c>
      <c t="n" r="C30" s="5">
        <v>228791</v>
      </c>
    </row>
    <row r="31" spans="1:3">
      <c t="s" r="A31" s="3">
        <v>163</v>
      </c>
    </row>
    <row r="32" spans="1:3">
      <c t="s" r="A32" s="4">
        <v>164</v>
      </c>
      <c t="n" r="B32" s="5">
        <v>1276</v>
      </c>
      <c t="n" r="C32" s="5">
        <v>-64</v>
      </c>
    </row>
    <row r="33" spans="1:3">
      <c t="s" r="A33" s="4">
        <v>165</v>
      </c>
      <c t="n" r="B33" s="5">
        <v>235</v>
      </c>
      <c t="n" r="C33" s="5">
        <v>1036</v>
      </c>
    </row>
    <row r="34" spans="1:3">
      <c t="s" r="A34" s="4">
        <v>166</v>
      </c>
      <c t="n" r="C34" s="5">
        <v>999</v>
      </c>
    </row>
    <row r="35" spans="1:3">
      <c t="s" r="A35" s="4">
        <v>167</v>
      </c>
      <c t="n" r="B35" s="5">
        <v>-158</v>
      </c>
      <c t="n" r="C35" s="5">
        <v>139</v>
      </c>
    </row>
    <row r="36" spans="1:3">
      <c t="s" r="A36" s="4">
        <v>168</v>
      </c>
      <c t="n" r="B36" s="5">
        <v>1198269</v>
      </c>
      <c t="n" r="C36" s="5">
        <v>634859</v>
      </c>
    </row>
    <row r="37" spans="1:3">
      <c t="s" r="A37" s="4">
        <v>169</v>
      </c>
      <c t="n" r="B37" s="5">
        <v>-1051114</v>
      </c>
      <c t="n" r="C37" s="5">
        <v>-817992</v>
      </c>
    </row>
    <row r="38" spans="1:3">
      <c t="s" r="A38" s="4">
        <v>170</v>
      </c>
      <c t="n" r="B38" s="5">
        <v>426550</v>
      </c>
      <c t="n" r="C38" s="5">
        <v>289500</v>
      </c>
    </row>
    <row r="39" spans="1:3">
      <c t="s" r="A39" s="4">
        <v>171</v>
      </c>
      <c t="n" r="B39" s="5">
        <v>31500</v>
      </c>
      <c t="n" r="C39" s="5">
        <v>65900</v>
      </c>
    </row>
    <row r="40" spans="1:3">
      <c t="s" r="A40" s="4">
        <v>172</v>
      </c>
      <c t="n" r="B40" s="5">
        <v>-107283</v>
      </c>
      <c t="n" r="C40" s="5">
        <v>-196812</v>
      </c>
    </row>
    <row r="41" spans="1:3">
      <c t="s" r="A41" s="4">
        <v>173</v>
      </c>
      <c t="n" r="B41" s="5">
        <v>300000</v>
      </c>
    </row>
    <row r="42" spans="1:3">
      <c t="s" r="A42" s="4">
        <v>174</v>
      </c>
      <c t="n" r="B42" s="5">
        <v>75551</v>
      </c>
    </row>
    <row r="43" spans="1:3">
      <c t="s" r="A43" s="4">
        <v>175</v>
      </c>
      <c t="n" r="B43" s="5">
        <v>-33568</v>
      </c>
      <c t="n" r="C43" s="5">
        <v>-10439</v>
      </c>
    </row>
    <row r="44" spans="1:3">
      <c t="s" r="A44" s="4">
        <v>176</v>
      </c>
      <c t="n" r="B44" s="5">
        <v>-238500</v>
      </c>
    </row>
    <row r="45" spans="1:3">
      <c t="s" r="A45" s="4">
        <v>177</v>
      </c>
      <c t="n" r="B45" s="5">
        <v>-3577</v>
      </c>
    </row>
    <row r="46" spans="1:3">
      <c t="s" r="A46" s="4">
        <v>178</v>
      </c>
      <c t="n" r="B46" s="5">
        <v>-14845</v>
      </c>
      <c t="n" r="C46" s="5">
        <v>-4149</v>
      </c>
    </row>
    <row r="47" spans="1:3">
      <c t="s" r="A47" s="4">
        <v>179</v>
      </c>
      <c t="n" r="B47" s="5">
        <v>-15372</v>
      </c>
      <c t="n" r="C47" s="5">
        <v>-15401</v>
      </c>
    </row>
    <row r="48" spans="1:3">
      <c t="s" r="A48" s="4">
        <v>180</v>
      </c>
      <c t="n" r="B48" s="5">
        <v>568964</v>
      </c>
      <c t="n" r="C48" s="5">
        <v>-203018</v>
      </c>
    </row>
    <row r="49" spans="1:3">
      <c t="s" r="A49" s="4">
        <v>181</v>
      </c>
      <c t="n" r="B49" s="5">
        <v>-7725</v>
      </c>
      <c t="n" r="C49" s="5">
        <v>9920</v>
      </c>
    </row>
    <row r="50" spans="1:3">
      <c t="s" r="A50" s="4">
        <v>182</v>
      </c>
      <c t="n" r="B50" s="5">
        <v>33033</v>
      </c>
      <c t="n" r="C50" s="5">
        <v>43401</v>
      </c>
    </row>
    <row r="51" spans="1:3">
      <c t="s" r="A51" s="4">
        <v>183</v>
      </c>
      <c t="n" r="B51" s="5">
        <v>25308</v>
      </c>
      <c t="n" r="C51" s="5">
        <v>53321</v>
      </c>
    </row>
    <row r="52" spans="1:3">
      <c t="s" r="A52" s="3">
        <v>184</v>
      </c>
    </row>
    <row r="53" spans="1:3">
      <c t="s" r="A53" s="4">
        <v>185</v>
      </c>
      <c t="n" r="B53" s="5">
        <v>46055</v>
      </c>
      <c t="n" r="C53" s="5">
        <v>28272</v>
      </c>
    </row>
    <row r="54" spans="1:3">
      <c t="s" r="A54" s="4">
        <v>186</v>
      </c>
      <c t="n" r="B54" s="5">
        <v>3432</v>
      </c>
      <c t="n" r="C54" s="5">
        <v>1445</v>
      </c>
    </row>
    <row r="55" spans="1:3">
      <c t="s" r="A55" s="4">
        <v>187</v>
      </c>
      <c t="n" r="B55" s="7">
        <v>-828</v>
      </c>
      <c t="n" r="C55" s="5">
        <v>53</v>
      </c>
    </row>
    <row r="56" spans="1:3">
      <c t="s" r="A56" s="4">
        <v>98</v>
      </c>
    </row>
    <row r="57" spans="1:3">
      <c t="s" r="A57" s="3">
        <v>138</v>
      </c>
    </row>
    <row r="58" spans="1:3">
      <c t="s" r="A58" s="4">
        <v>139</v>
      </c>
      <c t="n" r="C58" s="5">
        <v>-315</v>
      </c>
    </row>
    <row r="59" spans="1:3">
      <c t="s" r="A59" s="4">
        <v>140</v>
      </c>
      <c t="n" r="C59" s="5">
        <v>1244</v>
      </c>
    </row>
    <row r="60" spans="1:3">
      <c t="s" r="A60" s="4">
        <v>150</v>
      </c>
      <c t="n" r="C60" s="5">
        <v>1079</v>
      </c>
    </row>
    <row r="61" spans="1:3">
      <c t="s" r="A61" s="4">
        <v>151</v>
      </c>
      <c t="n" r="C61" s="5">
        <v>946</v>
      </c>
    </row>
    <row r="62" spans="1:3">
      <c t="s" r="A62" s="4">
        <v>152</v>
      </c>
      <c t="n" r="C62" s="5">
        <v>-172</v>
      </c>
    </row>
    <row r="63" spans="1:3">
      <c t="s" r="A63" s="4">
        <v>153</v>
      </c>
      <c t="n" r="C63" s="5">
        <v>587</v>
      </c>
    </row>
    <row r="64" spans="1:3">
      <c t="s" r="A64" s="3">
        <v>155</v>
      </c>
    </row>
    <row r="65" spans="1:3">
      <c t="s" r="A65" s="4">
        <v>156</v>
      </c>
      <c t="n" r="C65" s="5">
        <v>-1950</v>
      </c>
    </row>
    <row r="66" spans="1:3">
      <c t="s" r="A66" s="4">
        <v>157</v>
      </c>
      <c t="n" r="C66" s="5">
        <v>171427</v>
      </c>
    </row>
    <row r="67" spans="1:3">
      <c t="s" r="A67" s="4">
        <v>188</v>
      </c>
      <c t="n" r="C67" s="5">
        <v>-671</v>
      </c>
    </row>
    <row r="68" spans="1:3">
      <c t="s" r="A68" s="3">
        <v>163</v>
      </c>
    </row>
    <row r="69" spans="1:3">
      <c t="s" r="A69" s="4">
        <v>169</v>
      </c>
      <c t="n" r="C69" s="5">
        <v>-120344</v>
      </c>
    </row>
    <row r="70" spans="1:3">
      <c t="s" r="A70" s="4">
        <v>178</v>
      </c>
      <c t="n" r="C70" s="5">
        <v>-250</v>
      </c>
    </row>
    <row r="71" spans="1:3">
      <c t="s" r="A71" s="4">
        <v>189</v>
      </c>
      <c t="n" r="C71" s="5">
        <v>-30000</v>
      </c>
    </row>
    <row r="72" spans="1:3">
      <c t="s" r="A72" s="3">
        <v>184</v>
      </c>
    </row>
    <row r="73" spans="1:3">
      <c t="s" r="A73" s="4">
        <v>185</v>
      </c>
      <c t="n" r="C73" s="5">
        <v>4763</v>
      </c>
    </row>
    <row r="74" spans="1:3">
      <c t="s" r="A74" s="4">
        <v>190</v>
      </c>
      <c t="n" r="C74" s="7">
        <v>67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916</v>
      </c>
      <c t="s" r="B1" s="2">
        <v>917</v>
      </c>
      <c t="s" r="C1" s="2">
        <v>2</v>
      </c>
      <c t="s" r="D1" s="2">
        <v>72</v>
      </c>
      <c t="s" r="E1" s="2">
        <v>2</v>
      </c>
      <c t="s" r="F1" s="2">
        <v>72</v>
      </c>
    </row>
    <row r="2" spans="1:6">
      <c t="s" r="A2" s="3">
        <v>918</v>
      </c>
    </row>
    <row r="3" spans="1:6">
      <c t="s" r="A3" s="4">
        <v>81</v>
      </c>
      <c t="n" r="C3" s="7">
        <v>1015000</v>
      </c>
      <c t="n" r="D3" s="7">
        <v>30000</v>
      </c>
      <c t="n" r="E3" s="7">
        <v>1935000</v>
      </c>
      <c t="n" r="F3" s="7">
        <v>55000</v>
      </c>
    </row>
    <row r="4" spans="1:6">
      <c t="s" r="A4" s="4">
        <v>919</v>
      </c>
    </row>
    <row r="5" spans="1:6">
      <c t="s" r="A5" s="3">
        <v>918</v>
      </c>
    </row>
    <row r="6" spans="1:6">
      <c t="s" r="A6" s="4">
        <v>537</v>
      </c>
      <c t="n" r="B6" s="7">
        <v>400000000</v>
      </c>
    </row>
    <row r="7" spans="1:6">
      <c t="s" r="A7" s="4">
        <v>920</v>
      </c>
      <c t="s" r="B7" s="4">
        <v>878</v>
      </c>
    </row>
    <row r="8" spans="1:6">
      <c t="s" r="A8" s="4">
        <v>921</v>
      </c>
    </row>
    <row r="9" spans="1:6">
      <c t="s" r="A9" s="3">
        <v>918</v>
      </c>
    </row>
    <row r="10" spans="1:6">
      <c t="s" r="A10" s="4">
        <v>922</v>
      </c>
      <c t="n" r="C10" s="5">
        <v>500000</v>
      </c>
      <c t="n" r="E10" s="5">
        <v>900000</v>
      </c>
    </row>
    <row r="11" spans="1:6">
      <c t="s" r="A11" s="4">
        <v>923</v>
      </c>
    </row>
    <row r="12" spans="1:6">
      <c t="s" r="A12" s="3">
        <v>918</v>
      </c>
    </row>
    <row r="13" spans="1:6">
      <c t="s" r="A13" s="4">
        <v>922</v>
      </c>
      <c t="n" r="C13" s="5">
        <v>500000</v>
      </c>
      <c t="n" r="E13" s="5">
        <v>1000000</v>
      </c>
    </row>
    <row r="14" spans="1:6">
      <c t="s" r="A14" s="4">
        <v>924</v>
      </c>
    </row>
    <row r="15" spans="1:6">
      <c t="s" r="A15" s="3">
        <v>918</v>
      </c>
    </row>
    <row r="16" spans="1:6">
      <c t="s" r="A16" s="4">
        <v>81</v>
      </c>
      <c t="n" r="C16" s="7">
        <v>20000</v>
      </c>
      <c t="n" r="D16" s="7">
        <v>30000</v>
      </c>
      <c t="n" r="E16" s="7">
        <v>30000</v>
      </c>
      <c t="n" r="F16" s="7">
        <v>6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5</v>
      </c>
      <c t="s" r="B1" s="2">
        <v>926</v>
      </c>
      <c t="s" r="C1" s="2">
        <v>2</v>
      </c>
    </row>
    <row r="2" spans="1:3">
      <c t="s" r="A2" s="3">
        <v>927</v>
      </c>
    </row>
    <row r="3" spans="1:3">
      <c t="s" r="A3" s="4">
        <v>523</v>
      </c>
      <c t="n" r="C3" s="7">
        <v>175000000</v>
      </c>
    </row>
    <row r="4" spans="1:3">
      <c t="s" r="A4" s="4">
        <v>928</v>
      </c>
    </row>
    <row r="5" spans="1:3">
      <c t="s" r="A5" s="3">
        <v>927</v>
      </c>
    </row>
    <row r="6" spans="1:3">
      <c t="s" r="A6" s="4">
        <v>523</v>
      </c>
      <c t="n" r="B6" s="7">
        <v>250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vt:lpstr>
      <vt:lpstr>Summary of Significant Accounti</vt:lpstr>
      <vt:lpstr>Loans Held-for-Sale, Loans, Lea</vt:lpstr>
      <vt:lpstr>Restricted Cash</vt:lpstr>
      <vt:lpstr>Investments in Debt Securities,</vt:lpstr>
      <vt:lpstr>Borrowings</vt:lpstr>
      <vt:lpstr>Repurchase Agreements</vt:lpstr>
      <vt:lpstr>Stockholders' Equity</vt:lpstr>
      <vt:lpstr>Income (Loss) Per Share</vt:lpstr>
      <vt:lpstr>Variable Interest Entities</vt:lpstr>
      <vt:lpstr>Financial Instruments with Off-</vt:lpstr>
      <vt:lpstr>Fair Value</vt:lpstr>
      <vt:lpstr>Related-Party Transactions</vt:lpstr>
      <vt:lpstr>Subsequent Event</vt:lpstr>
      <vt:lpstr>Summary of Significant Accoun23</vt:lpstr>
      <vt:lpstr>Loans Held-for-Sale, Loans, L24</vt:lpstr>
      <vt:lpstr>Restricted Cash (Tables)</vt:lpstr>
      <vt:lpstr>Investments in Debt Securitie26</vt:lpstr>
      <vt:lpstr>Borrowings (Tables)</vt:lpstr>
      <vt:lpstr>Repurchase Agreements (Tables)</vt:lpstr>
      <vt:lpstr>Stockholders' Equity (Tables)</vt:lpstr>
      <vt:lpstr>Income (Loss) Per Share (Tables</vt:lpstr>
      <vt:lpstr>Variable Interest Entities (Tab</vt:lpstr>
      <vt:lpstr>Financial Instruments with Of32</vt:lpstr>
      <vt:lpstr>Fair Value (Tables)</vt:lpstr>
      <vt:lpstr>Organization - Commitments (Det</vt:lpstr>
      <vt:lpstr>Organization - Additional Infor</vt:lpstr>
      <vt:lpstr>Summary of Significant Accoun36</vt:lpstr>
      <vt:lpstr>Loans Held-for-Sale, Loans, L37</vt:lpstr>
      <vt:lpstr>Loans Held-for-Sale, Loans, L38</vt:lpstr>
      <vt:lpstr>Loans Held-for-Sale, Loans, L39</vt:lpstr>
      <vt:lpstr>Loans Held-for-Sale, Loans, L40</vt:lpstr>
      <vt:lpstr>Loans Held-for-Sale, Loans, L41</vt:lpstr>
      <vt:lpstr>Loans Held-for-Sale, Loans, L42</vt:lpstr>
      <vt:lpstr>Loans Held-for-Sale, Loans, L43</vt:lpstr>
      <vt:lpstr>Loans Held-for-Sale, Loans, L44</vt:lpstr>
      <vt:lpstr>Loans Held-for-Sale, Loans, L45</vt:lpstr>
      <vt:lpstr>Loans Held-for-Sale, Loans, L46</vt:lpstr>
      <vt:lpstr>Loans Held-for-Sale, Loans, L47</vt:lpstr>
      <vt:lpstr>Loans Held-for-Sale, Loans, L48</vt:lpstr>
      <vt:lpstr>Restricted Cash - Summary of Re</vt:lpstr>
      <vt:lpstr>Restricted Cash - Additional In</vt:lpstr>
      <vt:lpstr>Investments in Debt Securitie51</vt:lpstr>
      <vt:lpstr>Investments in Debt Securitie52</vt:lpstr>
      <vt:lpstr>Investments in Debt Securitie53</vt:lpstr>
      <vt:lpstr>Investments in Debt Securitie54</vt:lpstr>
      <vt:lpstr>Investments in Debt Securitie55</vt:lpstr>
      <vt:lpstr>Borrowings - Credit Facilities </vt:lpstr>
      <vt:lpstr>Borrowings - Senior Notes - Add</vt:lpstr>
      <vt:lpstr>Borrowings - Subordinated Notes</vt:lpstr>
      <vt:lpstr>Borrowings - Term Debt Securiti</vt:lpstr>
      <vt:lpstr>Borrowings - Summary of Borrowi</vt:lpstr>
      <vt:lpstr>Borrowings - Corporate Credit F</vt:lpstr>
      <vt:lpstr>Repurchase Agreements - Schedul</vt:lpstr>
      <vt:lpstr>Repurchase Agreements - Additio</vt:lpstr>
      <vt:lpstr>Stockholders' Equity - Schedule</vt:lpstr>
      <vt:lpstr>Stockholders' Equity - Addition</vt:lpstr>
      <vt:lpstr>Stockholders' Equity - Schedu66</vt:lpstr>
      <vt:lpstr>Stockholders' Equity - Schedu67</vt:lpstr>
      <vt:lpstr>Income (Loss) Per Share - Compu</vt:lpstr>
      <vt:lpstr>Income (Loss) Per Share - Addit</vt:lpstr>
      <vt:lpstr>Variable Interest Entities - Un</vt:lpstr>
      <vt:lpstr>Variable Interest Entities - Ad</vt:lpstr>
      <vt:lpstr>Financial Instruments with Of72</vt:lpstr>
      <vt:lpstr>Financial Instruments with Of73</vt:lpstr>
      <vt:lpstr>Fair Value - Assets and Liabili</vt:lpstr>
      <vt:lpstr>Fair Value - Additional Informa</vt:lpstr>
      <vt:lpstr>Fair Value - Summary of Signifi</vt:lpstr>
      <vt:lpstr>Fair Value - Reconciliation of </vt:lpstr>
      <vt:lpstr>Fair Value - Carrying Amounts a</vt:lpstr>
      <vt:lpstr>Fair Value - Carrying Amounts, </vt:lpstr>
      <vt:lpstr>Related-Party Transactions - Ad</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34:47Z</dcterms:created>
  <dcterms:modified xmlns:dcterms="http://purl.org/dc/terms/" xmlns:xsi="http://www.w3.org/2001/XMLSchema-instance" xsi:type="dcterms:W3CDTF">2015-08-06T16:34:47Z</dcterms:modified>
  <dc:title xmlns:dc="http://purl.org/dc/elements/1.1/">Untitled</dc:title>
  <dc:description xmlns:dc="http://purl.org/dc/elements/1.1/"/>
  <dc:subject xmlns:dc="http://purl.org/dc/elements/1.1/"/>
  <cp:keywords/>
  <cp:category/>
</cp:coreProperties>
</file>